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DISCONTINUED OPERATIONS AND ASS" sheetId="8" state="visible" r:id="rId8"/>
    <sheet xmlns:r="http://schemas.openxmlformats.org/officeDocument/2006/relationships" name="REGULATORY SETTLEMENTS" sheetId="9" state="visible" r:id="rId9"/>
    <sheet xmlns:r="http://schemas.openxmlformats.org/officeDocument/2006/relationships" name="SUMMARY OF SIGNIFICANT ACCOUNTI"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FINANCING RECEIVABLES" sheetId="13" state="visible" r:id="rId13"/>
    <sheet xmlns:r="http://schemas.openxmlformats.org/officeDocument/2006/relationships" name="DIVIDENDS AND SHARE REPURCHASE " sheetId="14" state="visible" r:id="rId14"/>
    <sheet xmlns:r="http://schemas.openxmlformats.org/officeDocument/2006/relationships" name="BUSINESS COMBINATIONS" sheetId="15" state="visible" r:id="rId15"/>
    <sheet xmlns:r="http://schemas.openxmlformats.org/officeDocument/2006/relationships" name="INTANGIBLE ASSETS"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DISCONTINUED OPERATIONS AND A23" sheetId="23" state="visible" r:id="rId23"/>
    <sheet xmlns:r="http://schemas.openxmlformats.org/officeDocument/2006/relationships" name="SUMMARY OF SIGNIFICANT ACCOUN24"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FINANCING RECEIVABLES (Tables)" sheetId="27" state="visible" r:id="rId27"/>
    <sheet xmlns:r="http://schemas.openxmlformats.org/officeDocument/2006/relationships" name="DIVIDENDS AND SHARE REPURCHAS28" sheetId="28" state="visible" r:id="rId28"/>
    <sheet xmlns:r="http://schemas.openxmlformats.org/officeDocument/2006/relationships" name="BUSINESS COMBINATIONS (Tables)" sheetId="29" state="visible" r:id="rId29"/>
    <sheet xmlns:r="http://schemas.openxmlformats.org/officeDocument/2006/relationships" name="INTANGIBLE ASSETS (Tables)" sheetId="30" state="visible" r:id="rId30"/>
    <sheet xmlns:r="http://schemas.openxmlformats.org/officeDocument/2006/relationships" name="RESTRUCTURING CHARGES (Tables)" sheetId="31" state="visible" r:id="rId31"/>
    <sheet xmlns:r="http://schemas.openxmlformats.org/officeDocument/2006/relationships" name="SEGMENT INFORMATION (Tables)" sheetId="32" state="visible" r:id="rId32"/>
    <sheet xmlns:r="http://schemas.openxmlformats.org/officeDocument/2006/relationships" name="INTERIM FINANCIAL STATEMENTS - " sheetId="33" state="visible" r:id="rId33"/>
    <sheet xmlns:r="http://schemas.openxmlformats.org/officeDocument/2006/relationships" name="DISCONTINUED OPERATIONS AND A34" sheetId="34" state="visible" r:id="rId34"/>
    <sheet xmlns:r="http://schemas.openxmlformats.org/officeDocument/2006/relationships" name="DISCONTINUED OPERATIONS AND A35" sheetId="35" state="visible" r:id="rId35"/>
    <sheet xmlns:r="http://schemas.openxmlformats.org/officeDocument/2006/relationships" name="DISCONTINUED OPERATIONS AND A36" sheetId="36" state="visible" r:id="rId36"/>
    <sheet xmlns:r="http://schemas.openxmlformats.org/officeDocument/2006/relationships" name="REGULATORY SETTLEMENTS - Addit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TOCK-BASED COMPENSATION (Summa" sheetId="42" state="visible" r:id="rId42"/>
    <sheet xmlns:r="http://schemas.openxmlformats.org/officeDocument/2006/relationships" name="STOCK-BASED COMPENSATION (Sum43" sheetId="43" state="visible" r:id="rId43"/>
    <sheet xmlns:r="http://schemas.openxmlformats.org/officeDocument/2006/relationships" name="STOCK-BASED COMPENSATION (Fair " sheetId="44" state="visible" r:id="rId44"/>
    <sheet xmlns:r="http://schemas.openxmlformats.org/officeDocument/2006/relationships" name="STOCK-BASED COMPENSATION (Sum45" sheetId="45" state="visible" r:id="rId45"/>
    <sheet xmlns:r="http://schemas.openxmlformats.org/officeDocument/2006/relationships" name="STOCK-BASED COMPENSATION (Total" sheetId="46" state="visible" r:id="rId46"/>
    <sheet xmlns:r="http://schemas.openxmlformats.org/officeDocument/2006/relationships" name="STOCK-BASED COMPENSATION - Addi" sheetId="47" state="visible" r:id="rId47"/>
    <sheet xmlns:r="http://schemas.openxmlformats.org/officeDocument/2006/relationships" name="FAIR VALUE MEASUREMENTS (Assets" sheetId="48" state="visible" r:id="rId48"/>
    <sheet xmlns:r="http://schemas.openxmlformats.org/officeDocument/2006/relationships" name="FAIR VALUE MEASUREMENTS - Addit" sheetId="49" state="visible" r:id="rId49"/>
    <sheet xmlns:r="http://schemas.openxmlformats.org/officeDocument/2006/relationships" name="FINANCING RECEIVABLES (Institut" sheetId="50" state="visible" r:id="rId50"/>
    <sheet xmlns:r="http://schemas.openxmlformats.org/officeDocument/2006/relationships" name="FINANCING RECEIVABLES (Credit R" sheetId="51" state="visible" r:id="rId51"/>
    <sheet xmlns:r="http://schemas.openxmlformats.org/officeDocument/2006/relationships" name="FINANCING RECEIVABLES (Instit52" sheetId="52" state="visible" r:id="rId52"/>
    <sheet xmlns:r="http://schemas.openxmlformats.org/officeDocument/2006/relationships" name="FINANCING RECEIVABLES - Additio" sheetId="53" state="visible" r:id="rId53"/>
    <sheet xmlns:r="http://schemas.openxmlformats.org/officeDocument/2006/relationships" name="DIVIDENDS AND SHARE REPURCHAS54" sheetId="54" state="visible" r:id="rId54"/>
    <sheet xmlns:r="http://schemas.openxmlformats.org/officeDocument/2006/relationships" name="DIVIDENDS AND SHARE REPURCHAS55" sheetId="55" state="visible" r:id="rId55"/>
    <sheet xmlns:r="http://schemas.openxmlformats.org/officeDocument/2006/relationships" name="BUSINESS COMBINATIONS (Estimate" sheetId="56" state="visible" r:id="rId56"/>
    <sheet xmlns:r="http://schemas.openxmlformats.org/officeDocument/2006/relationships" name="BUSINESS COMBINATIONS (Acquired" sheetId="57" state="visible" r:id="rId57"/>
    <sheet xmlns:r="http://schemas.openxmlformats.org/officeDocument/2006/relationships" name="BUSINESS COMBINATIONS - Additio" sheetId="58" state="visible" r:id="rId58"/>
    <sheet xmlns:r="http://schemas.openxmlformats.org/officeDocument/2006/relationships" name="INTANGIBLE ASSETS (Schedule of " sheetId="59" state="visible" r:id="rId59"/>
    <sheet xmlns:r="http://schemas.openxmlformats.org/officeDocument/2006/relationships" name="INTANGIBLE ASSETS (Estimated Am" sheetId="60" state="visible" r:id="rId60"/>
    <sheet xmlns:r="http://schemas.openxmlformats.org/officeDocument/2006/relationships" name="INTANGIBLE ASSETS (Summary of G" sheetId="61" state="visible" r:id="rId61"/>
    <sheet xmlns:r="http://schemas.openxmlformats.org/officeDocument/2006/relationships" name="INTANGIBLE ASSETS (Summary of62" sheetId="62" state="visible" r:id="rId62"/>
    <sheet xmlns:r="http://schemas.openxmlformats.org/officeDocument/2006/relationships" name="INTANGIBLE ASSETS (Changes in C" sheetId="63" state="visible" r:id="rId63"/>
    <sheet xmlns:r="http://schemas.openxmlformats.org/officeDocument/2006/relationships" name="INTANGIBLE ASSETS (Summary of I" sheetId="64" state="visible" r:id="rId64"/>
    <sheet xmlns:r="http://schemas.openxmlformats.org/officeDocument/2006/relationships" name="INTANGIBLE ASSETS - Additional " sheetId="65" state="visible" r:id="rId65"/>
    <sheet xmlns:r="http://schemas.openxmlformats.org/officeDocument/2006/relationships" name="RESTRUCTURING CHARGES (Pre-tax " sheetId="66" state="visible" r:id="rId66"/>
    <sheet xmlns:r="http://schemas.openxmlformats.org/officeDocument/2006/relationships" name="RESTRUCTURING CHARGES (Separati" sheetId="67" state="visible" r:id="rId67"/>
    <sheet xmlns:r="http://schemas.openxmlformats.org/officeDocument/2006/relationships" name="RESTRUCTURING CHARGES - Additio" sheetId="68" state="visible" r:id="rId68"/>
    <sheet xmlns:r="http://schemas.openxmlformats.org/officeDocument/2006/relationships" name="INCOME TAXES - Additional Infor" sheetId="69" state="visible" r:id="rId69"/>
    <sheet xmlns:r="http://schemas.openxmlformats.org/officeDocument/2006/relationships" name="DEBT - Additional Information (" sheetId="70" state="visible" r:id="rId70"/>
    <sheet xmlns:r="http://schemas.openxmlformats.org/officeDocument/2006/relationships" name="SEGMENT INFORMATION (Tabulation" sheetId="71" state="visible" r:id="rId71"/>
    <sheet xmlns:r="http://schemas.openxmlformats.org/officeDocument/2006/relationships" name="SEGMENT INFORMATION (Revenues a" sheetId="72" state="visible" r:id="rId72"/>
    <sheet xmlns:r="http://schemas.openxmlformats.org/officeDocument/2006/relationships" name="SEGMENT INFORMATION - Additiona" sheetId="73" state="visible" r:id="rId73"/>
  </sheets>
  <definedNames/>
  <calcPr calcId="124519" fullCalcOnLoad="1"/>
</workbook>
</file>

<file path=xl/sharedStrings.xml><?xml version="1.0" encoding="utf-8"?>
<sst xmlns="http://schemas.openxmlformats.org/spreadsheetml/2006/main" uniqueCount="750">
  <si>
    <t>Document And Entity Information - shares</t>
  </si>
  <si>
    <t>6 Months Ended</t>
  </si>
  <si>
    <t>Dec. 31, 2017</t>
  </si>
  <si>
    <t>Jan. 25, 2018</t>
  </si>
  <si>
    <t>Document Information [Line Items]</t>
  </si>
  <si>
    <t>Document Type</t>
  </si>
  <si>
    <t>10-Q</t>
  </si>
  <si>
    <t>Amendment Flag</t>
  </si>
  <si>
    <t>false</t>
  </si>
  <si>
    <t>Document Period End Date</t>
  </si>
  <si>
    <t>Dec. 31,
		2017</t>
  </si>
  <si>
    <t>Document Fiscal Year Focus</t>
  </si>
  <si>
    <t>Document Fiscal Period Focus</t>
  </si>
  <si>
    <t>Q2</t>
  </si>
  <si>
    <t>Entity Registrant Name</t>
  </si>
  <si>
    <t>Adtalem Global Education Inc.</t>
  </si>
  <si>
    <t>Entity Central Index Key</t>
  </si>
  <si>
    <t>Current Fiscal Year End Date</t>
  </si>
  <si>
    <t>--06-30</t>
  </si>
  <si>
    <t>Entity Filer Category</t>
  </si>
  <si>
    <t>Large Accelerated Filer</t>
  </si>
  <si>
    <t>Trading Symbol</t>
  </si>
  <si>
    <t>ATGE</t>
  </si>
  <si>
    <t>Entity Common Stock, Shares Outstanding</t>
  </si>
  <si>
    <t>CONSOLIDATED BALANCE SHEETS - USD ($) $ in Thousands</t>
  </si>
  <si>
    <t>Jun. 30, 2017</t>
  </si>
  <si>
    <t>Dec. 31, 2016</t>
  </si>
  <si>
    <t>Current Assets:</t>
  </si>
  <si>
    <t>Cash and Cash Equivalents</t>
  </si>
  <si>
    <t>Marketable Securities and Investments</t>
  </si>
  <si>
    <t>Restricted Cash</t>
  </si>
  <si>
    <t>Accounts Receivable, Net</t>
  </si>
  <si>
    <t>Prepaid Expenses and Other</t>
  </si>
  <si>
    <t>Current Assets Held for Sale</t>
  </si>
  <si>
    <t>Total Current Assets</t>
  </si>
  <si>
    <t>Land, Building and Equipment:</t>
  </si>
  <si>
    <t>Land</t>
  </si>
  <si>
    <t>Building</t>
  </si>
  <si>
    <t>Equipment</t>
  </si>
  <si>
    <t>Construction in Progress</t>
  </si>
  <si>
    <t>Land, Building and Equipment, Gross</t>
  </si>
  <si>
    <t>Accumulated Depreciation</t>
  </si>
  <si>
    <t>Land, Building and Equipment Held for Sale, Net</t>
  </si>
  <si>
    <t>Land, Building and Equipment, Net</t>
  </si>
  <si>
    <t>Other Assets:</t>
  </si>
  <si>
    <t>Deferred Income Taxes, Net</t>
  </si>
  <si>
    <t>Intangible Assets, Net</t>
  </si>
  <si>
    <t>Goodwill</t>
  </si>
  <si>
    <t>Other Assets, Net</t>
  </si>
  <si>
    <t>Other Assets Held for Sale</t>
  </si>
  <si>
    <t>Total Other Assets</t>
  </si>
  <si>
    <t>TOTAL ASSETS</t>
  </si>
  <si>
    <t>Current Liabilities:</t>
  </si>
  <si>
    <t>Accounts Payable</t>
  </si>
  <si>
    <t>Accrued Salaries, Wages and Benefits</t>
  </si>
  <si>
    <t>Accrued Liabilities</t>
  </si>
  <si>
    <t>Deferred Revenue</t>
  </si>
  <si>
    <t>Current Liabilities Held for Sale</t>
  </si>
  <si>
    <t>Total Current Liabilities</t>
  </si>
  <si>
    <t>Other Liabilities:</t>
  </si>
  <si>
    <t>Revolving Loan</t>
  </si>
  <si>
    <t>Deferred Rent and Other</t>
  </si>
  <si>
    <t>Income Taxes Payable</t>
  </si>
  <si>
    <t>Total Other Liabilities</t>
  </si>
  <si>
    <t>TOTAL LIABILITIES</t>
  </si>
  <si>
    <t>COMMITMENTS AND CONTINGENCIES (NOTE 14)</t>
  </si>
  <si>
    <t xml:space="preserve"> </t>
  </si>
  <si>
    <t>NONCONTROLLING INTEREST</t>
  </si>
  <si>
    <t>SHAREHOLDERS’ EQUITY:</t>
  </si>
  <si>
    <t>Common Stock, $0.01 Par Value, 200,000,000 Shares Authorized; 60,295,000, 62,371,000 and 62,776,000 Shares Outstanding at December 31, 2017, June 30, 2017 and December 31, 2016, respectively</t>
  </si>
  <si>
    <t>Additional Paid-in Capital</t>
  </si>
  <si>
    <t>Retained Earnings</t>
  </si>
  <si>
    <t>Accumulated Other Comprehensive Loss</t>
  </si>
  <si>
    <t>Treasury Stock, at Cost, 18,451,000, 15,691,000 and 14,762,000 Shares at December 31, 2017, June 30, 2017 and December 31, 2016, respectively</t>
  </si>
  <si>
    <t>TOTAL SHAREHOLDERS’ EQUITY</t>
  </si>
  <si>
    <t>TOTAL LIABILITIES, NONCONTROLLING INTEREST AND SHAREHOLDERS’ EQUITY</t>
  </si>
  <si>
    <t>CONSOLIDATED BALANCE SHEETS (Parenthetical) - $ / shares</t>
  </si>
  <si>
    <t>Common Stock, Par Value</t>
  </si>
  <si>
    <t>Common Stock, Shares Authorized</t>
  </si>
  <si>
    <t>Common Stock, Shares Outstanding</t>
  </si>
  <si>
    <t>Treasury Stock, Shares</t>
  </si>
  <si>
    <t>CONSOLIDATED STATEMENTS OF INCOME (LOSS) - USD ($) $ in Thousands</t>
  </si>
  <si>
    <t>3 Months Ended</t>
  </si>
  <si>
    <t>REVENUE:</t>
  </si>
  <si>
    <t>Tuition</t>
  </si>
  <si>
    <t>Other Educational</t>
  </si>
  <si>
    <t>Total Revenue</t>
  </si>
  <si>
    <t>OPERATING COST AND EXPENSE:</t>
  </si>
  <si>
    <t>Cost of Educational Services</t>
  </si>
  <si>
    <t>Student Services and Administrative Expense</t>
  </si>
  <si>
    <t>Restructuring Expense</t>
  </si>
  <si>
    <t>Regulatory Settlements</t>
  </si>
  <si>
    <t>Total Operating Cost and Expense</t>
  </si>
  <si>
    <t>Operating Income (Loss) from Continuing Operations</t>
  </si>
  <si>
    <t>INTEREST:</t>
  </si>
  <si>
    <t>Interest Income</t>
  </si>
  <si>
    <t>Interest Expense</t>
  </si>
  <si>
    <t>Net Interest Expense</t>
  </si>
  <si>
    <t>Income (Loss) from Continuing Operations Before Income Taxes</t>
  </si>
  <si>
    <t>Income Tax (Provision) Benefit</t>
  </si>
  <si>
    <t>Equity Method Investment Income (Loss)</t>
  </si>
  <si>
    <t>(Loss) Income from Continuing Operations</t>
  </si>
  <si>
    <t>DISCONTINUED OPERATIONS (NOTE 2):</t>
  </si>
  <si>
    <t>(Loss) Income from Discontinued Operations Before Income Taxes</t>
  </si>
  <si>
    <t>Income Tax Benefit</t>
  </si>
  <si>
    <t>(Loss) Income from Discontinued Operations</t>
  </si>
  <si>
    <t>NET (LOSS) INCOME</t>
  </si>
  <si>
    <t>Net Income Attributable to Noncontrolling Interest</t>
  </si>
  <si>
    <t>NET (LOSS) INCOME ATTRIBUTABLE TO ADTALEM GLOBAL EDUCATION</t>
  </si>
  <si>
    <t>AMOUNTS ATTRIBUTABLE TO ADTALEM GLOBAL EDUCATION:</t>
  </si>
  <si>
    <t>Basic:</t>
  </si>
  <si>
    <t>Continuing Operations</t>
  </si>
  <si>
    <t>Discontinued Operations</t>
  </si>
  <si>
    <t>Total</t>
  </si>
  <si>
    <t>Diluted:</t>
  </si>
  <si>
    <t>Cash Dividends Declared per Common Share</t>
  </si>
  <si>
    <t>CONSOLIDATED STATEMENTS OF COMPREHENSIVE INCOME (LOSS) - USD ($) $ in Thousands</t>
  </si>
  <si>
    <t>OTHER COMPREHENSIVE INCOME, NET OF TAX</t>
  </si>
  <si>
    <t>Currency Translation Loss</t>
  </si>
  <si>
    <t>Change in Fair Value of Available-For-Sale Securities</t>
  </si>
  <si>
    <t>COMPREHENSIVE (LOSS) INCOME</t>
  </si>
  <si>
    <t>COMPREHENSIVE LOSS (INCOME) ATTRIBUTABLE TO NONCONTROLLING INTEREST</t>
  </si>
  <si>
    <t>COMPREHENSIVE (LOSS) INCOME ATTRIBUTABLE TO ADTALEM GLOBAL EDUCATION</t>
  </si>
  <si>
    <t>CONSOLIDATED STATEMENTS OF CASH FLOWS - USD ($) $ in Thousands</t>
  </si>
  <si>
    <t>CASH FLOW FROM OPERATING ACTIVITIES:</t>
  </si>
  <si>
    <t>Loss (Income) from Discontinued Operations</t>
  </si>
  <si>
    <t>Adjustments to Reconcile Net (Loss) Income to Net Cash Provided by Operating Activities:</t>
  </si>
  <si>
    <t>Stock-Based Compensation Expense</t>
  </si>
  <si>
    <t>Depreciation</t>
  </si>
  <si>
    <t>Amortization</t>
  </si>
  <si>
    <t>Provision for Refunds and Uncollectible Accounts</t>
  </si>
  <si>
    <t>Deferred Income Taxes</t>
  </si>
  <si>
    <t>Loss on Disposals, Accelerated Depreciation and Adjustments to Land, Building and Equipment</t>
  </si>
  <si>
    <t>Changes in Assets and Liabilities:</t>
  </si>
  <si>
    <t>Accounts Receivable</t>
  </si>
  <si>
    <t>Accrued Salaries, Wages, Benefits and Liabilities</t>
  </si>
  <si>
    <t>Income Taxes Payable, Long-Term</t>
  </si>
  <si>
    <t>Net Cash Provided by Operating Activities-Continuing Operations</t>
  </si>
  <si>
    <t>Net Cash Provided by Operating Activities-Discontinued Operations</t>
  </si>
  <si>
    <t>NET CASH PROVIDED BY OPERATING ACTIVITIES</t>
  </si>
  <si>
    <t>CASH FLOWS FROM INVESTING ACTIVITIES:</t>
  </si>
  <si>
    <t>Capital Expenditures</t>
  </si>
  <si>
    <t>Payment for Purchase of Businesses, Net of Cash Acquired</t>
  </si>
  <si>
    <t>Marketable Securities Purchased</t>
  </si>
  <si>
    <t>Net Cash Used in Investing Activities-Continuing Operations</t>
  </si>
  <si>
    <t>Net Cash Provided by (Used in) Investing Activities-Discontinued Operations</t>
  </si>
  <si>
    <t>NET CASH USED IN INVESTING ACTIVITIES</t>
  </si>
  <si>
    <t>CASH FLOWS FROM FINANCING ACTIVITIES:</t>
  </si>
  <si>
    <t>Proceeds from Exercise of Stock Options</t>
  </si>
  <si>
    <t>Employee Taxes Paid on Withholding Shares</t>
  </si>
  <si>
    <t>Proceeds from Stock Issued Under Colleague Stock Purchase Plan</t>
  </si>
  <si>
    <t>Repurchase of Common Stock for Treasury</t>
  </si>
  <si>
    <t>Cash Dividends Paid</t>
  </si>
  <si>
    <t>Payments of Seller Financed Obligations</t>
  </si>
  <si>
    <t>Borrowings Under Revolving Credit Facility</t>
  </si>
  <si>
    <t>Repayments Under Revolving Credit Facility</t>
  </si>
  <si>
    <t>NET CASH (USED IN) PROVIDED BY FINANCING ACTIVITIES</t>
  </si>
  <si>
    <t>Effects of Exchange Rate Differences</t>
  </si>
  <si>
    <t>NET DECREAS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Non-cash Investing and Financing Activity:</t>
  </si>
  <si>
    <t>Increase in Redemption Value of Noncontrolling Interest Put Option</t>
  </si>
  <si>
    <t>INTERIM FINANCIAL STATEMENTS</t>
  </si>
  <si>
    <t>Interim Financial Statements [Abstract]</t>
  </si>
  <si>
    <t xml:space="preserve"> NOTE 1: INTERIM FINANCIAL STATEMENTS The interim Consolidated Financial Statements include accounts of Adtalem Global Education Inc. (“Adtalem”) and its wholly-owned and majority-owned subsidiaries. Adtalem’s wholly-owned subsidiaries include: · Chamberlain University (“Chamberlain”) · American University of the Caribbean School of Medicine (“AUC”) · Ross University School of Medicine (“RUSM”) · Ross University School of Veterinary Medicine (“RUSVM”) · Becker Professional Education (“Becker”) · Association of Certified Anti-Money Laundering Specialists (“ACAMS”) · Carrington College (“Carrington”) · DeVry University, presented as discontinued operations (see “Note 2: Discontinued Operations and Assets Held for Sale”) In addition, Adtalem maintains a 97.9 interest in Adtalem Education of Brazil (“Adtalem Brazil”) and a 34 These financial statements are unaudited but, in the opinion of management, contain all adjustments, consisting of normal recurring adjustments, necessary to present fairly the financial condition and results of operations of Adtalem. The interim Consolidated Financial Statements should be read in conjunction with the Consolidated Financial Statements and notes thereto contained in Adtalem’s Annual Report on Form 10-K for the fiscal year ended June 30, 2017 and Adtalem’s Quarterly Report on Form 10-Q for the quarter ended September 30, 2017, each as filed with the Securities and Exchange Commission (“SEC”). The results of operations for the three and six months ended December 31, 2017 are not necessarily indicative of results to be expected for the entire fiscal year.</t>
  </si>
  <si>
    <t>DISCONTINUED OPERATIONS AND ASSETS HELD FOR SALE</t>
  </si>
  <si>
    <t>Discontinued Operations and Disposal Groups [Abstract]</t>
  </si>
  <si>
    <t xml:space="preserve"> NOTE 2: DISCONTINUED OPERATIONS AND ASSETS HELD FOR SALE On December 4, 2017, Adtalem announced the signing of a definitive agreement to divest DeVry University, pursuant to, and subject to the terms and conditions of a stock purchase agreement with Cogswell Education, LLC, with an expected closing date occurring in early fiscal year 2019. The decision to divest was made based on changes in strategic direction for the Adtalem portfolio of institutions. As the potential sale represents a strategic shift that will have a major effect on Adtalem’s operations and financial results, Devry University is now presented in Adtalem’s financial reporting as a discontinued operation In the second quarter of fiscal year 2018, asset impairment charges of $ 47.2 During the second quarter of fiscal year 2018, management also completed the sale of the DeVry University and Carrington co-located campus in Pomona, California, for $ 11.1 11.3 0.2 December 31, June 30, December 31, 2017 2017 2016 ASSETS: Current Assets: Cash and Cash Equivalents $ 902 $ 1,553 $ 2,085 Restricted Cash 5,880 4,358 5,470 Accounts Receivable, Net 11,206 11,957 22,296 Prepaid Expenses and Other 10,138 5,748 7,351 Total Current Assets Held for Sale 28,126 23,616 37,202 Land, Building and Equipment Held for Sale, Net - 37,904 39,967 Other Assets: Intangible Assets - 1,645 1,645 Goodwill - 22,196 22,196 Perkins Program Fund, Net 13,450 13,450 13,450 Other Assets, Net - 999 813 Total Other Assets Held for Sale 13,450 38,290 38,104 Total Assets Held for Sale $ 41,576 $ 99,810 $ 115,273 LIABILITIES: Current Liabilities: Accounts Payable $ 14,713 $ 17,868 $ 15,770 Accrued Salaries, Wages and Benefits 10,223 14,580 14,184 Accrued Liabilities 7,287 8,937 7,216 Deferred Revenue 4,246 1,788 8,557 Total Current Liabilities Held for Sale 36,469 43,173 45,727 Total Liabilities Held for Sale $ 36,469 $ 43,173 $ 45,727 The following is a summary of income statement information of operations reported as discontinued operations (in thousands). Three Months Ended Six Months Ended December 31, December 31, 2017 2016 2017 2016 REVENUE: Tuition $ 86,172 $ 118,000 $ 172,840 $ 230,130 Other Educational 4,471 4,390 13,550 13,127 Total Revenue 90,643 122,390 186,390 243,257 OPERATING COST AND EXPENSE: Cost of Educational Services 48,221 60,639 100,397 123,826 Student Services and Administrative Expense 36,624 44,484 85,896 102,084 Restructuring Expense 2,209 2,087 7,814 3,785 Asset Impairment Charge - Intangible and Goodwill 23,841 - 23,841 - Asset Impairment Charge - Building and Equipment 23,391 - 23,391 - Loss on Sale of Assets 230 - 230 - Regulatory Settlements - 4,102 - 4,102 Loss on Assets Held for Sale - 4,764 - 4,764 Total Operating Cost and Expense 134,516 116,076 241,569 238,561 Operating (Loss) Income from Discontinued Operations (43,873) 6,314 (55,179) 4,696 Interest Income - 7 - 20 (Loss) Income from Discontinued Operations Before Income Taxes (43,873) 6,321 (55,179) 4,716 Income Tax Benefit 18,453 1,134 20,371 1,952 (Loss) Income from Discontinued Operations $ (25,420) $ 7,455 $ (34,808) $ 6,668 </t>
  </si>
  <si>
    <t>REGULATORY SETTLEMENTS</t>
  </si>
  <si>
    <t>Income Statement [Abstract]</t>
  </si>
  <si>
    <t xml:space="preserve"> NOTE 3: REGULATORY SETTLEMENTS In the second quarter of fiscal year 2017, Adtalem, DeVry University Inc., and DeVry/New York Inc. (collectively, the “Adtalem Parties”) and the Federal Trade Commission (“FTC”) agreed to a Stipulation as to Entry of an Order for Permanent Injunction and Monetary Judgment (the “Agreement”) resolving litigation brought by the FTC regarding DeVry University’s use of employment statistics in former advertising. Under the terms of the Agreement, the Adtalem Parties agreed to pay $ 49.4 30.4 20.2 In the second quarter of fiscal year 2017, Adtalem also recorded charges related to the resolution of an inquiry made by the Office of the Attorney General of the State of New York (“NYAG”) to the Adtalem Parties regarding DeVry University’s use of employment and salary statistics in former advertising. The Adtalem Parties chose to resolve the NYAG inquiry by entering into an Assurance of Discontinuance (the “Assurance”) with the NYAG on January 27, 2017, without admitting or denying the allegations therein. Pursuant to the Assurance, the Adtalem Parties agreed to pay $ 2.25 0.5 Student services and access to federal student loans are not impacted by the Agreement or the Assurance and at no time has the academic quality of a DeVry University education been questioned. The regulatory settlements expense of $ 56.3 49.4 4.1 2.75 4.1 52.2 Additionally, in the second quarter of fiscal year 2017, DeVry University reached a settlement agreement with the U.S. Department of Education (“ED”) regarding its January 27, 2016 Notice of Intent to Limit (“Notice”). The Notice related narrowly to a specific graduate employment statistic previously used by DeVry University, calculated since 1975. The settlement includes, among other things, an agreement to no longer use the statistic in question or to make any other representations regarding the graduate employment outcomes of DeVry University graduates from 1975 to October 1980. DeVry University will also refrain from making any future graduate employment representations without possessing graduate-specific information, and, for five years after the effective date of the settlement, to post a letter of credit with ED equal to 10% of DeVry University’s annual Title IV disbursement. A $ 68.4</t>
  </si>
  <si>
    <t>SUMMARY OF SIGNIFICANT ACCOUNTING POLICIES</t>
  </si>
  <si>
    <t>Accounting Policies [Abstract]</t>
  </si>
  <si>
    <t xml:space="preserve"> NOTE 4: SUMMARY OF SIGNIFICANT ACCOUNTING POLICIES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equity method of accounting is used for an investment where we have the ability to influence the operating and financial decisions of the investee but do not possess more than a 50 20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Tuition Chamberlain, Adtalem Brazil higher education and Carrington tuition revenue is recognized on a straight-line basis over their respective applicable academic terms. In addition, AUC, RUSM and RUSVM basic science curriculum revenue is recognized on a straight-line basis over the applicable academic term. The clinical portion of the AUC, RUSM and RUSVM education programs are conducted primarily in U.S. teaching hospitals and veterinary schools under the oversight of the institution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to support the educational infrastructure required to train AUC, RUSM and RUSVM students are charged to expense on the same basis. Becker, ACAMS and Adtalem Brazil’s live classroom test preparation, and Adtalem Brazil’s online tuition revenue is recognized on a straight-line basis over the applicable delivery period. Revenue from conferences and training services, which are generally short-term in duration, is recognized when the conference or training service is provided. Other Educational Sales of ACAMS subscriptions, membership dues and certifications, along with textbooks, electronic books and other educational products, including Becker and ACAMS self-study sales, are included in Other Educational Revenue in the Consolidated Statements of Income (Loss). Revenue from subscriptions and membership dues is recognized on a straight-line basis over the applicable subscription or membership period. Revenue from certifications is recognized when the certification process is complete. Textbooks, electronic books and other educational products revenue is recognized when the sale occurs. In addition, fees from international licensees of the Becker programs are included in Other Educational Revenue and recognized when confirmation of course delivery is received. Refunds and Provisions Estimates of Adtalem’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The provisions for refunds, which are reported as a reduction to Tuition Revenue in the Consolidated Statements of Income (Loss), are recognized in the same ratable fashion as revenue to most appropriately match these costs with the tuition revenue in that term. Provisions for refunds were $ 4.6 9.1 4.0 8.2 Provisions for refunds are monitored and adjusted as necessary within the academic term and adjusted for actual refunds issued and withdrawn student accounts receivable balances at the completion of an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All refunds are netted against revenue during the applicable academic term. Reserves related to refunds and uncollectible accounts totaled $ 33.2 30.6 35.0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were $ 5.1 11.2 6.4 11.9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December 31, 2017, June 30, 2017 and December 31, 2016, the net balance of capitalized internal-use software development costs was $ 8.6 11.8 15.0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the second quarter of fiscal year 2018, we recorded impairment charges of $ 23.4 19.0 29.9 The financial position and results of operations of the AUC, RUSM and RUSVM Caribbean operations are measured using the U.S. dollar as the functional currency. As such, there is no translation gain or loss associated with these operations. Adtalem Brazil’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three-month and six-month periods ended December 31, 2017 and 2016 were not material. Adtalem currently maintains a 97.9 2.1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Since the put option is out of the control of Adtalem, authoritative guidance requires the noncontrolling interest, which includes the value of the put option, to be displayed outside of the equity section of the Consolidated Balance Sheets. The Adtalem Brazil management put option is being accreted to its redemption value in accordance with the terms of the related stock purchase agreement. The adjustment to increase or decrease the put option to its expected redemption value each reporting period is recorded in retained earnings in accordance with U.S. Generally Accepted Accounting Principles (“GAAP”). Three Months Ended Six Months Ended 2017 2016 2017 2016 Balance at Beginning of Period $ 6,566 $ 5,043 $ 6,285 $ 5,112 Net Income Attributable to Noncontrolling Interest 374 342 505 339 Increase in Redemption Value of Noncontrolling Interest Put Option 465 1,335 615 1,269 Balance at End of Period $ 7,405 $ 6,720 $ 7,405 $ 6,720 Basic earnings per share is computed by dividing net income attributable to Adtalem by the weighted average number of common shares outstanding during the period plus unvested participating restricted stock units (“RSUs”). Diluted earnings per share is computed by dividing net income attributable to Adtalem by the weighted average number of shares assuming dilution. As required by GAAP, because the three and six months ended December 31, 2017 resulted in a net loss from continuing operations, diluted earnings per share is computed by dividing the net loss attributable to Adtalem by the weighted average number of basic shares.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1,377,000 1,866,000 2,643,000 2,808,000 Three Months Ended Six Months Ended 2017 2016 2017 2016 Weighted Average Shares Outstanding 60,529 62,685 61,271 62,639 Unvested Participating RSUs 705 884 738 855 Basic Shares 61,234 63,569 62,009 63,494 Effect of Dilutive Stock Options 789 459 696 377 Diluted Shares 62,023 64,028 62,705 63,871 Adtalem’s Board of Directors (the “Board”) has authorized share repurchase programs on ten occasions (see “Note 8: Dividends and Share Repurchase Programs”). The tenth share repurchase program was approved on February 16, 2017 and commenced in February 2017. Shares that are repurchased by Adtalem are recorded as Treasury Stock at cost and result in a reduction of Shareholders’ Equity. From time to time, shares of its common stock are delivered back to Adtalem under a swap arrangement resulting from employees’ exercise of incentive stock options pursuant to the terms of the Adtalem Stock Incentive Plans (see “Note 5: Stock-Based Compensation”). In addition, shares of its common stock are delivered back to Adtalem for payment of withholding taxes from employees for vesting RSUs. These shares are recorded as Treasury Stock at cost and result in a reduction of Shareholders’ Equity. Treasury shares are reissued on a monthly basis, at market value,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December 31, 2017, consists of $ 61.1 59.8 1.3 0.4 0.2 59.4 58.1 1.3 0.3 0.2 51.1 50.0 1.1 0.2 0.1 Advertising costs are recognized as expense in the period in which materials are purchased or services are performed. Advertising expense, which is included in Student Services and Administrative Expense in the Consolidated Statements of Income (Loss), was $ 22.6 49.0 24.2 48.5 AUC and RUSM were affected by hurricane events occurring in the first quarter of fiscal year 2018. Adtalem recorded expenses of $30.3 million and $44.0 million associated with the evacuation process, temporary housing and transportation of students, faculty and staff, and incremental additional costs of teaching in alternate locations in the three months and six months ended December 31, 2017, respectively. Insurance proceeds and expected proceeds of $30.5 million and $39.8 million were recorded to offset these expenses in the three months and six months ended December 31, 2017, respectively. Based upon preliminary damage assessments of facilities, impairment write-downs of buildings, building improvements, furniture and equipment of $19.0 million and $29.9 million were recorded in the three and six months December 31, 2017, respectively. Expected insurance proceeds of $19.0 million and $20.8 million were recorded to offset these expenses in the three months and six months ended December 31, 2017, respectively. In total, no net expense was recorded in the three months ended December 31, 2017 and $13.4 million of net expense was recorded in Cost of Educational Services in the Consolidated Statement of Income (Loss) for the six months ended December 31, 2017. The expense primarily represented the deductibles under insurance policies. Adtalem’s financial statements include charges related to severance and related benefits for reductions in staff. These charges also include early lease termination or cease-of-use costs and accelerated depreciation and gains and losses on disposals of property and equipment related to campus and administrative office consolidations (see “Note 11: Restructuring Charges”). In November 2016, the Financial Accounting Standards Board (“FASB”) issued Accounting Standards Update (“ASU”) No. 2016-18: “Statement of Cash Flows (Topic 230): Restricted Cash.” This guidance was issued to address the diversity that exists in the classification and presentation of changes in restricted cash on the statement of cash flows. The amendments will require that the statement of cash flows explain the change during the period in total cash, cash equivalents and restricted cash. Changes in the restricted cash balance will no longer be included as cash provided by or used in operating activities since these balances will now be included in the beginning and ending balances of cash in the statement of cash flows. The amendments are effective for financial statements issued for fiscal years beginning after December 15, 2017, and interim periods within those fiscal years. In the fourth quarter of fiscal year 2017, we retrospectively adopted this guidance. See “Reclassifications” section below within this footnote, which discusses the disclosure impact to the Consolidated Statement of Cash Flows. In August 2016, FASB issued ASU No. 2016-15: “Statement of Cash Flows (Topic 230): Classification of Certain Cash Receipts and Cash Payments.” This guidance was issued to address eight specific cash flow issues with the objective of reducing the existing diversity in practice. The amendments are effective for the financial statements issued for fiscal years beginning after December 15, 2017, and interim periods within those fiscal years. Management has determined that our current accounting policies align with this guidance. Therefore, this guidance will have no impact on the Consolidated Financial Statements. In June 2016, FASB issued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March 2016, FASB issued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forfeitures, and classification on the statement of cash flows. The amendments are effective for financial statements issued for fiscal years beginning after December 15, 2016, and interim periods within those fiscal years. Excess tax benefits and tax deficiencies will no longer be recorded to additional paid-in capital, but rather to income tax expense or benefit in the income statement, which may increase volatility in the income statement. An accounting policy election exists to account for forfeitures as they occur. Also, adoption will require changes to classification of certain stock-based compensation transactions on the statement of cash flows. The cash outflow from employee taxes paid when shares are withheld by the employer will be reclassified from operating activities to financing activities on the statement of cash flows. In the first quarter of fiscal year 2018, we retrospectively adopted this guidance. We elected to account for forfeitures when they occur versus our prior practice of applying a forfeiture rate. The election resulted in a cumulative adjustment to increase retained earnings and decrease additional paid-in-capital, each by $ 0.6 0.2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fiscal years beginning after December 15, 2018, and interim periods within those fiscal years. Management is evaluating the impact the guidance will have on Adtalem’s Consolidated Financial Statements and believes the adoption will impact the Consolidated Balance Sheet with significant increases in assets and liabilitie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fiscal years beginning after December 15, 2017, and interim periods within those fiscal years. This guidance will require Adtalem to record the changes in the fair value of its available-for-sale equity investments through net income. Management anticipates the adoption will not have a significant impact on Adtalem’s Consolidated Financial Statements.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beginning after December 15, 2017 and interim periods within those fiscal years. Adtalem will implement this guidance effective July 1, 2018 using the retrospective approach. Management is currently assessing Adtalem’s revenue recognition policies and procedures, and based on the analysis performed to date, anticipates the adoption will not have a significant impact on Adtalem’s Consolidated Financial Statements. Beginning in the third quarter of fiscal year 2017, we changed our reportable segments as described in “Note 15: Segment Information.” Prior period amounts have been reclassified to conform to the current reportable segment presentation within the Notes to Consolidated Financial Statements. Beginning in the second quarter of fiscal year 2018, DeVry University is classified as discontinued operations as discussed in “Note 2: Discontinued Operations and Assets Held for Sale.” Prior period amounts have been revised to conform to the current classification. Certain expenses previously allocated to DeVry University within the U.S. Traditional Postsecondary segment have been reclassified to the Home Office and Other segment based on discontinued operation reporting guidance regarding allocation of corporate overhead. See “Note 15: Segment Information” for additional information. In the fourth quarter of fiscal year 2017, we retrospectively adopted ASU 2016-18: “Statement of Cash Flows (Topic 230): Restricted Cash.” Under ASU 2016-18, changes in restricted cash is no longer included as cash provided by or used in operating activities since these balances are now included in the beginning and ending balance of cash in the statement of cash flows. In addition, in the first quarter of fiscal year 2018, we retrospectively adopted ASU 2016-09: “Compensation-Stock Compensation (Topic 718): Improvements to Employee Share-Based Payment Accounting.” Under ASU 2016-09, cash outflows from employee taxes paid when shares are withheld are classified as a financing activity. Our prior practice classified these amounts as an operating activity in the statement of cash flows. Net Cash Provided by Operating Activities: Previously Reported $ 34,919 ASU 2016-09 Adjustment 2,650 ASU 2016-18 Adjustment 3,909 As Currently Reported $ 41,478 Net Cash Provided by Financing Activities: Previously Reported $ 207,912 ASU 2016-09 Adjustment (2,650) As Currently Reported $ 205,262 Net Decrease in Cash, Cash Equivalents and Restricted Cash: Previously Reported $ (108,219) ASU 2016-18 Adjustment 3,909 As Currently Reported $ (104,310) Cash, Cash Equivalents and Restricted Cash at End of Year: Previously Reported $ 199,945 ASU 2016-18 Adjustment 11,092 As Currently Reported $ 211,037 </t>
  </si>
  <si>
    <t>STOCK-BASED COMPENSATION</t>
  </si>
  <si>
    <t>Disclosure of Compensation Related Costs, Share-based Payments [Abstract]</t>
  </si>
  <si>
    <t xml:space="preserve"> NOTE 5: STOCK-BASED COMPENSATION Adtalem maintains three stock-based incentive plans: the 2003 Stock Incentive Plan, the Amended and Restated Incentive Plan of 2005 and the Fourth Amended and Restated Incentive Plan of 2013. Under these plans, directors, key executives and managerial employees are eligible to receive incentive stock or nonqualified options to purchase shares of Adtalem’s common stock. The Fourth Amended and Restated Incentive Plan of 2013 and the Amended and Restated Incentive Plan of 2005 also permit the granting of stock appreciation rights, RSUs, performance-based RSUs and other stock and cash-based compensation. Although options remain outstanding under the 2003 and 2005 incentive plans, no further stock-based grants will be issued from these plans. The Fourth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ith the adoption of ASU 2016-09 on July 1, 2017, we account for forfeitures of outstanding but unvested grants in the period they occur. At December 31, 2017, 8,797,617 Weighted Weighted Average Aggregate Average Remaining Intrinsic Number of Exercise Contractual Value Options Price Life (in Years) (in thousands) Outstanding at July 1, 2017 2,794,850 $ 34.68 Options Granted 491,275 33.90 Options Exercised (308,805) 31.65 Options Forfeited (28,770) 28.31 Options Expired (559,349) 46.79 Outstanding at December 31, 2017 2,389,201 32.20 6.29 $ 26,675 Exercisable at December 31, 2017 1,291,547 $ 35.86 4.12 $ 11,010 Weighted Number of Weighted Average Aggregate Stock Average Remaining Intrinsic Appreciation Exercise Contractual Value Rights Price Life (in Years) (in thousands) Outstanding at July 1, 2017 99,500 $ 45.04 Rights Exercised (34,100) 38.71 Rights Expired (65,400) 48.34 Outstanding at December 31, 2017 - - - $ - Exercisable at December 31, 2017 - $ - - $ - The total intrinsic value of options exercised for the six months ended December 31, 2017 and 2016 was $ 2.3 3.6 The fair value of Adtalem’s stock option awards was estimated using a binomial model. This model uses historical cancelation and exercise experience of Adtalem to determine the option value. It also takes into account the illiquid nature of employee options during the vesting period. The weighted average estimated grant date fair value of options granted at market price under Adtalem’s stock-based incentive plans during the first six months of fiscal years 2018 and 2017 was $ 14.63 9.09 Fiscal Year 2018 2017 Expected Life (in Years) 6.68 6.88 Expected Volatility 41.45 % 42.41 % Risk-free Interest Rate 1.95 % 1.41 % Dividend Yield 0.00 % 1.19 % Pre-vesting Forfeiture Rate NA 10.00 % The expected life of the options granted is based on the weighted 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On February 16, 2017, Adtalem discontinued payment of cash dividends, resulting in the elimination of a dividend yield from the assumptions. The pre-vesting stock option forfeiture rate for fiscal year 2017 was based on Adtalem’s historical stock option forfeiture experience. With the adoption of ASU 2016-09 on July 1, 2017, we account for forfeitures as they occur. Therefore, no pre-vesting stock option forfeiture rate applies for fiscal year 2018. If factors change and different assumptions are employed in the valuation of stock-based grants in future periods, the stock-based compensation expense that Adtalem records may differ significantly from what was recorded in previous periods. During the first six months of fiscal year 2018, Adtalem granted 493,880 239,290 254,590 Weighted Average Number of Grant Date RSUs Fair Value Nonvested at July 1, 2017 1,279,667 $ 26.14 RSUs Granted 493,880 34.15 RSUs Vested (363,831) 31.28 RSUs Forfeited (102,563) 28.22 Nonvested at December 31, 2017 1,307,153 $ 27.93 The weighted average estimated grant date fair value of RSUs granted at market price under Adtalem’s stock-based incentive plans during the first six months of fiscal years 2018 and 2017 was $ 34.15 23.84 Three Months Ended Six Months Ended 2017 2016 2017 2016 Cost of Educational Services $ 1,214 $ 1,147 $ 2,634 $ 2,987 Student Services and Administrative Expense 2,581 2,436 5,598 6,346 Restructuring Expense - - 548 - 3,795 3,583 8,780 9,333 Income Tax Benefit (1,667) (1,251) (4,101) (3,283) Net Stock-Based Compensation Expense $ 2,128 $ 2,332 $ 4,679 $ 6,050 As of December 31, 2017, $ 30.3 2.7 14.2 12.8 There was no capitalized stock-based compensation cost at each of December 31, 2017, June 30, 2017 and December 31, 2016. Adtalem has an established practice of issuing new shares of common stock to satisfy stock-based grant exercises. However, Adtalem also may issue treasury shares to satisfy stock-based grant exercises under certain of its stock-based incentive plans.</t>
  </si>
  <si>
    <t>FAIR VALUE MEASUREMENTS</t>
  </si>
  <si>
    <t>Fair Value Disclosures [Abstract]</t>
  </si>
  <si>
    <t xml:space="preserve"> NOTE 6: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Adtalem uses quoted market prices to determine fair value, and such measurements are classified within Level 1. In some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7. See “Note 10: Intangible Assets” for further discussion on the impairment review including valuation techniques and assumptions. Level 1 Level 2 Level 3 Cash and Cash Equivalents $ 212,239 $ - $ - Available-for-Sale Investments: Marketable Securities, short-term 4,268 - - Institutional Loans Receivable, Net - 44,280 - Deferred Acquisition Obligations - 23,903 - FIES Receivable - 16,087 - Total Financial Assets at Fair Value $ 216,507 $ 84,270 $ - The following table presents Adtalem’s assets and liabilities at June 30, 2017, that are measured at fair value on a recurring basis and are categorized using the fair value hierarchy (in thousands). Level 1 Level 2 Level 3 Cash and Cash Equivalents $ 240,426 $ - $ - Available-for-Sale Investments: Marketable Securities, short-term 4,013 - - Institutional Loans Receivable, Net - 45,759 - Deferred Acquisition Obligations - 26,590 - FIES Receivable - 22,860 - Total Financial Assets at Fair Value $ 244,439 $ 95,209 $ - The following table presents Adtalem’s assets and liabilities at December 31, 2016, that are measured at fair value on a recurring basis and are categorized using the fair value hierarchy (in thousands). Level 1 Level 2 Level 3 Cash and Cash Equivalents $ 197,860 $ - $ - Available-for-Sale Investments: Marketable Securities, short-term 3,844 - - Institutional Loans Receivable, Net - 44,531 - Deferred Acquisition Obligations - 29,499 - FIES Long-Term Receivable - 13,151 - Total Financial Assets at Fair Value $ 201,704 $ 87,181 $ - Cash and Cash Equivalents and Investments in short-term Marketable Securities are valued using a market approach based on quoted market prices of identical instruments. The fair value of the institutional loans receivable included in Accounts Receivable, Net and Other Assets, Net on the Consolidated Balance Sheets as of December 31, 2017, June 30, 2017 and December 31, 2016 is estimated by discounting the future cash flows using current rates for similar arrangements. See “Note 7: Financing Receivables” for further discussion on these institutional loans receivable. The fair value of the deferred acquisition obligations is estimated by discounting the future cash flows using current rates for similar arrangements. $ 4.0 14.8 15.1 19.9 11.8 14.4 The fair value of Adtalem Brazil’s receivable under Brazil’s FIES public loan program included in Accounts Receivable, Net on the Consolidated Balance Sheets as of December 31, 2017 and June 30, 2017, and in Other Assets, Net on the Consolidated Balance Sheet as of December 31, 2016 is estimated by discounting the future cash flows using published market data on Brazilian interest and inflation rates.</t>
  </si>
  <si>
    <t>FINANCING RECEIVABLES</t>
  </si>
  <si>
    <t>Receivables [Abstract]</t>
  </si>
  <si>
    <t xml:space="preserve"> NOTE 7: FINANCING RECEIVABLES Adtalem’s institutional loan programs are available to students at its Chamberlain, AUC, RUSM, RUSVM and Carrington institutions. These loan programs are designed to assist students who are unable to completely cover educational costs consisting of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ccrue each month on the unpaid balance. Chamberlain and Carrington require that students begin repaying loans while they are still in school with a minimum payment level designed to demonstrate their capability to repay, reduce the possibility of over borrowing and minimize interest being accrued on the loan balance. Payments may increase upon completing or departing the program. After a student leaves school, the student typically will have a monthly installment repayment plan. In addition, the Becker CPA Exam Review Course can be financed through Becker with an 18-month term loan program. Reserves for uncollectible loans are determined by analyzing the current aging of institutional loans and historical loss rates of loans at each institution. Management performs this analysis periodically throughout the year. Since all of Adtalem’s financing receivables are generated through the extension of credit to fund educational costs, all such receivables are considered part of the same loan portfolio. December 31, 2017 June 30, 2017 December 31, 2016 Gross Institutional Loans $ 57,397 $ 57,391 $ 54,070 Allowance for Credit Losses: Balance at July 1 $ (11,632) $ (7,915) $ (7,915) Charge-offs and Adjustments 1,024 4,722 3,054 Recoveries (148) (573) (438) Additional Provision (2,361) (7,866) (4,240) Balance at End of Period (13,117) (11,632) (9,539) Net Institutional Loans $ 44,280 $ 45,759 $ 44,531 Of the net balances above, $ 20.8 20.1 18.1 23.5 25.7 26.4 December 31, June 30, December 31, 2017 2017 2016 Institutional Loans: Performing $ 45,495 $ 47,072 $ 46,559 Nonperforming 11,902 10,319 7,511 Total Institutional Loans $ 57,397 $ 57,391 $ 54,070 1-29 Days 30-59 60-89 Greater Total Past Current Total Institutional Loans: December 31, 2017 $ 8,569 $ 1,021 $ 1,166 $ 11,902 $ 22,658 $ 34,739 $ 57,397 June 30, 2017 $ 7,162 $ 2,192 $ 583 $ 10,319 $ 20,256 $ 37,135 $ 57,391 December 31, 2016 $ 5,657 $ 2,904 $ 1,762 $ 7,511 $ 17,834 $ 36,236 $ 54,070 Loans are considered nonperforming if they are more than 90 11.9 11.8 10.3 10.2 7.5 7.4</t>
  </si>
  <si>
    <t>DIVIDENDS AND SHARE REPURCHASE PROGRAMS</t>
  </si>
  <si>
    <t>Dividends And Share Repurchase Program [Abstract]</t>
  </si>
  <si>
    <t xml:space="preserve"> NOTE 8: DIVIDENDS AND SHARE REPURCHASE PROGRAMS Adtalem paid dividends of $ 11.4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3,460,922 121.2 Totals 17,992,685 $ 655.5 On February 16, 2017, the Board authorized Adtalem’s tenth share repurchase program, which allows Adtalem to repurchase up to $ 300 2,675,626 93.2 Shares of stock repurchased under the programs are held as treasury shares. These repurchased shares have reduced the weighted average number of shares of common stock outstanding for basic and diluted earnings per share calculations.</t>
  </si>
  <si>
    <t>BUSINESS COMBINATIONS</t>
  </si>
  <si>
    <t>Business Combinations [Abstract]</t>
  </si>
  <si>
    <t xml:space="preserve"> NOTE 9: BUSINESS COMBINATIONS São Judas Tadeu On November 1, 2017, Adtalem Brazil completed the acquisition of São Judas Tadeu (“SJT”). Under the terms of the agreement, Adtalem Brazil agreed to pay approximately $ 6.0 100 1.0 5.0 2,700 The operations of SJT are included in Adtalem’s Technology and Business segment. The results of SJT’s operations have been included in the Consolidated Financial Statements of Adtalem since the date of acquisition. November 1, Current Assets $ 558 Property and Equipment 16 Other Long-term Assets 1,838 Goodwill 4,121 Total Assets Acquired 6,533 Liabilities Assumed 569 Net Assets Acquired $ 5,964 Goodwill, which represents the excess of the purchase price over the fair value of the net tangible and intangible assets acquired, was all assigned to the Adtalem Brazil reporting unit which is classified within the Technology and Business segment. Factors that contributed to a purchase price resulting in the recognition of goodwill include SJT’s strategic fit into Adtalem’s expanding presence in test preparation and the acquired assembled workforce. None of the goodwill acquired is expected to be deductible for income tax purposes. There is no pro forma presentation of operating results for this acquisition due to the insignificant effect on consolidated operations. Association of Certified Anti-Money Laundering Specialists On July 1, 2016, Becker completed the acquisition of 100 330.6 23.5 175 The operations of ACAMS are included in Adtalem’s Professional Education segment. The results of ACAMS’s operations have been included in the Consolidated Financial Statements of Adtalem since the date of acquisition. July 1, 2016 Current Assets $ 24,895 Property and Equipment 432 Other Long-term Assets 3,131 Intangible Assets 88,600 Goodwill 274,689 Total Assets Acquired 391,747 Liabilities Assumed 37,619 Net Assets Acquired $ 354,128 Goodwill, which represents the excess of the purchase price over the fair value of the net tangible and intangible assets acquired, was all assigned to the Becker and ACAMS reporting unit which is classified within the Professional Education segment. Factors that contributed to a purchase price resulting in the recognition of goodwill include ACAMS’s strategic fit into Adtalem’s expanding presence in professional education, the reputation of the ACAMS brand as a leader in the industry and potential future growth opportunity. None of the goodwill acquired is expected to be deductible for income tax purposes. Of the $ 88.6 39.9 July 1, 2016 Value Estimated Customer Relationships $ 42,500 10 years Curriculum 5,000 3 years Non-compete Agreements 700 1 year Proprietary Technology 500 4 years There is no pro forma presentation of operating results for this acquisition due to the insignificant effect on consolidated operations.</t>
  </si>
  <si>
    <t>INTANGIBLE ASSETS</t>
  </si>
  <si>
    <t>Goodwill and Intangible Assets Disclosure [Abstract]</t>
  </si>
  <si>
    <t xml:space="preserve"> NOTE 10: INTANGIBLE ASSETS Intangible assets relate mainly to acquired business operations. These assets consist of the acquisition fair value of certain identifiable intangible assets acquired and goodwill. Goodwill represents the excess of the purchase price over the fair value of the net tangible and intangible assets acquired. December 31, 2017 Gross Accumulated Weighted Average Amortizable Intangible Assets: Student Relationships $ 11,049 $ (8,999) 5 Years Customer Relationships 42,900 (7,261) 10 Years Non-compete Agreements 700 (682) 1 Year Curriculum/Software 7,143 (3,375) 4 Years Franchise Contracts 10,597 (1,717) 18 Years Clinical Agreements 392 (118) 15 Years Trade Names 1,143 (1,000) 10 Years Proprietary Technology 500 (187) 4 Years Total $ 74,424 $ (23,339) Indefinite-Lived Intangible Assets: Trade Names $ 109,462 Ross Title IV Eligibility and Accreditations 14,100 Intellectual Property 13,940 Chamberlain Title IV Eligibility and Accreditations 1,200 Carrington Title IV Eligibility and Accreditations 20,200 AUC Title IV Eligibility and Accreditations 100,000 Adtalem Brazil Accreditation 97,013 Total $ 355,915 June 30, 2017 Gross Accumulated Amortizable Intangible Assets: Student Relationships $ 12,459 $ (9,323) Customer Relationships 42,900 (4,923) Non-compete Agreements 700 (665) Curriculum/Software 7,147 (2,329) Franchise Contracts 10,615 (1,425) Clinical Agreements 393 (104) Trade Names 1,145 (945) Proprietary Technology 500 (125) Total $ 75,859 $ (19,839) Indefinite-Lived Intangible Assets: Trade Names $ 109,519 Ross Title IV Eligibility and Accreditations 14,100 Intellectual Property 13,940 Chamberlain Title IV Eligibility and Accreditations 1,200 Carrington Title IV Eligibility and Accreditations 20,200 AUC Title IV Eligibility and Accreditations 100,000 Adtalem Brazil Accreditation 97,179 Total $ 356,138 December 31, 2016 Gross Accumulated Amortizable Intangible Assets: Student Relationships $ 12,657 $ (8,324) Customer Relationships 42,900 (2,547) Non-compete Agreements 1,640 (1,226) Curriculum/Software 8,143 (2,206) Franchise Contracts 10,783 (1,148) Clinical Agreements 399 (93) Trade Names 1,163 (901) Proprietary Technology 500 (63) Total $ 78,185 $ (16,508) Indefinite-Lived Intangible Assets: Trade Names $ 110,048 Ross Title IV Eligibility and Accreditations 14,100 Intellectual Property 13,940 Chamberlain Title IV Eligibility and Accreditations 1,200 Carrington Title IV Eligibility and Accreditations 20,200 AUC Title IV Eligibility and Accreditations 100,000 Adtalem Brazil Accreditation 98,718 Total $ 358,206 Amortization expense for amortized intangible assets was $ 2.5 5.0 2.4 5.7 Becker and Adtalem Fiscal Year ACAMS Brazil Total 2018 $ 6,501 $ 2,861 $ 9,362 2019 6,422 2,057 8,479 2020 4,671 1,448 6,119 2021 4,440 907 5,347 2022 4,300 615 4,915 Thereafter 15,386 6,387 21,773 All amortizable intangible assets except student relationships and customer relationships are being amortized on a straight-line basis. The amount being amortized for student relationships is based on the estimated progression of the students through the respective, Centro Universitário Vale do Ipojuca (“Unifavip”), Damásio Educacional (“Damasio”) and Grupo Ibmec Educacional S.A. (“Grupo Ibmec”) programs, giving consideration to the revenue and cash flow associated with both existing students and new applicants. The amount being amortized for customer relationships related to ACAMS is based on the estimated retention of the customers, giving consideration to the revenue and cash flow associated with these existing customers. Indefinite-lived intangible assets related to trade names, Title IV eligibility, accreditations and intellectual property are not amortized, as there are no legal, regulatory, contractual, economic or other factors that limit the useful life of these intangible assets to the reporting entity. In accordance with GAAP, goodwill and indefinite-lived intangibles arising from a business combination are not amortized and charged to expense over time. Instead, these assets must be reviewed annually for impairment or more frequently if circumstances arise indicating potential impairment. Adtalem’s annual impairment review was most recently completed during the fourth quarter of fiscal year 2017, at which time, there was no impairment loss associated with recorded goodwill or indefinite-lived intangible assets for any reporting unit. Adtalem had six reporting units that contained goodwill as of the start of the second quarter of fiscal year 2018. These reporting units constitute components for which discrete financial information is available and regularly reviewed by segment management. If the carrying amount of a reporting unit containing the goodwill exceeds the fair value of that reporting unit, an impairment loss to goodwill is recognized. In analyzing the results of operations and business conditions of all the reporting units as of December 31, 2017, it was determined that no triggering event had occurred that would indicate the carrying value of a reporting unit had exceeded its fair value, except at DeVry University. During the quarter, a triggering event did occur within the DeVry University reporting unit which resulted in a write-off of all goodwill balances as of December 31, 2017. On December 4, 2017, Adtalem, entered into a Stock Purchase Agreement (the “Purchase Agreement”), pursuant to which Adtalem agreed to sell DeVry University to Cogswell Education, LLC (“Cogswell”). Subject to the terms and conditions of the Purchase Agreement, Adtalem will sell all of the outstanding equity interests of DeVry University, Inc. and DeVry New York Inc. to Cogswell for $ 1.00 22.2 1.6 For indefinite-lived intangible assets at the six reporting units that contained indefinite-lived intangible assets as of December 31, 2017, management first analyzes qualitative factors including results of operations and business condition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At Carrington, management is executing a plan to increase enrollment and control costs to improve profitability. As a result, as of the end of the second quarter of fiscal year 2018, management does not believe business conditions had deteriorated such that it was more likely than not that the fair value of the Title IV Eligibility and Accreditation indefinite-lived intangible asset had fallen below its carrying value. Should declines in student enrollment at Carrington result in financial performance that is significantly below management expectations, the carrying value of this reporting unit’s indefinite-lived intangible assets could be impaired. 20.2 Management does not believe the effects of Hurricanes Irma and Maria created a triggering event which would require an impairment analysis of AUC’s or RUSM’s indefinite-lived intangible assets and goodwill. Damage to physical property will be repaired with the majority of costs expected to be reimbursable by insurance proceeds. The September 2017 semesters at both institutions were completed with minimal lost students and revenue and commencement of future semesters is not in question. Management believes it is probable that the response to the crisis and its ability to continue providing educational services demonstrates AUC’s and RUSM’s ability to generate future revenue and operating results sufficient to maintain fair values of these assets in excess of their carrying values. These interim triggering event conclusions were based on the fact that the qualitative analysis of Adtalem’s reporting units and indefinite-lived intangible assets resulted in no impairment indicators as of the end of fiscal year 2017, except at the DeVry University reporting unit, and that no interim events or deviations from planned operating results occurred as of December 31, 2017, that would cause management to reassess these conclusion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 or goodwill. At December 31, 2017, intangible assets from business combinations totaled $ 407.0 832.9 56 December 31, June 30, December 31, Reporting Unit 2017 2017 2016 Chamberlain $ 4,716 $ 4,716 $ 4,716 AUC 68,321 68,321 68,321 RUSM and RUSVM 237,173 237,173 237,173 Becker and ACAMS 306,808 306,653 306,382 Adtalem Brazil 215,925 212,223 216,050 Total $ 832,943 $ 829,086 $ 832,642 The table below summarizes goodwill balances by reporting segment (in thousands): December 31, June 30, December 31, Reporting Segment 2017 2017 2016 Medical and Healthcare $ 310,210 $ 310,210 $ 310,210 Professional Education 306,808 306,653 306,382 Technology and Business 215,925 212,223 216,050 Total $ 832,943 $ 829,086 $ 832,642 The table below summarizes the changes in the carrying amount of goodwill by reporting segment (in thousands): U.S. Traditional Medical Technology Accumulated and Professional and Impairment Healthcare Education Business Gross Losses Total Balance at June 30, 2016 310,210 32,043 223,558 185,717 (185,717) 565,811 Purchase Accounting Adjustments - - (3,122) - - (3,122) Acquisitions - 274,620 - - - 274,620 Foreign exchange rate changes - (281) (4,386) - - (4,667) Balance at December 31, 2016 310,210 306,382 216,050 185,717 (185,717) 832,642 Purchase Accounting Adjustments - 69 (481) - - (412) Foreign exchange rate changes - 202 (3,346) - - (3,144) Balance at June 30, 2017 310,210 306,653 212,223 185,717 (185,717) 829,086 Acquisitions - - 4,121 - - 4,121 Foreign exchange rate changes - 155 (419) - - (264) Balance at December 31, 2017 $ 310,210 $ 306,808 $ 215,925 $ 185,717 $ (185,717) $ 832,943 The increase in the goodwill balance from June 30, 2017 in the Professional Education segment is the result of a change in the value of the British Sterling Pound compared to the U.S. dollar. Since Becker’s European subsidiary’s goodwill is recorded in local currency, fluctuations in the value of the British Sterling Pound in relation to the U.S. dollar will cause changes in the balance of this asset. The increase in the goodwill balance from June 30, 2017 in the Technology and Business segment is the result of the addition of $ 4.1 December 31, June 30, December 31, Reporting Segment 2017 2017 2016 Medical and Healthcare $ 137,500 $ 137,500 $ 137,500 Professional Education 67,812 67,812 67,812 Technology and Business 130,403 130,626 132,694 U.S. Traditional Postsecondary 20,200 20,200 20,200 Total $ 355,915 $ 356,138 $ 358,206 Total indefinite-lived intangible assets decreased by $ 0.2</t>
  </si>
  <si>
    <t>RESTRUCTURING CHARGES</t>
  </si>
  <si>
    <t>Restructuring and Related Activities [Abstract]</t>
  </si>
  <si>
    <t xml:space="preserve"> NOTE 11: RESTRUCTURING CHARGES During the first three and six months of fiscal year 2018, Adtalem recorded restructuring charges primarily related to reductions in force (“RIF”) and real estate consolidations at Carrington and Adtalem’s home office. Termination benefit charges, as a result of reducing Adtalem’s workforce by 98 Three Months Ended December 31, 2017 Six Months Ended December 31, 2017 Real Termination Total Real Termination Total Medical and Healthcare $ - $ - $ - $ 26 $ 86 $ 112 U.S. Traditional Postsecondary 830 298 1,128 1,722 656 2,378 Home Office and Other 160 1,266 1,426 (465) 2,916 2,451 Total $ 990 $ 1,564 $ 2,554 $ 1,283 $ 3,658 $ 4,941 Three Months Ended December 31, 2016 Six Months Ended December 31, 2016 Real Termination Total Real Termination Total U.S. Traditional Postsecondary $ 2,335 $ - $ 2,335 $ 3,703 $ - $ 3,703 Home Office and Other 266 362 628 1,929 681 2,610 Total $ 2,601 $ 362 $ 2,963 $ 5,632 $ 681 $ 6,313 Liability balance at June 30, 2016 $ 48,223 Increase in liability (separation and other charges) 27,620 Reduction in liability (payments and adjustments) (29,728) Liability balance at June 30, 2017 46,115 Increase in liability (separation and other charges) 11,954 Reduction in liability (payments and adjustments) (16,304) Liability balance at December 31, 2017 $ 41,765 Of this liability balance, $ 16.4 25.4</t>
  </si>
  <si>
    <t>INCOME TAXES</t>
  </si>
  <si>
    <t>Income Tax Disclosure [Abstract]</t>
  </si>
  <si>
    <t xml:space="preserve"> NOTE 12: INCOME TAXES Tax expense from continuing operations of $ 109.6 101.2 202.0 141.2 15.6 15.0 10.1 362.0 -7.6 19.4 20.8 Four of Adtalem’s operating units, AUC, which operates in St. Maarten, RUSM, which operates in Dominica, RUSVM, which operates in St. Kitts, and Adtalem Braz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Adtalem Brazil’s effective tax rate reflects benefits derived from its participation in PROUNI, a Brazilian program for providing scholarships to a portion of its undergraduate students. Adtalem had not previously recorded a U.S. federal or state tax provision for the undistributed earnings of its international subsidiaries. As a result of the Tax Act, Adtalem has revised its intent to indefinitely reinvest accumulated cash balances, future cash flows and post-acquisition undistributed earnings and profits in foreign operations, and only intends to maintain this position with respect to cash balances, cash flows and accumulated and future earnings in Brazil. In accordance with this plan, cash held by the subsidiaries in Brazil will not be available for general company purposes, and no foreign or state tax has been recorded on such amount. As of December 31, 2017, the cumulative undistributed earnings attributable to operations in Brazil was approximately $ 91 Adtalem’s effective tax rate was impacted by the Tax Act, which was enacted into law on December 22, 2017. Income tax effects resulting from changes in tax laws are required to be accounted for in the period in which the law is enacted, and the effects are recorded as a component of provision for income taxes from continuing operations. As a result, a provision for income tax resulting from the enactment of the Tax Act was recorded in the quarter. The Tax Act includes significant changes to the U.S. corporate income tax system, which reduces the U.S. federal corporate tax rate from 35.0% to 21.0% as of January 1, 2018; shifts to a modified territorial tax regime, which requires companies to pay a transition tax on earnings of certain foreign subsidiaries that were previously tax deferred; and creates new taxes on certain foreign-sourced earnings. The decrease in the U.S. federal corporate tax rate from 35.0 21.0 28.1 The tax expense recorded in the quarter upon enactment of the Tax Act includes $ 96.3 2.5 2.7 0.3 The Tax Act also includes provisions for Global Intangible Low-Taxed Income (“GILTI”) wherein taxes on foreign income are imposed in excess of a deemed return on tangible assets of foreign corporations. This income will effectively be taxed in general at a 10.5</t>
  </si>
  <si>
    <t>DEBT</t>
  </si>
  <si>
    <t>Debt Disclosure [Abstract]</t>
  </si>
  <si>
    <t xml:space="preserve"> NOTE 13: DEBT Revolving Credit Facility Adtalem entered into a revolving credit facility on March 31, 2015 400 200 550 50 100 2 3 1 2 165 125 225 3.42 3.18 2.73 68.5 68.4 2.0 0.35 The Credit Agreement contains covenants that, among other things, require maintenance of certain financial ratios, as defined in the agreement. Maintenance of these financial ratios could place restrictions on Adtalem’s ability to pay dividends.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agreement would constitute an event of default and could result in termination of the agreement and require payment of all outstanding borrowings and replacement of outstanding letters of credit. Adtalem was in compliance with the debt covenants as of December 31, 2017. The stock of all U.S. and certain foreign subsidiaries of Adtalem is pledged as collateral for the borrowings under the revolving credit facility. Adtalem also has liabilities recorded for deferred purchase price agreements with sellers related to the purchases of Faculdade Diferencial Integral (“Facid”), Faculdade Ideal (“Faci”), Damasio, Grupo Ibmec, Faculdade de Imperatriz (“Facimp”) and SJT. This financing is in the form of holdbacks of a portion of the purchase price of these acquisitions or installment payments. Payments are made under these agreements based on payment schedules or the resolution of any pre-acquisition contingencies.</t>
  </si>
  <si>
    <t>COMMITMENTS AND CONTINGENCIES</t>
  </si>
  <si>
    <t>Commitments and Contingencies Disclosure [Abstract]</t>
  </si>
  <si>
    <t xml:space="preserve"> NOTE 14: COMMITMENTS AND CONTINGENCIES Adtalem is subject to lawsuits, administrative proceedings, regulatory reviews and investigations associated with financial assistance programs and other matters arising in the normal conduct of its busines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The timing or outcome of the following matters, or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August 28, 2015, DeVry University received a request from the Multi-Regional and Foreign School Participation Division of the Federal Student Aid office of the Department of Education (“ED FSA”) for documents and information regarding published employment outcomes and relative earnings information of DeVry University graduates (the “Inquiry”). The stated purpose of the Inquiry was to permit ED FSA to assess DeVry University’s compliance with applicable regulations under Title IV. On January 27, 2016, DeVry University received a Notice of Intent to Limit from ED FSA (the “ED January 2016 Notice”), based on a portion of the Inquiry, and on October 13, 2016, DeVry University and the U.S. Department of Education (“ED”) reached a negotiated agreement to settle the ED January 2016 Notice (the “ED Settlement”). On May 13, 2016, a putative class action lawsuit was filed by the Pension Trust Fund for Operating Engineers, individually and on behalf of others similarly situated, against Adtalem, Daniel Hamburger, Richard M. Gunst, and Timothy J. Wiggins in the United States District Court for the Northern District of Illinois. The complaint was filed on behalf of a putative class of persons who purchased Adtalem common stock between February 4, 2011 and January 27, 2016. The complaint cites the ED January 2016 Notice and a civil complaint (the “FTC lawsuit”) filed by the U.S. Federal Trade Commission on January 27, 2016 against Adtalem, DeVry University, Inc., and DeVry/New York Inc. (collectively, the “Adtalem Parties”), which was resolved with the FTC in 2017, that alleged that certain of DeVry University’s advertising claims were false or misleading or unsubstantiated at the time they were made in violation of Section 5(a) of the Federal Trade Commission Act, as the basis for claims that defendants made false or misleading statements regarding DeVry University’s graduate employment rate and the earnings of DeVry University graduates relative to the graduates of other universities and colleges. As a result of these alleged false or misleading statements, the plaintiff alleged that defendants overstated Adtalem’s growth, revenue and earnings potential and made false or misleading statements about Adtalem’s business, operations and prospects. The plaintiff alleged direct liability against all defendants for violations of §10(b) and Rule 10b-5 of the Exchange Act and asserted liability against the individual defendants pursuant to §20(a) of the Exchange Act. The plaintiff sought monetary damages, interest, attorneys’ fees, costs and other unspecified relief. On July 13, 2016, the Utah Retirement System (“URS”) moved for appointment as lead plaintiff and approval of its selection of counsel, which was not opposed by the Pension Trust Fund for Operating Engineers and URS was appointed as lead plaintiff on August 24, 2016. URS filed a second amended complaint (“SAC”) on December 23, 2016. The SAC sought to represent a putative class of persons who purchased Adtalem common stock between August 26, 2011 and January 27, 2016 and names an additional individual defendant, Patrick J. Unzicker. Like the original complaint, the SAC asserted claims against all defendants for alleged violations of §10(b) and Rule 10b-5 of the Exchange Act and asserted liability against the individual defendants pursuant to §20(a) of the Exchange Act for alleged material misstatements or omissions regarding DeVry University graduate outcomes. On January 27, 2017, defendants moved to dismiss the SAC, which was granted on December 6, 2017 without prejudice. The plaintiffs filed a Third Amended Complaint on January 29, 2018. On October 14, 2016, a putative class action lawsuit was filed by Debbie Petrizzo and five other former DeVry University students, individually and on behalf of others similarly situated, against the Adtalem Parties in the United States District Court for the Northern District of Illinois (the “ Petrizzo On October 28, 2016, a putative class action lawsuit was filed by Jairo Jara and eleven others, individually and on behalf of others similarly situated, against the Adtalem Parties in the United States District Court for the Northern District of Illinois (the “ Jara By Order dated November 28, 2016, the district court ordered the Petrizzo Jara Petrizzo On January 17, 2017, Harriet Myers filed a complaint derivatively on behalf of Adtalem in the United States District Court for the Northern District of Illinois against individual defendants Daniel M. Hamburger, Timothy J. Wiggins, Richard M. Gunst, Patrick J. Unzicker, Christopher B. Begley, David S. Brown, Lisa W. Wardell, Ann Weaver Hart, Lyle Logan, Alan G. Merten, Fernando Ruiz, Ronald L. Taylor and James D. White. Adtalem was named as a nominal defendant only. The plaintiffs have agreed to a stipulated order moving the case to the United States District Court for the District of Delaware. Citing the FTC lawsuit and settlement, the ED January 2016 Notice and ED Settlement, and the allegations in the lawsuit filed by the Pension Trust Fund for Operating Engineers, each referenced above, the plaintiff alleges that the individual defendants have breached their fiduciary duties and violated federal securities law since at least 2011. The plaintiff asserts that the individual defendants permitted Adtalem to engage in unlawful conduct, failed to correct misconduct or prevent its recurrence, and failed to ensure the accurate dissemination of information to shareholders. The complaint attempts to state three claims: (i) breach of fiduciary duty by all named defendants for allegedly allowing the illegal conduct to occur, (ii) unjust enrichment by all individual defendants in the receipt of compensation, and (iii) violation of Section 14(a) by failing to disclose the alleged illegal scheme in proxy statements and falsely stating that compensation was based on “pay for performance” where those performance results were allegedly false. The plaintiff seeks on behalf of Adtalem monetary, injunctive and other unspecified relief. On June 20, 2017, the City of Hialeah Employees Retirement System filed a complaint derivatively on behalf of Adtalem in the Court of Chancery of the State of Delaware States District Court for the Northern District of Illinois against individual defendants Daniel M. Hamburger, Christopher B. Begley, Lisa W. Wardell, Lyle Logan, Fernando Ruiz, Ronald L. Taylor and James D. White. Adtalem was named as a nominal defendant only. Citing the FTC lawsuit and settlement, the ED January 2016 Notice and ED settlement, and documents produced in response to plaintiff’s request under Section 220 of the Delaware Code, the plaintiff alleges that the individual defendants have breached their fiduciary duties. The plaintiff asserts that the individual defendants permitted Adtalem and DeVry University to make, and failed to stop, false and misleading advertisements in breach of their fiduciary duties and in bad faith. The plaintiff seeks on behalf of Adtalem monetary and other unspecified relief. The Adtalem Parties moved to dismiss the complaint on September 1, 2017.</t>
  </si>
  <si>
    <t>SEGMENT INFORMATION</t>
  </si>
  <si>
    <t>Segment Reporting [Abstract]</t>
  </si>
  <si>
    <t xml:space="preserve"> NOTE 15: SEGMENT INFORMATION Beginning in the second quarter of fiscal year 2018, DeVry University operations is classified as discontinued operations as discussed in “Note 2: Discontinued Operations and Assets Held for Sale.” Therefore, segment information presented excludes the results of DeVry University, which is presented as discontinued operations in the Consolidated Financial Statements. Discontinued operations assets are included in the table below to reconcile to Total Consolidated Assets presented on the Consolidated Balance Sheets. In addition, certain expenses previously allocated to DeVry University within the U.S. Traditional Postsecondary segment have been reclassified to the Home Office and Other segment based on discontinued operating reporting guidance regarding allocation of corporate overhead. Adtalem’s principal business is the provision of educational services. During the third quarter of fiscal year 2017, Adtalem effected a change to reportable segments to align with current strategic priorities and resource allocation. As of the quarter ended March 31, 2017, Adtalem presents four reporting segments: “Medical and Healthcare,” which includes the operations of Chamberlain and the medical and veterinary schools (which include AUC, RUSM and RUSVM); “Professional Education,” which includes the operations of Becker and ACAMS; “Technology and Business,” which includes the operations of Adtalem Brazil; and “U.S. Traditional Postsecondary,” which includes the operations of Carrington. Prior period amounts have been reclassified to conform to the current reportable segment presentation. These segments are consistent with the method by which the Chief Operating Decision Maker (Adtalem’s President and Chief Executive Officer) evaluates performance and allocates resources. Performance evaluations are based, in part, on each segment’s operating income. Intersegment sales are accounted for at amounts comparable to sales to nonaffiliated customers and are eliminated in consolidation. “Home Office and Other” includes activity not allocated to a reporting segment and is included to reconcile segment results to the Consolidated Financial Statements. The accounting policies of the segments are the same as those described in “Note 4: Summary of Significant Accounting Policies.” Three Months Ended Six Months Ended 2017 2016 2017 2016 Revenue: Medical and Healthcare $ 203,297 $ 201,409 $ 394,582 $ 401,178 Professional Education 30,359 27,366 70,401 62,096 Technology and Business 75,133 73,387 137,572 131,627 U.S. Traditional Postsecondary 29,033 32,445 61,168 69,431 Home Office and Other (578) (649) (1,201) (1,347) Total Consolidated Revenue $ 337,244 $ 333,958 $ 662,522 $ 662,985 Operating Income (Loss): Medical and Healthcare $ 55,047 $ 52,152 $ 81,279 $ 96,016 Professional Education 2,193 134 12,700 6,191 Technology and Business 13,991 13,482 15,852 11,506 U.S. Traditional Postsecondary (5,779) (6,281) (11,293) (8,301) Home Office and Other (1) (10,068) (60,957) (17,412) (72,156) Total Consolidated Operating Income (Loss) $ 55,384 $ (1,470) $ 81,126 $ 33,256 Segment Assets: Medical and Healthcare $ 954,114 $ 956,510 $ 954,114 $ 956,510 Professional Education 444,029 456,824 444,029 456,824 Technology and Business 610,803 581,355 610,803 581,355 U.S. Traditional Postsecondary 55,008 57,246 55,008 57,246 Home Office and Other 105,192 134,225 105,192 134,225 Discontinued Operations 41,576 115,273 41,576 115,273 Total Consolidated Assets $ 2,210,722 $ 2,301,433 $ 2,210,722 $ 2,301,433 Additions to Long-Lived Assets: Medical and Healthcare $ 8,669 $ 3,541 $ 14,336 $ 6,844 Professional Education 298 - 1,221 363,658 Technology and Business 12,407 2,828 15,748 7,613 U.S. Traditional Postsecondary 360 559 1,121 1,766 Home Office and Other 2,463 1,315 4,305 2,542 Total Consolidated Additions to Long-Lived Assets $ 24,197 $ 8,243 $ 36,731 $ 382,423 Reconciliation to Consolidated Financial Statements: Capital Expenditures $ 20,060 $ 8,243 $ 32,594 $ 18,771 Increase in Capital Assets from Acquisitions 16 - 16 4,913 Increase in Intangible Assets and Goodwill 4,121 - 4,121 358,739 Total Increase in Consolidated Long-Lived Assets $ 24,197 $ 8,243 $ 36,731 $ 382,423 Depreciation Expense: Medical and Healthcare $ 6,332 $ 6,720 $ 12,909 $ 13,198 Professional Education 289 180 527 347 Technology and Business 2,477 2,169 5,103 4,110 U.S. Traditional Postsecondary 1,169 1,201 2,300 2,392 Home Office and Other 1,853 3,060 4,026 5,996 Total Consolidated Depreciation Expense $ 12,120 $ 13,330 $ 24,865 $ 26,043 Intangible Asset Amortization Expense: Professional Education $ 1,626 $ 1,884 $ 3,251 $ 3,786 Technology and Business 837 548 1,709 1,909 Total Consolidated Amortization Expense $ 2,463 $ 2,432 $ 4,960 $ 5,695 (1) Home Office and Other Operating Loss includes $ 52.2 Adtalem conducts its educational operations in the U.S., Dominica, St. Kitts, St. Maarten, Brazil, Canada, Europe, the Middle East, India, China and the Pacific Rim. Other international revenue, which is derived principally from Europe and the Pacific Rim, was less than 5% Three Months Ended Six Months Ended 2017 2016 2017 2016 Revenue from Unaffiliated Customers: Domestic Operations $ 173,128 $ 171,196 $ 357,288 $ 352,363 International Operations: Dominica, St. Kitts and St. Maarten 88,236 88,542 165,614 176,846 Brazil 75,133 73,387 137,572 131,627 Other 747 833 2,048 2,149 Total International 164,116 162,762 305,234 310,622 Total Consolidated Revenue $ 337,244 $ 333,958 $ 662,522 $ 662,985 Long-Lived Assets: Domestic Operations $ 177,562 $ 211,319 $ 177,562 $ 211,319 International Operations: Dominica, St. Kitts and St. Maarten 167,841 190,796 167,841 190,796 Brazil 106,884 111,096 106,884 111,096 Other 4,143 3,575 4,143 3,575 Total International 278,868 305,467 278,868 305,467 Total Consolidated Long-Lived Assets $ 456,430 $ 516,786 $ 456,430 $ 516,786 No one customer accounted for more than 10</t>
  </si>
  <si>
    <t>SUMMARY OF SIGNIFICANT ACCOUNTING POLICIES (Policies)</t>
  </si>
  <si>
    <t>Principles of Consolidation</t>
  </si>
  <si>
    <t xml:space="preserve"> 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t>
  </si>
  <si>
    <t>Equity Method Investments</t>
  </si>
  <si>
    <t xml:space="preserve"> Equity Method Investment The equity method of accounting is used for an investment where we have the ability to influence the operating and financial decisions of the investee but do not possess more than a 50 20</t>
  </si>
  <si>
    <t xml:space="preserve">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t>
  </si>
  <si>
    <t>Financial Aid and Restricted Cash</t>
  </si>
  <si>
    <t xml:space="preserve"> 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t>
  </si>
  <si>
    <t>Revenue Recognition</t>
  </si>
  <si>
    <t xml:space="preserve"> Revenue Recognition Tuition Chamberlain, Adtalem Brazil higher education and Carrington tuition revenue is recognized on a straight-line basis over their respective applicable academic terms. In addition, AUC, RUSM and RUSVM basic science curriculum revenue is recognized on a straight-line basis over the applicable academic term. The clinical portion of the AUC, RUSM and RUSVM education programs are conducted primarily in U.S. teaching hospitals and veterinary schools under the oversight of the institution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to support the educational infrastructure required to train AUC, RUSM and RUSVM students are charged to expense on the same basis. Becker, ACAMS and Adtalem Brazil’s live classroom test preparation, and Adtalem Brazil’s online tuition revenue is recognized on a straight-line basis over the applicable delivery period. Revenue from conferences and training services, which are generally short-term in duration, is recognized when the conference or training service is provided. Other Educational Sales of ACAMS subscriptions, membership dues and certifications, along with textbooks, electronic books and other educational products, including Becker and ACAMS self-study sales, are included in Other Educational Revenue in the Consolidated Statements of Income (Loss). Revenue from subscriptions and membership dues is recognized on a straight-line basis over the applicable subscription or membership period. Revenue from certifications is recognized when the certification process is complete. Textbooks, electronic books and other educational products revenue is recognized when the sale occurs. In addition, fees from international licensees of the Becker programs are included in Other Educational Revenue and recognized when confirmation of course delivery is received. Refunds and Provisions Estimates of Adtalem’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The provisions for refunds, which are reported as a reduction to Tuition Revenue in the Consolidated Statements of Income (Loss), are recognized in the same ratable fashion as revenue to most appropriately match these costs with the tuition revenue in that term. Provisions for refunds were $ 4.6 9.1 4.0 8.2 Provisions for refunds are monitored and adjusted as necessary within the academic term and adjusted for actual refunds issued and withdrawn student accounts receivable balances at the completion of an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All refunds are netted against revenue during the applicable academic term. Reserves related to refunds and uncollectible accounts totaled $ 33.2 30.6 35.0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were $ 5.1 11.2 6.4 11.9</t>
  </si>
  <si>
    <t>Internal-Use Software Development Costs</t>
  </si>
  <si>
    <t xml:space="preserve"> 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December 31, 2017, June 30, 2017 and December 31, 2016, the net balance of capitalized internal-use software development costs was $ 8.6 11.8 15.0</t>
  </si>
  <si>
    <t>Impairment of Long-Lived Assets</t>
  </si>
  <si>
    <t xml:space="preserve"> 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the second quarter of fiscal year 2018, we recorded impairment charges of $ 23.4 19.0 29.9</t>
  </si>
  <si>
    <t>Foreign Currency Translation</t>
  </si>
  <si>
    <t xml:space="preserve"> Foreign Currency Translation The financial position and results of operations of the AUC, RUSM and RUSVM Caribbean operations are measured using the U.S. dollar as the functional currency. As such, there is no translation gain or loss associated with these operations. Adtalem Brazil’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three-month and six-month periods ended December 31, 2017 and 2016 were not material.</t>
  </si>
  <si>
    <t>Noncontrolling Interest</t>
  </si>
  <si>
    <t xml:space="preserve"> Noncontrolling Interest Adtalem currently maintains a 97.9 2.1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Since the put option is out of the control of Adtalem, authoritative guidance requires the noncontrolling interest, which includes the value of the put option, to be displayed outside of the equity section of the Consolidated Balance Sheets. The Adtalem Brazil management put option is being accreted to its redemption value in accordance with the terms of the related stock purchase agreement. The adjustment to increase or decrease the put option to its expected redemption value each reporting period is recorded in retained earnings in accordance with U.S. Generally Accepted Accounting Principles (“GAAP”). Three Months Ended Six Months Ended 2017 2016 2017 2016 Balance at Beginning of Period $ 6,566 $ 5,043 $ 6,285 $ 5,112 Net Income Attributable to Noncontrolling Interest 374 342 505 339 Increase in Redemption Value of Noncontrolling Interest Put Option 465 1,335 615 1,269 Balance at End of Period $ 7,405 $ 6,720 $ 7,405 $ 6,720 </t>
  </si>
  <si>
    <t>Earnings per Common Share</t>
  </si>
  <si>
    <t xml:space="preserve"> Earnings per Common Share Basic earnings per share is computed by dividing net income attributable to Adtalem by the weighted average number of common shares outstanding during the period plus unvested participating restricted stock units (“RSUs”). Diluted earnings per share is computed by dividing net income attributable to Adtalem by the weighted average number of shares assuming dilution. As required by GAAP, because the three and six months ended December 31, 2017 resulted in a net loss from continuing operations, diluted earnings per share is computed by dividing the net loss attributable to Adtalem by the weighted average number of basic shares.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1,377,000 1,866,000 2,643,000 2,808,000 Three Months Ended Six Months Ended 2017 2016 2017 2016 Weighted Average Shares Outstanding 60,529 62,685 61,271 62,639 Unvested Participating RSUs 705 884 738 855 Basic Shares 61,234 63,569 62,009 63,494 Effect of Dilutive Stock Options 789 459 696 377 Diluted Shares 62,023 64,028 62,705 63,871 </t>
  </si>
  <si>
    <t>Treasury Stock</t>
  </si>
  <si>
    <t xml:space="preserve"> Treasury Stock Adtalem’s Board of Directors (the “Board”) has authorized share repurchase programs on ten occasions (see “Note 8: Dividends and Share Repurchase Programs”). The tenth share repurchase program was approved on February 16, 2017 and commenced in February 2017. Shares that are repurchased by Adtalem are recorded as Treasury Stock at cost and result in a reduction of Shareholders’ Equity. From time to time, shares of its common stock are delivered back to Adtalem under a swap arrangement resulting from employees’ exercise of incentive stock options pursuant to the terms of the Adtalem Stock Incentive Plans (see “Note 5: Stock-Based Compensation”). In addition, shares of its common stock are delivered back to Adtalem for payment of withholding taxes from employees for vesting RSUs. These shares are recorded as Treasury Stock at cost and result in a reduction of Shareholders’ Equity. Treasury shares are reissued on a monthly basis, at market value,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t>
  </si>
  <si>
    <t xml:space="preserve"> Accumulated Other Comprehensive Los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December 31, 2017, consists of $ 61.1 59.8 1.3 0.4 0.2 59.4 58.1 1.3 0.3 0.2 51.1 50.0 1.1 0.2 0.1</t>
  </si>
  <si>
    <t>Advertising Expense</t>
  </si>
  <si>
    <t xml:space="preserve"> Advertising Expense Advertising costs are recognized as expense in the period in which materials are purchased or services are performed. Advertising expense, which is included in Student Services and Administrative Expense in the Consolidated Statements of Income (Loss), was $ 22.6 49.0 24.2 48.5</t>
  </si>
  <si>
    <t>Hurricane Expense</t>
  </si>
  <si>
    <t xml:space="preserve"> Hurricane Expense AUC and RUSM were affected by hurricane events occurring in the first quarter of fiscal year 2018. Adtalem recorded expenses of $30.3 million and $44.0 million associated with the evacuation process, temporary housing and transportation of students, faculty and staff, and incremental additional costs of teaching in alternate locations in the three months and six months ended December 31, 2017, respectively. Insurance proceeds and expected proceeds of $30.5 million and $39.8 million were recorded to offset these expenses in the three months and six months ended December 31, 2017, respectively. Based upon preliminary damage assessments of facilities, impairment write-downs of buildings, building improvements, furniture and equipment of $19.0 million and $29.9 million were recorded in the three and six months December 31, 2017, respectively. Expected insurance proceeds of $19.0 million and $20.8 million were recorded to offset these expenses in the three months and six months ended December 31, 2017, respectively. In total, no net expense was recorded in the three months ended December 31, 2017 and $13.4 million of net expense was recorded in Cost of Educational Services in the Consolidated Statement of Income (Loss) for the six months ended December 31, 2017. The expense primarily represented the deductibles under insurance policies.</t>
  </si>
  <si>
    <t>Restructuring Charges</t>
  </si>
  <si>
    <t xml:space="preserve"> Restructuring Charges Adtalem’s financial statements include charges related to severance and related benefits for reductions in staff. These charges also include early lease termination or cease-of-use costs and accelerated depreciation and gains and losses on disposals of property and equipment related to campus and administrative office consolidations (see “Note 11: Restructuring Charges”).</t>
  </si>
  <si>
    <t>Recent Accounting Pronouncements</t>
  </si>
  <si>
    <t xml:space="preserve"> Recent Accounting Pronouncements In November 2016, the Financial Accounting Standards Board (“FASB”) issued Accounting Standards Update (“ASU”) No. 2016-18: “Statement of Cash Flows (Topic 230): Restricted Cash.” This guidance was issued to address the diversity that exists in the classification and presentation of changes in restricted cash on the statement of cash flows. The amendments will require that the statement of cash flows explain the change during the period in total cash, cash equivalents and restricted cash. Changes in the restricted cash balance will no longer be included as cash provided by or used in operating activities since these balances will now be included in the beginning and ending balances of cash in the statement of cash flows. The amendments are effective for financial statements issued for fiscal years beginning after December 15, 2017, and interim periods within those fiscal years. In the fourth quarter of fiscal year 2017, we retrospectively adopted this guidance. See “Reclassifications” section below within this footnote, which discusses the disclosure impact to the Consolidated Statement of Cash Flows. In August 2016, FASB issued ASU No. 2016-15: “Statement of Cash Flows (Topic 230): Classification of Certain Cash Receipts and Cash Payments.” This guidance was issued to address eight specific cash flow issues with the objective of reducing the existing diversity in practice. The amendments are effective for the financial statements issued for fiscal years beginning after December 15, 2017, and interim periods within those fiscal years. Management has determined that our current accounting policies align with this guidance. Therefore, this guidance will have no impact on the Consolidated Financial Statements. In June 2016, FASB issued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March 2016, FASB issued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forfeitures, and classification on the statement of cash flows. The amendments are effective for financial statements issued for fiscal years beginning after December 15, 2016, and interim periods within those fiscal years. Excess tax benefits and tax deficiencies will no longer be recorded to additional paid-in capital, but rather to income tax expense or benefit in the income statement, which may increase volatility in the income statement. An accounting policy election exists to account for forfeitures as they occur. Also, adoption will require changes to classification of certain stock-based compensation transactions on the statement of cash flows. The cash outflow from employee taxes paid when shares are withheld by the employer will be reclassified from operating activities to financing activities on the statement of cash flows. In the first quarter of fiscal year 2018, we retrospectively adopted this guidance. We elected to account for forfeitures when they occur versus our prior practice of applying a forfeiture rate. The election resulted in a cumulative adjustment to increase retained earnings and decrease additional paid-in-capital, each by $ 0.6 0.2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fiscal years beginning after December 15, 2018, and interim periods within those fiscal years. Management is evaluating the impact the guidance will have on Adtalem’s Consolidated Financial Statements and believes the adoption will impact the Consolidated Balance Sheet with significant increases in assets and liabilitie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fiscal years beginning after December 15, 2017, and interim periods within those fiscal years. This guidance will require Adtalem to record the changes in the fair value of its available-for-sale equity investments through net income. Management anticipates the adoption will not have a significant impact on Adtalem’s Consolidated Financial Statements.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beginning after December 15, 2017 and interim periods within those fiscal years. Adtalem will implement this guidance effective July 1, 2018 using the retrospective approach. Management is currently assessing Adtalem’s revenue recognition policies and procedures, and based on the analysis performed to date, anticipates the adoption will not have a significant impact on Adtalem’s Consolidated Financial Statements.</t>
  </si>
  <si>
    <t>Reclassifications</t>
  </si>
  <si>
    <t xml:space="preserve"> Beginning in the third quarter of fiscal year 2017, we changed our reportable segments as described in “Note 15: Segment Information.” Prior period amounts have been reclassified to conform to the current reportable segment presentation within the Notes to Consolidated Financial Statements. Beginning in the second quarter of fiscal year 2018, DeVry University is classified as discontinued operations as discussed in “Note 2: Discontinued Operations and Assets Held for Sale.” Prior period amounts have been revised to conform to the current classification. Certain expenses previously allocated to DeVry University within the U.S. Traditional Postsecondary segment have been reclassified to the Home Office and Other segment based on discontinued operation reporting guidance regarding allocation of corporate overhead. See “Note 15: Segment Information” for additional information. In the fourth quarter of fiscal year 2017, we retrospectively adopted ASU 2016-18: “Statement of Cash Flows (Topic 230): Restricted Cash.” Under ASU 2016-18, changes in restricted cash is no longer included as cash provided by or used in operating activities since these balances are now included in the beginning and ending balance of cash in the statement of cash flows. In addition, in the first quarter of fiscal year 2018, we retrospectively adopted ASU 2016-09: “Compensation-Stock Compensation (Topic 718): Improvements to Employee Share-Based Payment Accounting.” Under ASU 2016-09, cash outflows from employee taxes paid when shares are withheld are classified as a financing activity. Our prior practice classified these amounts as an operating activity in the statement of cash flows. Net Cash Provided by Operating Activities: Previously Reported $ 34,919 ASU 2016-09 Adjustment 2,650 ASU 2016-18 Adjustment 3,909 As Currently Reported $ 41,478 Net Cash Provided by Financing Activities: Previously Reported $ 207,912 ASU 2016-09 Adjustment (2,650) As Currently Reported $ 205,262 Net Decrease in Cash, Cash Equivalents and Restricted Cash: Previously Reported $ (108,219) ASU 2016-18 Adjustment 3,909 As Currently Reported $ (104,310) Cash, Cash Equivalents and Restricted Cash at End of Year: Previously Reported $ 199,945 ASU 2016-18 Adjustment 11,092 As Currently Reported $ 211,037 </t>
  </si>
  <si>
    <t>DISCONTINUED OPERATIONS AND ASSETS HELD FOR SALE (Tables)</t>
  </si>
  <si>
    <t>Balance Sheet Information of Assets and Liabilities Reported as Discontinued Operations</t>
  </si>
  <si>
    <t xml:space="preserve"> December 31, June 30, December 31, 2017 2017 2016 ASSETS: Current Assets: Cash and Cash Equivalents $ 902 $ 1,553 $ 2,085 Restricted Cash 5,880 4,358 5,470 Accounts Receivable, Net 11,206 11,957 22,296 Prepaid Expenses and Other 10,138 5,748 7,351 Total Current Assets Held for Sale 28,126 23,616 37,202 Land, Building and Equipment Held for Sale, Net - 37,904 39,967 Other Assets: Intangible Assets - 1,645 1,645 Goodwill - 22,196 22,196 Perkins Program Fund, Net 13,450 13,450 13,450 Other Assets, Net - 999 813 Total Other Assets Held for Sale 13,450 38,290 38,104 Total Assets Held for Sale $ 41,576 $ 99,810 $ 115,273 LIABILITIES: Current Liabilities: Accounts Payable $ 14,713 $ 17,868 $ 15,770 Accrued Salaries, Wages and Benefits 10,223 14,580 14,184 Accrued Liabilities 7,287 8,937 7,216 Deferred Revenue 4,246 1,788 8,557 Total Current Liabilities Held for Sale 36,469 43,173 45,727 Total Liabilities Held for Sale $ 36,469 $ 43,173 $ 45,727 The following is a summary of income statement information of operations reported as discontinued operations (in thousands). Three Months Ended Six Months Ended December 31, December 31, 2017 2016 2017 2016 REVENUE: Tuition $ 86,172 $ 118,000 $ 172,840 $ 230,130 Other Educational 4,471 4,390 13,550 13,127 Total Revenue 90,643 122,390 186,390 243,257 OPERATING COST AND EXPENSE: Cost of Educational Services 48,221 60,639 100,397 123,826 Student Services and Administrative Expense 36,624 44,484 85,896 102,084 Restructuring Expense 2,209 2,087 7,814 3,785 Asset Impairment Charge - Intangible and Goodwill 23,841 - 23,841 - Asset Impairment Charge - Building and Equipment 23,391 - 23,391 - Loss on Sale of Assets 230 - 230 - Regulatory Settlements - 4,102 - 4,102 Loss on Assets Held for Sale - 4,764 - 4,764 Total Operating Cost and Expense 134,516 116,076 241,569 238,561 Operating (Loss) Income from Discontinued Operations (43,873) 6,314 (55,179) 4,696 Interest Income - 7 - 20 (Loss) Income from Discontinued Operations Before Income Taxes (43,873) 6,321 (55,179) 4,716 Income Tax Benefit 18,453 1,134 20,371 1,952 (Loss) Income from Discontinued Operations $ (25,420) $ 7,455 $ (34,808) $ 6,668 </t>
  </si>
  <si>
    <t>SUMMARY OF SIGNIFICANT ACCOUNTING POLICIES (Tables)</t>
  </si>
  <si>
    <t>Reconciliation of Non-Controlling Interest Balance</t>
  </si>
  <si>
    <t xml:space="preserve"> The following is a reconciliation of the noncontrolling interest balance (in thousands): Three Months Ended Six Months Ended 2017 2016 2017 2016 Balance at Beginning of Period $ 6,566 $ 5,043 $ 6,285 $ 5,112 Net Income Attributable to Noncontrolling Interest 374 342 505 339 Increase in Redemption Value of Noncontrolling Interest Put Option 465 1,335 615 1,269 Balance at End of Period $ 7,405 $ 6,720 $ 7,405 $ 6,720 </t>
  </si>
  <si>
    <t>Reconciliation of Basic Shares to Diluted Shares</t>
  </si>
  <si>
    <t xml:space="preserve"> The following is a reconciliation of basic shares to diluted shares (in thousands): Three Months Ended Six Months Ended 2017 2016 2017 2016 Weighted Average Shares Outstanding 60,529 62,685 61,271 62,639 Unvested Participating RSUs 705 884 738 855 Basic Shares 61,234 63,569 62,009 63,494 Effect of Dilutive Stock Options 789 459 696 377 Diluted Shares 62,023 64,028 62,705 63,871 </t>
  </si>
  <si>
    <t>Condensed Cash Flow Statement</t>
  </si>
  <si>
    <t xml:space="preserve"> Therefore, we changed line items on the Consolidated Statements of Cash Flows for the six months ended December 31, 2016 based on adopting ASU 2016-09 and 2016-18 as follows (in thousands): Net Cash Provided by Operating Activities: Previously Reported $ 34,919 ASU 2016-09 Adjustment 2,650 ASU 2016-18 Adjustment 3,909 As Currently Reported $ 41,478 Net Cash Provided by Financing Activities: Previously Reported $ 207,912 ASU 2016-09 Adjustment (2,650) As Currently Reported $ 205,262 Net Decrease in Cash, Cash Equivalents and Restricted Cash: Previously Reported $ (108,219) ASU 2016-18 Adjustment 3,909 As Currently Reported $ (104,310) Cash, Cash Equivalents and Restricted Cash at End of Year: Previously Reported $ 199,945 ASU 2016-18 Adjustment 11,092 As Currently Reported $ 211,037 </t>
  </si>
  <si>
    <t>STOCK-BASED COMPENSATION (Tables)</t>
  </si>
  <si>
    <t>Summary of options Activity</t>
  </si>
  <si>
    <t xml:space="preserve"> The following is a summary of options activity for the six months ended December 31, 2017: Weighted Weighted Average Aggregate Average Remaining Intrinsic Number of Exercise Contractual Value Options Price Life (in Years) (in thousands) Outstanding at July 1, 2017 2,794,850 $ 34.68 Options Granted 491,275 33.90 Options Exercised (308,805) 31.65 Options Forfeited (28,770) 28.31 Options Expired (559,349) 46.79 Outstanding at December 31, 2017 2,389,201 32.20 6.29 $ 26,675 Exercisable at December 31, 2017 1,291,547 $ 35.86 4.12 $ 11,010 </t>
  </si>
  <si>
    <t>Summary of stock appreciation rights activity</t>
  </si>
  <si>
    <t xml:space="preserve"> The following is a summary of stock appreciation rights activity for the six months ended December 31, 2017: Weighted Number of Weighted Average Aggregate Stock Average Remaining Intrinsic Appreciation Exercise Contractual Value Rights Price Life (in Years) (in thousands) Outstanding at July 1, 2017 99,500 $ 45.04 Rights Exercised (34,100) 38.71 Rights Expired (65,400) 48.34 Outstanding at December 31, 2017 - - - $ - Exercisable at December 31, 2017 - $ - - $ - </t>
  </si>
  <si>
    <t>Fair Values of Stock Option Awards Estimated Weighted Average Assumptions</t>
  </si>
  <si>
    <t xml:space="preserve"> The fair value of Adtalem’s stock option grants was estimated assuming the following weighted average assumptions: Fiscal Year 2018 2017 Expected Life (in Years) 6.68 6.88 Expected Volatility 41.45 % 42.41 % Risk-free Interest Rate 1.95 % 1.41 % Dividend Yield 0.00 % 1.19 % Pre-vesting Forfeiture Rate NA 10.00 %</t>
  </si>
  <si>
    <t>Summary of Restricted Stock Units Activity</t>
  </si>
  <si>
    <t xml:space="preserve"> The following is a summary of RSU activity for the six months ended December 31, 2017: Weighted Average Number of Grant Date RSUs Fair Value Nonvested at July 1, 2017 1,279,667 $ 26.14 RSUs Granted 493,880 34.15 RSUs Vested (363,831) 31.28 RSUs Forfeited (102,563) 28.22 Nonvested at December 31, 2017 1,307,153 $ 27.93 </t>
  </si>
  <si>
    <t>Total Stock-Based Compensation Expense Included in Consolidated Statement of Earnings</t>
  </si>
  <si>
    <t xml:space="preserve"> The following table shows total stock-based compensation expense included in the Consolidated Statements of Income (Loss) (in thousands): Three Months Ended Six Months Ended 2017 2016 2017 2016 Cost of Educational Services $ 1,214 $ 1,147 $ 2,634 $ 2,987 Student Services and Administrative Expense 2,581 2,436 5,598 6,346 Restructuring Expense - - 548 - 3,795 3,583 8,780 9,333 Income Tax Benefit (1,667) (1,251) (4,101) (3,283) Net Stock-Based Compensation Expense $ 2,128 $ 2,332 $ 4,679 $ 6,050 </t>
  </si>
  <si>
    <t>FAIR VALUE MEASUREMENTS (Tables)</t>
  </si>
  <si>
    <t>Assets and Liabilities Measured at Fair Value on Recurring Basis</t>
  </si>
  <si>
    <t xml:space="preserve"> The following table presents Adtalem’s assets and liabilities at December 31, 2017, that are measured at fair value on a recurring basis and are categorized using the fair value hierarchy (in thousands). Level 1 Level 2 Level 3 Cash and Cash Equivalents $ 212,239 $ - $ - Available-for-Sale Investments: Marketable Securities, short-term 4,268 - - Institutional Loans Receivable, Net - 44,280 - Deferred Acquisition Obligations - 23,903 - FIES Receivable - 16,087 - Total Financial Assets at Fair Value $ 216,507 $ 84,270 $ - The following table presents Adtalem’s assets and liabilities at June 30, 2017, that are measured at fair value on a recurring basis and are categorized using the fair value hierarchy (in thousands). Level 1 Level 2 Level 3 Cash and Cash Equivalents $ 240,426 $ - $ - Available-for-Sale Investments: Marketable Securities, short-term 4,013 - - Institutional Loans Receivable, Net - 45,759 - Deferred Acquisition Obligations - 26,590 - FIES Receivable - 22,860 - Total Financial Assets at Fair Value $ 244,439 $ 95,209 $ - The following table presents Adtalem’s assets and liabilities at December 31, 2016, that are measured at fair value on a recurring basis and are categorized using the fair value hierarchy (in thousands). Level 1 Level 2 Level 3 Cash and Cash Equivalents $ 197,860 $ - $ - Available-for-Sale Investments: Marketable Securities, short-term 3,844 - - Institutional Loans Receivable, Net - 44,531 - Deferred Acquisition Obligations - 29,499 - FIES Long-Term Receivable - 13,151 - Total Financial Assets at Fair Value $ 201,704 $ 87,181 $ - </t>
  </si>
  <si>
    <t>FINANCING RECEIVABLES (Tables)</t>
  </si>
  <si>
    <t>Institutional Loan Balances and Related Allowances for Credit Losses</t>
  </si>
  <si>
    <t xml:space="preserve"> The following table details the institutional loan balances along with the related allowances for credit losses (in thousands). December 31, 2017 June 30, 2017 December 31, 2016 Gross Institutional Loans $ 57,397 $ 57,391 $ 54,070 Allowance for Credit Losses: Balance at July 1 $ (11,632) $ (7,915) $ (7,915) Charge-offs and Adjustments 1,024 4,722 3,054 Recoveries (148) (573) (438) Additional Provision (2,361) (7,866) (4,240) Balance at End of Period (13,117) (11,632) (9,539) Net Institutional Loans $ 44,280 $ 45,759 $ 44,531 </t>
  </si>
  <si>
    <t>Credit Risk Profiles of Institutional Student Loan Balances</t>
  </si>
  <si>
    <t xml:space="preserve"> The following tables detail the credit risk profiles of the institutional loan balances based on payment activity and an aging of past due institutional loans (in thousands). December 31, June 30, December 31, 2017 2017 2016 Institutional Loans: Performing $ 45,495 $ 47,072 $ 46,559 Nonperforming 11,902 10,319 7,511 Total Institutional Loans $ 57,397 $ 57,391 $ 54,070 </t>
  </si>
  <si>
    <t>Institutional Student Loans Past Due</t>
  </si>
  <si>
    <t xml:space="preserve"> 1-29 Days 30-59 60-89 Greater Total Past Current Total Institutional Loans: December 31, 2017 $ 8,569 $ 1,021 $ 1,166 $ 11,902 $ 22,658 $ 34,739 $ 57,397 June 30, 2017 $ 7,162 $ 2,192 $ 583 $ 10,319 $ 20,256 $ 37,135 $ 57,391 December 31, 2016 $ 5,657 $ 2,904 $ 1,762 $ 7,511 $ 17,834 $ 36,236 $ 54,070 </t>
  </si>
  <si>
    <t>DIVIDENDS AND SHARE REPURCHASE PROGRAMS (Tables)</t>
  </si>
  <si>
    <t>Treasury Stock, Number of Shares and Restriction Disclosures [Abstract]</t>
  </si>
  <si>
    <t>Shares Repurchased Under Programs</t>
  </si>
  <si>
    <t xml:space="preserve"> Adtalem has repurchased shares under the following programs as of December 31, 2017: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3,460,922 121.2 Totals 17,992,685 $ 655.5 </t>
  </si>
  <si>
    <t>BUSINESS COMBINATIONS (Tables)</t>
  </si>
  <si>
    <t>Association Of Certified Anti-Money Laundering Specialists [Member]</t>
  </si>
  <si>
    <t>Schedule of Recognized Identified Assets Acquired and Liabilities Assumed</t>
  </si>
  <si>
    <t xml:space="preserve"> The following table summarizes the fair values of the assets acquired and liabilities assumed at the date of acquisition (in thousands). July 1, 2016 Current Assets $ 24,895 Property and Equipment 432 Other Long-term Assets 3,131 Intangible Assets 88,600 Goodwill 274,689 Total Assets Acquired 391,747 Liabilities Assumed 37,619 Net Assets Acquired $ 354,128 </t>
  </si>
  <si>
    <t>Schedule of Finite-Lived Intangible Assets Acquired as Part of Business Combination</t>
  </si>
  <si>
    <t xml:space="preserve"> The values and estimated useful lives by asset type are as follows (in thousands): July 1, 2016 Value Estimated Customer Relationships $ 42,500 10 years Curriculum 5,000 3 years Non-compete Agreements 700 1 year Proprietary Technology 500 4 years</t>
  </si>
  <si>
    <t>Sao Judas Tadeu [Member]</t>
  </si>
  <si>
    <t xml:space="preserve"> The following table summarizes the preliminary fair values of the assets acquired and liabilities assumed at the date of acquisition (in thousands). November 1, Current Assets $ 558 Property and Equipment 16 Other Long-term Assets 1,838 Goodwill 4,121 Total Assets Acquired 6,533 Liabilities Assumed 569 Net Assets Acquired $ 5,964 </t>
  </si>
  <si>
    <t>INTANGIBLE ASSETS (Tables)</t>
  </si>
  <si>
    <t>Schedule of Intangible Assets</t>
  </si>
  <si>
    <t xml:space="preserve"> Intangible assets consist of the following (in thousands): December 31, 2017 Gross Accumulated Weighted Average Amortizable Intangible Assets: Student Relationships $ 11,049 $ (8,999) 5 Years Customer Relationships 42,900 (7,261) 10 Years Non-compete Agreements 700 (682) 1 Year Curriculum/Software 7,143 (3,375) 4 Years Franchise Contracts 10,597 (1,717) 18 Years Clinical Agreements 392 (118) 15 Years Trade Names 1,143 (1,000) 10 Years Proprietary Technology 500 (187) 4 Years Total $ 74,424 $ (23,339) Indefinite-Lived Intangible Assets: Trade Names $ 109,462 Ross Title IV Eligibility and Accreditations 14,100 Intellectual Property 13,940 Chamberlain Title IV Eligibility and Accreditations 1,200 Carrington Title IV Eligibility and Accreditations 20,200 AUC Title IV Eligibility and Accreditations 100,000 Adtalem Brazil Accreditation 97,013 Total $ 355,915 June 30, 2017 Gross Accumulated Amortizable Intangible Assets: Student Relationships $ 12,459 $ (9,323) Customer Relationships 42,900 (4,923) Non-compete Agreements 700 (665) Curriculum/Software 7,147 (2,329) Franchise Contracts 10,615 (1,425) Clinical Agreements 393 (104) Trade Names 1,145 (945) Proprietary Technology 500 (125) Total $ 75,859 $ (19,839) Indefinite-Lived Intangible Assets: Trade Names $ 109,519 Ross Title IV Eligibility and Accreditations 14,100 Intellectual Property 13,940 Chamberlain Title IV Eligibility and Accreditations 1,200 Carrington Title IV Eligibility and Accreditations 20,200 AUC Title IV Eligibility and Accreditations 100,000 Adtalem Brazil Accreditation 97,179 Total $ 356,138 December 31, 2016 Gross Accumulated Amortizable Intangible Assets: Student Relationships $ 12,657 $ (8,324) Customer Relationships 42,900 (2,547) Non-compete Agreements 1,640 (1,226) Curriculum/Software 8,143 (2,206) Franchise Contracts 10,783 (1,148) Clinical Agreements 399 (93) Trade Names 1,163 (901) Proprietary Technology 500 (63) Total $ 78,185 $ (16,508) Indefinite-Lived Intangible Assets: Trade Names $ 110,048 Ross Title IV Eligibility and Accreditations 14,100 Intellectual Property 13,940 Chamberlain Title IV Eligibility and Accreditations 1,200 Carrington Title IV Eligibility and Accreditations 20,200 AUC Title IV Eligibility and Accreditations 100,000 Adtalem Brazil Accreditation 98,718 Total $ 358,206 </t>
  </si>
  <si>
    <t>Estimated Amortization Expense for Amortized Intangible Assets</t>
  </si>
  <si>
    <t xml:space="preserve"> Estimated amortization expense for amortizable intangible assets for the next five fiscal years ending June 30 and in the aggregate, by reporting unit, is as follows (in thousands): Becker and Adtalem Fiscal Year ACAMS Brazil Total 2018 $ 6,501 $ 2,861 $ 9,362 2019 6,422 2,057 8,479 2020 4,671 1,448 6,119 2021 4,440 907 5,347 2022 4,300 615 4,915 Thereafter 15,386 6,387 21,773 </t>
  </si>
  <si>
    <t>Changes in Carrying Amount of Goodwill, by Segment</t>
  </si>
  <si>
    <t xml:space="preserve"> The table below summarizes goodwill balances by reporting unit (in thousands): December 31, June 30, December 31, Reporting Unit 2017 2017 2016 Chamberlain $ 4,716 $ 4,716 $ 4,716 AUC 68,321 68,321 68,321 RUSM and RUSVM 237,173 237,173 237,173 Becker and ACAMS 306,808 306,653 306,382 Adtalem Brazil 215,925 212,223 216,050 Total $ 832,943 $ 829,086 $ 832,642 The table below summarizes goodwill balances by reporting segment (in thousands): December 31, June 30, December 31, Reporting Segment 2017 2017 2016 Medical and Healthcare $ 310,210 $ 310,210 $ 310,210 Professional Education 306,808 306,653 306,382 Technology and Business 215,925 212,223 216,050 Total $ 832,943 $ 829,086 $ 832,642 The table below summarizes the changes in the carrying amount of goodwill by reporting segment (in thousands): U.S. Traditional Medical Technology Accumulated and Professional and Impairment Healthcare Education Business Gross Losses Total Balance at June 30, 2016 310,210 32,043 223,558 185,717 (185,717) 565,811 Purchase Accounting Adjustments - - (3,122) - - (3,122) Acquisitions - 274,620 - - - 274,620 Foreign exchange rate changes - (281) (4,386) - - (4,667) Balance at December 31, 2016 310,210 306,382 216,050 185,717 (185,717) 832,642 Purchase Accounting Adjustments - 69 (481) - - (412) Foreign exchange rate changes - 202 (3,346) - - (3,144) Balance at June 30, 2017 310,210 306,653 212,223 185,717 (185,717) 829,086 Acquisitions - - 4,121 - - 4,121 Foreign exchange rate changes - 155 (419) - - (264) Balance at December 31, 2017 $ 310,210 $ 306,808 $ 215,925 $ 185,717 $ (185,717) $ 832,943 </t>
  </si>
  <si>
    <t>Summary of Indefinite-Lived Intangible Assets Balances by Reporting Segment</t>
  </si>
  <si>
    <t xml:space="preserve"> The table below summarizes the indefinite-lived intangible asset balances by reporting segment (in thousands): December 31, June 30, December 31, Reporting Segment 2017 2017 2016 Medical and Healthcare $ 137,500 $ 137,500 $ 137,500 Professional Education 67,812 67,812 67,812 Technology and Business 130,403 130,626 132,694 U.S. Traditional Postsecondary 20,200 20,200 20,200 Total $ 355,915 $ 356,138 $ 358,206 </t>
  </si>
  <si>
    <t>RESTRUCTURING CHARGES (Tables)</t>
  </si>
  <si>
    <t>Restructuring and Related Costs</t>
  </si>
  <si>
    <t xml:space="preserve"> Pre-tax restructuring charges by segment were as follows (in thousands): Three Months Ended December 31, 2017 Six Months Ended December 31, 2017 Real Termination Total Real Termination Total Medical and Healthcare $ - $ - $ - $ 26 $ 86 $ 112 U.S. Traditional Postsecondary 830 298 1,128 1,722 656 2,378 Home Office and Other 160 1,266 1,426 (465) 2,916 2,451 Total $ 990 $ 1,564 $ 2,554 $ 1,283 $ 3,658 $ 4,941 Three Months Ended December 31, 2016 Six Months Ended December 31, 2016 Real Termination Total Real Termination Total U.S. Traditional Postsecondary $ 2,335 $ - $ 2,335 $ 3,703 $ - $ 3,703 Home Office and Other 266 362 628 1,929 681 2,610 Total $ 2,601 $ 362 $ 2,963 $ 5,632 $ 681 $ 6,313 </t>
  </si>
  <si>
    <t>Schedule of Restructuring Reserve by Type of Cost</t>
  </si>
  <si>
    <t xml:space="preserve"> The following table summarizes the separation and restructuring plan activity for the fiscal years 2018 and 2017, for which cash payments are required (in thousands): Liability balance at June 30, 2016 $ 48,223 Increase in liability (separation and other charges) 27,620 Reduction in liability (payments and adjustments) (29,728) Liability balance at June 30, 2017 46,115 Increase in liability (separation and other charges) 11,954 Reduction in liability (payments and adjustments) (16,304) Liability balance at December 31, 2017 $ 41,765 </t>
  </si>
  <si>
    <t>SEGMENT INFORMATION (Tables)</t>
  </si>
  <si>
    <t>Tabulation of Business Segment Information Based on Current Segmentation</t>
  </si>
  <si>
    <t xml:space="preserve"> Summary financial information by reporting segment is as follows (in thousands): Three Months Ended Six Months Ended 2017 2016 2017 2016 Revenue: Medical and Healthcare $ 203,297 $ 201,409 $ 394,582 $ 401,178 Professional Education 30,359 27,366 70,401 62,096 Technology and Business 75,133 73,387 137,572 131,627 U.S. Traditional Postsecondary 29,033 32,445 61,168 69,431 Home Office and Other (578) (649) (1,201) (1,347) Total Consolidated Revenue $ 337,244 $ 333,958 $ 662,522 $ 662,985 Operating Income (Loss): Medical and Healthcare $ 55,047 $ 52,152 $ 81,279 $ 96,016 Professional Education 2,193 134 12,700 6,191 Technology and Business 13,991 13,482 15,852 11,506 U.S. Traditional Postsecondary (5,779) (6,281) (11,293) (8,301) Home Office and Other (1) (10,068) (60,957) (17,412) (72,156) Total Consolidated Operating Income (Loss) $ 55,384 $ (1,470) $ 81,126 $ 33,256 Segment Assets: Medical and Healthcare $ 954,114 $ 956,510 $ 954,114 $ 956,510 Professional Education 444,029 456,824 444,029 456,824 Technology and Business 610,803 581,355 610,803 581,355 U.S. Traditional Postsecondary 55,008 57,246 55,008 57,246 Home Office and Other 105,192 134,225 105,192 134,225 Discontinued Operations 41,576 115,273 41,576 115,273 Total Consolidated Assets $ 2,210,722 $ 2,301,433 $ 2,210,722 $ 2,301,433 Additions to Long-Lived Assets: Medical and Healthcare $ 8,669 $ 3,541 $ 14,336 $ 6,844 Professional Education 298 - 1,221 363,658 Technology and Business 12,407 2,828 15,748 7,613 U.S. Traditional Postsecondary 360 559 1,121 1,766 Home Office and Other 2,463 1,315 4,305 2,542 Total Consolidated Additions to Long-Lived Assets $ 24,197 $ 8,243 $ 36,731 $ 382,423 Reconciliation to Consolidated Financial Statements: Capital Expenditures $ 20,060 $ 8,243 $ 32,594 $ 18,771 Increase in Capital Assets from Acquisitions 16 - 16 4,913 Increase in Intangible Assets and Goodwill 4,121 - 4,121 358,739 Total Increase in Consolidated Long-Lived Assets $ 24,197 $ 8,243 $ 36,731 $ 382,423 Depreciation Expense: Medical and Healthcare $ 6,332 $ 6,720 $ 12,909 $ 13,198 Professional Education 289 180 527 347 Technology and Business 2,477 2,169 5,103 4,110 U.S. Traditional Postsecondary 1,169 1,201 2,300 2,392 Home Office and Other 1,853 3,060 4,026 5,996 Total Consolidated Depreciation Expense $ 12,120 $ 13,330 $ 24,865 $ 26,043 Intangible Asset Amortization Expense: Professional Education $ 1,626 $ 1,884 $ 3,251 $ 3,786 Technology and Business 837 548 1,709 1,909 Total Consolidated Amortization Expense $ 2,463 $ 2,432 $ 4,960 $ 5,695 (1) Home Office and Other Operating Loss includes $ 52.2</t>
  </si>
  <si>
    <t>Revenues and Long-Lived Assets by Geographic Area</t>
  </si>
  <si>
    <t xml:space="preserve"> Revenue and long-lived assets by geographic area are as follows (in thousands): Three Months Ended Six Months Ended 2017 2016 2017 2016 Revenue from Unaffiliated Customers: Domestic Operations $ 173,128 $ 171,196 $ 357,288 $ 352,363 International Operations: Dominica, St. Kitts and St. Maarten 88,236 88,542 165,614 176,846 Brazil 75,133 73,387 137,572 131,627 Other 747 833 2,048 2,149 Total International 164,116 162,762 305,234 310,622 Total Consolidated Revenue $ 337,244 $ 333,958 $ 662,522 $ 662,985 Long-Lived Assets: Domestic Operations $ 177,562 $ 211,319 $ 177,562 $ 211,319 International Operations: Dominica, St. Kitts and St. Maarten 167,841 190,796 167,841 190,796 Brazil 106,884 111,096 106,884 111,096 Other 4,143 3,575 4,143 3,575 Total International 278,868 305,467 278,868 305,467 Total Consolidated Long-Lived Assets $ 456,430 $ 516,786 $ 456,430 $ 516,786 </t>
  </si>
  <si>
    <t>INTERIM FINANCIAL STATEMENTS - Additional Information (Detail) - Adtalem Brazil [Member]</t>
  </si>
  <si>
    <t>Noncontrolling Interest, Ownership Percentage by Parent</t>
  </si>
  <si>
    <t>97.90%</t>
  </si>
  <si>
    <t>Equity Method Investment, Ownership Percentage</t>
  </si>
  <si>
    <t>34.00%</t>
  </si>
  <si>
    <t>DISCONTINUED OPERATIONS AND ASSETS HELD FOR SALE (Summary of Balance Sheet Information of Assets and Liabilities) (Detail) - USD ($) $ in Thousands</t>
  </si>
  <si>
    <t>Total Current Assets Held for Sale</t>
  </si>
  <si>
    <t>Intangible Assets</t>
  </si>
  <si>
    <t>Perkins Program Fund, Net</t>
  </si>
  <si>
    <t>Total Other Assets Held for Sale</t>
  </si>
  <si>
    <t>Total Assets Held for Sale</t>
  </si>
  <si>
    <t>Total Current Liabilities Held for Sale</t>
  </si>
  <si>
    <t>Total Liabilities Held for Sale</t>
  </si>
  <si>
    <t>DISCONTINUED OPERATIONS AND ASSETS HELD FOR SALE (Summary of Income Statement Information of Operations) (Detail) - USD ($) $ in Thousands</t>
  </si>
  <si>
    <t>Asset Impairment Charge - Intangible and Goodwill</t>
  </si>
  <si>
    <t>Asset Impairment Charge - Building and Equipment</t>
  </si>
  <si>
    <t>Loss on Sale of Assets</t>
  </si>
  <si>
    <t>Loss on Assets Held for Sale</t>
  </si>
  <si>
    <t>Operating (Loss) Income from Discontinued Operations</t>
  </si>
  <si>
    <t>DISCONTINUED OPERATIONS AND ASSETS HELD FOR SALE - Additional Information (Detail) - USD ($) $ in Thousands</t>
  </si>
  <si>
    <t>Gain (Loss) on Disposition of Assets</t>
  </si>
  <si>
    <t>Discontinued Operations, Held-for-sale [Member]</t>
  </si>
  <si>
    <t>Asset Impairment Charges</t>
  </si>
  <si>
    <t>Property Plant And Equipment Consideration</t>
  </si>
  <si>
    <t>Property Plant And Equipment Held For Sale</t>
  </si>
  <si>
    <t>REGULATORY SETTLEMENTS - Additional Information (Detail) - USD ($) $ in Thousands</t>
  </si>
  <si>
    <t>Regulatory Settlement Charge</t>
  </si>
  <si>
    <t>Inquiry Settlement</t>
  </si>
  <si>
    <t>Inquiry Settlement Penalties</t>
  </si>
  <si>
    <t>Inquiry Settlement Charge</t>
  </si>
  <si>
    <t>Letter of Credit [Member]</t>
  </si>
  <si>
    <t>Letter Of Credit Title IV Disbursement, Amount</t>
  </si>
  <si>
    <t>Permanent Injunction And Monetary Judgment Agreement [Member]</t>
  </si>
  <si>
    <t>Settlement Payment</t>
  </si>
  <si>
    <t>Forgivable Of Loan</t>
  </si>
  <si>
    <t>Forgivable Of Account Receivable</t>
  </si>
  <si>
    <t>Loan Write Offs</t>
  </si>
  <si>
    <t>Home Office And Other [Member]</t>
  </si>
  <si>
    <t>Discontinued Operations [Member]</t>
  </si>
  <si>
    <t>SUMMARY OF SIGNIFICANT ACCOUNTING POLICIES (Reconciliation of Non-Controlling Interest Balance) (Detail) - USD ($) $ in Thousands</t>
  </si>
  <si>
    <t>Noncontrolling Interest [Line Items]</t>
  </si>
  <si>
    <t>Balance at Beginning of Period</t>
  </si>
  <si>
    <t>Balance at End of Period</t>
  </si>
  <si>
    <t>SUMMARY OF SIGNIFICANT ACCOUNTING POLICIES (Reconciliation of Basic Shares to Diluted Shares) (Detail) - shares shares in Thousands</t>
  </si>
  <si>
    <t>Earnings Per Share, Diluted, by Common Class, Including Two Class Method [Line Items]</t>
  </si>
  <si>
    <t>Weighted Average Shares Outstanding</t>
  </si>
  <si>
    <t>Unvested Participating RSUs</t>
  </si>
  <si>
    <t>Basic Shares</t>
  </si>
  <si>
    <t>Effect of Dilutive Stock Options</t>
  </si>
  <si>
    <t>Diluted Shares</t>
  </si>
  <si>
    <t>SUMMARY OF SIGNIFICANT ACCOUNTING POLICIES (Consolidated Statements of Cash Flows) (Detail) - USD ($) $ in Thousands</t>
  </si>
  <si>
    <t>Net Cash Provided by Operating Activities</t>
  </si>
  <si>
    <t>Net Cash Provided by Financing Activities</t>
  </si>
  <si>
    <t>Net Decrease in Cash, Cash Equivalents and Restricted Cash</t>
  </si>
  <si>
    <t>Scenario, Previously Reported [Member]</t>
  </si>
  <si>
    <t>Restatement Adjustment [Member] | Accounting Standards Update 2016-09 [Member]</t>
  </si>
  <si>
    <t>Restatement Adjustment [Member] | Accounting Standards Update 2016-18 [Member]</t>
  </si>
  <si>
    <t>SUMMARY OF SIGNIFICANT ACCOUNTING POLICIES - Additional Information (Detail) - USD ($) $ in Thousands</t>
  </si>
  <si>
    <t>12 Months Ended</t>
  </si>
  <si>
    <t>Summary Of Significant Accounting Policies [Line Items]</t>
  </si>
  <si>
    <t>Reserves related to uncollectible accounts and refunds</t>
  </si>
  <si>
    <t>Net balance of capitalized software development costs</t>
  </si>
  <si>
    <t>Anti-dilutive shares excluded from computations of earnings per share</t>
  </si>
  <si>
    <t>Cumulative translation losses</t>
  </si>
  <si>
    <t>Advertising expense</t>
  </si>
  <si>
    <t>Provisions For Refund Payments</t>
  </si>
  <si>
    <t>Noncontrolling Interest, Description</t>
  </si>
  <si>
    <t>Where our ownership interest is less than 100%, but greater than 50%, the noncontrolling ownership interest is reported on our Consolidated Balance Sheets.</t>
  </si>
  <si>
    <t>Impairment of Long-Lived Assets Held-for-use</t>
  </si>
  <si>
    <t>Cost of Goods and Services Sold, Total</t>
  </si>
  <si>
    <t>Insurance Settlements Receivable</t>
  </si>
  <si>
    <t>Loss from Catastrophes</t>
  </si>
  <si>
    <t>Unusual or Infrequent Item, or Both, Insurance Proceeds</t>
  </si>
  <si>
    <t>Proceeds from Insurance Settlement, Operating Activities</t>
  </si>
  <si>
    <t>Impairment of Long-Lived Assets to be Disposed of</t>
  </si>
  <si>
    <t>Accounting Standards Update 2016-09 [Member]</t>
  </si>
  <si>
    <t>Cumulative Effect on Retained Earnings, Tax</t>
  </si>
  <si>
    <t>Cumulative Effect on Retained Earnings, before Tax</t>
  </si>
  <si>
    <t>Educational Services</t>
  </si>
  <si>
    <t>Provision for Doubtful Accounts</t>
  </si>
  <si>
    <t>Hurricane Expense [Member]</t>
  </si>
  <si>
    <t>Minimum</t>
  </si>
  <si>
    <t>20.00%</t>
  </si>
  <si>
    <t>Maximum</t>
  </si>
  <si>
    <t>50.00%</t>
  </si>
  <si>
    <t>Adtalem Brazil</t>
  </si>
  <si>
    <t>Ownership interest of parent in subsidiary</t>
  </si>
  <si>
    <t>2.10%</t>
  </si>
  <si>
    <t>Tax effect on unrealized gains on available-for-sale securities</t>
  </si>
  <si>
    <t>Other Comprehensive Income (Loss), Available-for-sale Securities, Tax</t>
  </si>
  <si>
    <t>STOCK-BASED COMPENSATION (Summary of Options Activity) (Detail) - Stock Option $ / shares in Units, $ in Thousands</t>
  </si>
  <si>
    <t>Dec. 31, 2017USD ($)$ / sharesshares</t>
  </si>
  <si>
    <t>Employee Service Share-based Compensation, Allocation of Recognized Period Costs [Line Items]</t>
  </si>
  <si>
    <t>Number of Options, Outstanding at beginning of period | shares</t>
  </si>
  <si>
    <t>Number of Options, Granted | shares</t>
  </si>
  <si>
    <t>Number of Options, Exercised | shares</t>
  </si>
  <si>
    <t>Number of Options Forfeited | shares</t>
  </si>
  <si>
    <t>Number of Options Expired | shares</t>
  </si>
  <si>
    <t>Number of Options, Outstanding at end of period | shares</t>
  </si>
  <si>
    <t>Number of Options, Exercisable at end of period | shares</t>
  </si>
  <si>
    <t>Weighted Average Exercise Price at beginning of period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Outstanding at end of period | $ / shares</t>
  </si>
  <si>
    <t>Weighted Average Exercise Price, Exercisable at end of period | $ / shares</t>
  </si>
  <si>
    <t>Weighted Average Remaining Contractual Life, Outstanding at end of period</t>
  </si>
  <si>
    <t>6 years 3 months 14 days</t>
  </si>
  <si>
    <t>Weighted Average Remaining Contractual Life, Exercisable at end of period</t>
  </si>
  <si>
    <t>4 years 1 month 13 days</t>
  </si>
  <si>
    <t>Aggregate Intrinsic Value, Outstanding at End of period | $</t>
  </si>
  <si>
    <t>Aggregate Intrinsic Value, Exercisable at end of period | $</t>
  </si>
  <si>
    <t>STOCK-BASED COMPENSATION (Summary of Stock Appreciation Rights Activity) (Detail) - Stock Appreciation Rights (SARs) [Member] $ / shares in Units, $ in Thousands</t>
  </si>
  <si>
    <t>Number of Stock Appreciation Rights, Outstanding at beginning of period | shares</t>
  </si>
  <si>
    <t>Number of Stock Appreciation Rights, Rights Exercised | shares</t>
  </si>
  <si>
    <t>Number of Stock Appreciation Rights, Rights Expired | shares</t>
  </si>
  <si>
    <t>Number of Stock Appreciation Rights, Outstanding at end of period | shares</t>
  </si>
  <si>
    <t>Number of Stock Appreciation Rights, Exercisable at end of period | shares</t>
  </si>
  <si>
    <t>Weighted Average Grant Date Fair Value, Nonvested beginning balance | $ / shares</t>
  </si>
  <si>
    <t>Weighted Average Grant Date Fair Value, Nonvested Rights Exercised | $ / shares</t>
  </si>
  <si>
    <t>Weighted Average Grant Date Fair Value, Nonvested Rights Expired | $ / shares</t>
  </si>
  <si>
    <t>Weighted Average Grant Date Fair Value, Nonvested ending balance | $ / shares</t>
  </si>
  <si>
    <t>Weighted Average Grant Date Fair Value, Nonvested Exercisable at end of period | $ / shares</t>
  </si>
  <si>
    <t>0 years</t>
  </si>
  <si>
    <t>Aggregate Intrinsic Value, Outstanding at end of period | $</t>
  </si>
  <si>
    <t>STOCK-BASED COMPENSATION (Fair Values of Stock Option Awards Weighted Average Assumptions) (Detail)</t>
  </si>
  <si>
    <t>Share-based Compensation Arrangement by Share-based Payment Award [Line Items]</t>
  </si>
  <si>
    <t>Expected Life (in Years)</t>
  </si>
  <si>
    <t>6 years 8 months 5 days</t>
  </si>
  <si>
    <t>6 years 10 months 17 days</t>
  </si>
  <si>
    <t>Expected Volatility</t>
  </si>
  <si>
    <t>41.45%</t>
  </si>
  <si>
    <t>42.41%</t>
  </si>
  <si>
    <t>Risk-free Interest Rate</t>
  </si>
  <si>
    <t>1.95%</t>
  </si>
  <si>
    <t>1.41%</t>
  </si>
  <si>
    <t>Dividend Yield</t>
  </si>
  <si>
    <t>0.00%</t>
  </si>
  <si>
    <t>1.19%</t>
  </si>
  <si>
    <t>Pre-vesting Forfeiture Rate</t>
  </si>
  <si>
    <t>10.00%</t>
  </si>
  <si>
    <t>STOCK-BASED COMPENSATION (Summary of Restricted Stock Units Activity) (Detail) - Restricted Stock Units (RSUs) [Member] - $ / shares</t>
  </si>
  <si>
    <t>Restricted Stock Units Outstanding at beginning of period</t>
  </si>
  <si>
    <t>Restricted Stock Units Outstanding, Shares Granted</t>
  </si>
  <si>
    <t>Restricted Stock Units Outstanding, Shares Vested</t>
  </si>
  <si>
    <t>Restricted Stock Units Outstanding, Shares Forfeited</t>
  </si>
  <si>
    <t>Restricted Stock Units Outstanding at end of perio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Net Stock-Based Compensation Expense</t>
  </si>
  <si>
    <t>Student Services And Administrative Expense</t>
  </si>
  <si>
    <t>STOCK-BASED COMPENSATION - Additional Information (Detail) - USD ($) $ / shares in Units, $ in Millions</t>
  </si>
  <si>
    <t>Total intrinsic value of options exercised</t>
  </si>
  <si>
    <t>Total pre-tax unrecognized compensation costs related to non-vested awards</t>
  </si>
  <si>
    <t>Total pre-tax unrecognized compensation costs related to non-vested awards expected to be recognized, years</t>
  </si>
  <si>
    <t>2 years 8 months 12 days</t>
  </si>
  <si>
    <t>Total fair value of options and Restricted Stock Units vested</t>
  </si>
  <si>
    <t>Stock Incentive Plans</t>
  </si>
  <si>
    <t>Weighted average estimated grant date fair values, for options granted at market price, per share</t>
  </si>
  <si>
    <t>Common Stock, Capital Shares Reserved for Future Issuance</t>
  </si>
  <si>
    <t>Restricted Stock Units</t>
  </si>
  <si>
    <t>Share-based Compensation Arrangement by Share-based Payment Award, Equity Instruments Other than Options, Grants in Period, Weighted Average Grant Date Fair Value</t>
  </si>
  <si>
    <t>Performance Based Shares</t>
  </si>
  <si>
    <t>Non-Performance Based Shares</t>
  </si>
  <si>
    <t>FAIR VALUE MEASUREMENTS (Assets Measured at Fair Value on Recurring Basis) (Detail) - USD ($) $ in Thousands</t>
  </si>
  <si>
    <t>Available-for-Sale Investments:</t>
  </si>
  <si>
    <t>Marketable Securities, short-term</t>
  </si>
  <si>
    <t>Institutional Loans Receivable, Net</t>
  </si>
  <si>
    <t>Fair Value, Assets and Liabilities Measured on Recurring and Nonrecurring Basis [Line Items]</t>
  </si>
  <si>
    <t>Deferred Acquisition Obligations</t>
  </si>
  <si>
    <t>FIES Receivable</t>
  </si>
  <si>
    <t>FIES Long-Term Receivable</t>
  </si>
  <si>
    <t>Total Financial Assets at Fair Value</t>
  </si>
  <si>
    <t>FAIR VALUE MEASUREMENTS - Additional Information (Detail) - USD ($) $ in Millions</t>
  </si>
  <si>
    <t>Deferred Rent and Other Liabilities [Member]</t>
  </si>
  <si>
    <t>FINANCING RECEIVABLES (Institutional Loan Balances and Related Allowances for Credit Losses) (Detail) - USD ($) $ in Thousands</t>
  </si>
  <si>
    <t>Financing Receivables [Line Items]</t>
  </si>
  <si>
    <t>Gross Institutional Loans</t>
  </si>
  <si>
    <t>Allowance for Credit Losses:</t>
  </si>
  <si>
    <t>Balance at July 1</t>
  </si>
  <si>
    <t>Charge-offs and Adjustments</t>
  </si>
  <si>
    <t>Recoveries</t>
  </si>
  <si>
    <t>Additional Provision</t>
  </si>
  <si>
    <t>Net Institutional Loans</t>
  </si>
  <si>
    <t>FINANCING RECEIVABLES (Credit Risk Profiles of Institutional Loan Balance) (Detail) - USD ($) $ in Thousands</t>
  </si>
  <si>
    <t>Total Institutional Loans</t>
  </si>
  <si>
    <t>Credit Risk Profiles Of Institutional Loans</t>
  </si>
  <si>
    <t>Performing | Credit Risk Profiles Of Institutional Loans</t>
  </si>
  <si>
    <t>Nonperforming | Credit Risk Profiles Of Institutional Loans</t>
  </si>
  <si>
    <t>FINANCING RECEIVABLES (Institutional Loans Past Due) (Detail) - USD ($) $ in Thousands</t>
  </si>
  <si>
    <t>Financing Receivable, Recorded Investment, Past Due [Line Items]</t>
  </si>
  <si>
    <t>Institutional Loans, Past Due</t>
  </si>
  <si>
    <t>Institutional Loans, Current</t>
  </si>
  <si>
    <t>Financing Receivables, 1 to 29 Days Past Due [Member]</t>
  </si>
  <si>
    <t>Financing Receivables, 30 to 59 Days Past Due [Member]</t>
  </si>
  <si>
    <t>Financing Receivables, 60 to 89 Days Past Due [Member]</t>
  </si>
  <si>
    <t>Financing Receivables Greater Than 90 Days Past Due [Member]</t>
  </si>
  <si>
    <t>FINANCING RECEIVABLES - Additional Information (Detail) - USD ($) $ in Millions</t>
  </si>
  <si>
    <t>Number of days past due, to consider loans as nonperforming</t>
  </si>
  <si>
    <t>90 days</t>
  </si>
  <si>
    <t>Nonperforming loan</t>
  </si>
  <si>
    <t>Impaired Financing Receivable, with Related Allowance, Recorded Investment</t>
  </si>
  <si>
    <t>Impaired Financing Receivable, Related Allowance</t>
  </si>
  <si>
    <t>Net Institutional Student Loans, classified as Accounts Receivable</t>
  </si>
  <si>
    <t>Other Assets</t>
  </si>
  <si>
    <t>Net Institutional Student Loans, classified as Other Assets</t>
  </si>
  <si>
    <t>DIVIDENDS AND SHARE REPURCHASE PROGRAMS (Shares Repurchased under Programs) (Detail) $ in Millions</t>
  </si>
  <si>
    <t>Dec. 31, 2017USD ($)shares</t>
  </si>
  <si>
    <t>Stock Repurchase Programs Total</t>
  </si>
  <si>
    <t>Share Repurchases [Line Items]</t>
  </si>
  <si>
    <t>Shares Repurchased | shares</t>
  </si>
  <si>
    <t>Total Cost | $</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Authorized On December 15, 2015</t>
  </si>
  <si>
    <t>Authorized On February 16, 2017</t>
  </si>
  <si>
    <t>DIVIDENDS AND SHARE REPURCHASE PROGRAMS - Additional Information (Detail) - USD ($) $ in Millions</t>
  </si>
  <si>
    <t>Dec. 22, 2016</t>
  </si>
  <si>
    <t>Feb. 16, 2017</t>
  </si>
  <si>
    <t>Tenth share repurchase plan [Member]</t>
  </si>
  <si>
    <t>Authorized amount for repurchase</t>
  </si>
  <si>
    <t>Treasury Stock Shares Acquired</t>
  </si>
  <si>
    <t>Maximum | Tenth share repurchase plan [Member]</t>
  </si>
  <si>
    <t>Adtalem [Member]</t>
  </si>
  <si>
    <t>Payments of Dividends</t>
  </si>
  <si>
    <t>BUSINESS COMBINATIONS (Estimated Fair Values of Assets Acquired and Liabilities Assumed) (Detail) - USD ($) $ in Thousands</t>
  </si>
  <si>
    <t>Nov. 01, 2017</t>
  </si>
  <si>
    <t>Jul. 02, 2016</t>
  </si>
  <si>
    <t>Business Acquisition [Line Items]</t>
  </si>
  <si>
    <t>Current Assets</t>
  </si>
  <si>
    <t>Property and Equipment</t>
  </si>
  <si>
    <t>Other Long-term Assets</t>
  </si>
  <si>
    <t>Total Assets Acquired</t>
  </si>
  <si>
    <t>Liabilities Assumed</t>
  </si>
  <si>
    <t>Net Assets Acquired</t>
  </si>
  <si>
    <t>BUSINESS COMBINATIONS (Acquired Intangible Assets Subject to Amortization and Values and Estimated Useful Lives) (Detail) - Association Of Certified Anti-Money Laundering Specialists [Member] $ in Thousands</t>
  </si>
  <si>
    <t>Jul. 02, 2016USD ($)</t>
  </si>
  <si>
    <t>Customer Relationships [Member]</t>
  </si>
  <si>
    <t>Amortizable intangible assets</t>
  </si>
  <si>
    <t>Amortizable intangible assets, estimated useful lives</t>
  </si>
  <si>
    <t>10 years</t>
  </si>
  <si>
    <t>Curriculum [Member]</t>
  </si>
  <si>
    <t>3 years</t>
  </si>
  <si>
    <t>Noncompete Agreements [Member]</t>
  </si>
  <si>
    <t>1 year</t>
  </si>
  <si>
    <t>Proprietary Technology [Member]</t>
  </si>
  <si>
    <t>4 years</t>
  </si>
  <si>
    <t>BUSINESS COMBINATIONS - Additional Information (Detail) $ in Thousands</t>
  </si>
  <si>
    <t>Nov. 01, 2017USD ($)</t>
  </si>
  <si>
    <t>Business Combination, Recognized Identifiable Assets Acquired and Liabilities Assumed, Intangible Assets, Other than Goodwill</t>
  </si>
  <si>
    <t>Payments to Acquire Businesses, Gross</t>
  </si>
  <si>
    <t>Business Acquisition, Percentage of Voting Interests Acquired</t>
  </si>
  <si>
    <t>100.00%</t>
  </si>
  <si>
    <t>Long-term Line of Credit</t>
  </si>
  <si>
    <t>Cash Acquired from Acquisition</t>
  </si>
  <si>
    <t>Association Of Certified Anti-Money Laundering Specialists [Member] | Trade Name [Member]</t>
  </si>
  <si>
    <t>Business Combination, Recognized Identifiable Assets Acquired and Liabilities Assumed, Indefinite-Lived Intangible Assets</t>
  </si>
  <si>
    <t>Number Of Students In Degree Programs</t>
  </si>
  <si>
    <t>Business Combination, Consideration Transferred</t>
  </si>
  <si>
    <t>Business Combination, Contingent Consideration</t>
  </si>
  <si>
    <t>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Student Relationships [Member]</t>
  </si>
  <si>
    <t>Amortizable Intangible Assets, Weighted Average Amortization Period</t>
  </si>
  <si>
    <t>5 years</t>
  </si>
  <si>
    <t>Non-compete Agreements [Member]</t>
  </si>
  <si>
    <t>Curriculum/Software [Member]</t>
  </si>
  <si>
    <t>Franchise Contracts [Member]</t>
  </si>
  <si>
    <t>18 years</t>
  </si>
  <si>
    <t>Clinical Agreements [Member]</t>
  </si>
  <si>
    <t>15 years</t>
  </si>
  <si>
    <t>Trade Names [Member]</t>
  </si>
  <si>
    <t>Ross Title IV Eligibility and Accreditations [Member]</t>
  </si>
  <si>
    <t>Intellectual Property [Member]</t>
  </si>
  <si>
    <t>Chamberlain Title IV Eligibility and Accreditations [Member]</t>
  </si>
  <si>
    <t>Carrington Title IV Eligibility and Accreditations [Member]</t>
  </si>
  <si>
    <t>AUC Title IV Eligibility and Accreditations [Member]</t>
  </si>
  <si>
    <t>Adtalem Brazil Accreditation [Member]</t>
  </si>
  <si>
    <t>INTANGIBLE ASSETS (Estimated Amortization Expense for Amortized Intangible Assets) (Detail) $ in Thousands</t>
  </si>
  <si>
    <t>Jun. 30, 2017USD ($)</t>
  </si>
  <si>
    <t>Thereafter</t>
  </si>
  <si>
    <t>Becker and ACAMS [Member]</t>
  </si>
  <si>
    <t>Adtalem Brazil [Member]</t>
  </si>
  <si>
    <t>INTANGIBLE ASSETS (Summary of Goodwill Balances by Reporting Unit) (Detail) - USD ($) $ in Thousands</t>
  </si>
  <si>
    <t>Goodwill [Line Items]</t>
  </si>
  <si>
    <t>Chamberlain [Member]</t>
  </si>
  <si>
    <t>AUC [Member]</t>
  </si>
  <si>
    <t>RUSM and RUSVM [Member]</t>
  </si>
  <si>
    <t>INTANGIBLE ASSETS (Summary of Goodwill Balances by Reporting Segment) (Detail) - USD ($) $ in Thousands</t>
  </si>
  <si>
    <t>Medical And Healthcare [Member]</t>
  </si>
  <si>
    <t>Professional Education [Member]</t>
  </si>
  <si>
    <t>Technology and Business [Member]</t>
  </si>
  <si>
    <t>INTANGIBLE ASSETS (Changes in Carrying Amount of Goodwill, by Segment) (Detail) - USD ($) $ in Thousands</t>
  </si>
  <si>
    <t>Goodwill beginning balance</t>
  </si>
  <si>
    <t>Purchase Accounting Adjustments</t>
  </si>
  <si>
    <t>Acquisitions</t>
  </si>
  <si>
    <t>Foreign exchange rate changes</t>
  </si>
  <si>
    <t>Goodwill ending balance</t>
  </si>
  <si>
    <t>Technology And Business [Member]</t>
  </si>
  <si>
    <t>U.S. Traditional Postsecondary [Member]</t>
  </si>
  <si>
    <t>Impairments</t>
  </si>
  <si>
    <t>Accumulated Impairment Losses beginning balance</t>
  </si>
  <si>
    <t>Accumulated Impairment Losses ending balance</t>
  </si>
  <si>
    <t>INTANGIBLE ASSETS (Summary of Indefinite-Lived Intangible Assets Balances by Reporting Segment) (Detail) - USD ($) $ in Thousands</t>
  </si>
  <si>
    <t>Indefinite-lived Intangible Assets [Line Items]</t>
  </si>
  <si>
    <t>Indefinite-lived intangible assets balances</t>
  </si>
  <si>
    <t>Medical and Healthcare</t>
  </si>
  <si>
    <t>Professional Education</t>
  </si>
  <si>
    <t>Technology And Business</t>
  </si>
  <si>
    <t>U.S. Traditional Postsecondary</t>
  </si>
  <si>
    <t>INTANGIBLE ASSETS - Additional Information (Detail) - USD ($)</t>
  </si>
  <si>
    <t>Dec. 04, 2017</t>
  </si>
  <si>
    <t>Amortization of Intangible Assets</t>
  </si>
  <si>
    <t>Indefinite-lived Intangible Assets, Period Increase (Decrease)</t>
  </si>
  <si>
    <t>Intangible Assets, Net (Excluding Goodwill)</t>
  </si>
  <si>
    <t>Percentage Of Intangible Assets Including Goodwill</t>
  </si>
  <si>
    <t>56.00%</t>
  </si>
  <si>
    <t>Impairment of Intangible Assets, Indefinite-lived (Excluding Goodwill)</t>
  </si>
  <si>
    <t>Goodwill, Impairment Loss</t>
  </si>
  <si>
    <t>Goodwill, Other Increase (Decrease)</t>
  </si>
  <si>
    <t>Proceeds from Sales of Business, Affiliate and Productive Assets</t>
  </si>
  <si>
    <t>Carrington [Member]</t>
  </si>
  <si>
    <t>RESTRUCTURING CHARGES (Pre-tax Restructuring Charges) (Detail) - USD ($) $ in Thousands</t>
  </si>
  <si>
    <t>Restructuring Cost and Reserve [Line Items]</t>
  </si>
  <si>
    <t>Home Office and Other</t>
  </si>
  <si>
    <t>Termination Benefits</t>
  </si>
  <si>
    <t>Termination Benefits | Medical and Healthcare</t>
  </si>
  <si>
    <t>Termination Benefits | U.S. Traditional Postsecondary</t>
  </si>
  <si>
    <t>Termination Benefits | Home Office and Other</t>
  </si>
  <si>
    <t>Real Estate</t>
  </si>
  <si>
    <t>Real Estate | Medical and Healthcare</t>
  </si>
  <si>
    <t>Real Estate | U.S. Traditional Postsecondary</t>
  </si>
  <si>
    <t>Real Estate | Home Office and Other</t>
  </si>
  <si>
    <t>RESTRUCTURING CHARGES (Separation and Restructuring Plan Activity) (Detail) - USD ($) $ in Thousands</t>
  </si>
  <si>
    <t>Liability beginning balance</t>
  </si>
  <si>
    <t>Increase in liability (separation and other charges)</t>
  </si>
  <si>
    <t>Reduction in liability (payments and adjustments)</t>
  </si>
  <si>
    <t>Liability ending balance</t>
  </si>
  <si>
    <t>RESTRUCTURING CHARGES - Additional Information (Detail) $ in Millions</t>
  </si>
  <si>
    <t>Dec. 31, 2017USD ($)</t>
  </si>
  <si>
    <t>Restructuring and Related Cost, Number of Positions Eliminated</t>
  </si>
  <si>
    <t>Restructuring Reserve, Noncurrent</t>
  </si>
  <si>
    <t>Restructuring Reserve, Current</t>
  </si>
  <si>
    <t>INCOME TAXES - Additional Information (Detail) - USD ($) $ in Millions</t>
  </si>
  <si>
    <t>Sep. 30, 2017</t>
  </si>
  <si>
    <t>Jun. 30, 2018</t>
  </si>
  <si>
    <t>Income Tax Contingency [Line Items]</t>
  </si>
  <si>
    <t>Effective Income Tax Rate Reconciliation, Percent, Total</t>
  </si>
  <si>
    <t>202.00%</t>
  </si>
  <si>
    <t>141.20%</t>
  </si>
  <si>
    <t>Income Tax Expense Benefit Special Items</t>
  </si>
  <si>
    <t>Effective Income Tax Rate Excluding Special Items</t>
  </si>
  <si>
    <t>362.00%</t>
  </si>
  <si>
    <t>(7.60%)</t>
  </si>
  <si>
    <t>Effective Income Tax Rate Excluding Settlements</t>
  </si>
  <si>
    <t>19.40%</t>
  </si>
  <si>
    <t>20.80%</t>
  </si>
  <si>
    <t>Effective Income Tax Rate Reconciliation, at Federal Statutory Income Tax Rate, Percent</t>
  </si>
  <si>
    <t>35.00%</t>
  </si>
  <si>
    <t>Transition Tax Expenses</t>
  </si>
  <si>
    <t>Effective Income Tax Rate Reconciliation Impact On Foreign Tax Rate</t>
  </si>
  <si>
    <t>10.50%</t>
  </si>
  <si>
    <t>Other Income Tax Expense (Benefit), Continuing Operations</t>
  </si>
  <si>
    <t>Effective Income Tax Rate Excluding Tax Act</t>
  </si>
  <si>
    <t>15.60%</t>
  </si>
  <si>
    <t>15.00%</t>
  </si>
  <si>
    <t>Other Income Tax Expense Benefit Continuing Operations Tax Act</t>
  </si>
  <si>
    <t>Income Tax Deferred Taxes Impact Tax Act</t>
  </si>
  <si>
    <t>State Income And Foreign With holding Taxes Un distributed Foreign Earnings Tax Act</t>
  </si>
  <si>
    <t>Income Tax Expense Benefit Tax Act Adjustment</t>
  </si>
  <si>
    <t>Scenario, Forecast [Member]</t>
  </si>
  <si>
    <t>21.00%</t>
  </si>
  <si>
    <t>Undistributed Earnings of Foreign Subsidiaries</t>
  </si>
  <si>
    <t>Minimum [Member] | Scenario, Forecast [Member]</t>
  </si>
  <si>
    <t>28.10%</t>
  </si>
  <si>
    <t>DEBT - Additional Information (Detail) - USD ($) $ in Millions</t>
  </si>
  <si>
    <t>Oct. 04, 2016</t>
  </si>
  <si>
    <t>Revolving Credit Facility</t>
  </si>
  <si>
    <t>Line of Credit Facility [Line Items]</t>
  </si>
  <si>
    <t>Line of Credit Facility, Maximum Borrowing Capacity</t>
  </si>
  <si>
    <t>Letters of Credit Outstanding, Amount</t>
  </si>
  <si>
    <t>Line Of Credit Facility Unused Capacity Commitment Fee Percentage</t>
  </si>
  <si>
    <t>0.35%</t>
  </si>
  <si>
    <t>Line of Credit Facility, Current Borrowing Capacity</t>
  </si>
  <si>
    <t>Letter of Credit Annual Fee Percentage</t>
  </si>
  <si>
    <t>2.00%</t>
  </si>
  <si>
    <t>Foreign Currency Borrowing Capacity</t>
  </si>
  <si>
    <t>Line of Credit Facility, Initiation Date</t>
  </si>
  <si>
    <t>Mar. 31,
		2015</t>
  </si>
  <si>
    <t>Debt, Weighted Average Interest Rate</t>
  </si>
  <si>
    <t>3.42%</t>
  </si>
  <si>
    <t>3.18%</t>
  </si>
  <si>
    <t>2.73%</t>
  </si>
  <si>
    <t>Revolving Credit Facility | Minimum [Member]</t>
  </si>
  <si>
    <t>Line of Credit Facility, Interest Rate During Period</t>
  </si>
  <si>
    <t>1.00%</t>
  </si>
  <si>
    <t>Revolving Credit Facility | Maximum [Member]</t>
  </si>
  <si>
    <t>Revolving Credit Facility | ED Settlement [Member]</t>
  </si>
  <si>
    <t>Revolving Credit Facility | Prime Rate | Minimum [Member]</t>
  </si>
  <si>
    <t>Revolving Credit Facility | Prime Rate | Maximum [Member]</t>
  </si>
  <si>
    <t>3.00%</t>
  </si>
  <si>
    <t>Letter of Credit [Member] | Minimum [Member]</t>
  </si>
  <si>
    <t>Letter of Credit [Member] | Maximum [Member]</t>
  </si>
  <si>
    <t>SEGMENT INFORMATION (Tabulation of Business Segment Information Based on Current Segmentation) (Detail) - USD ($) $ in Thousands</t>
  </si>
  <si>
    <t>Segment Reporting Information [Line Items]</t>
  </si>
  <si>
    <t>Total Consolidated Revenue</t>
  </si>
  <si>
    <t>Total Consolidated Operating Income (Loss)</t>
  </si>
  <si>
    <t>Total Consolidated Assets</t>
  </si>
  <si>
    <t>Total Consolidated Additions to Long-Lived Assets</t>
  </si>
  <si>
    <t>Total Consolidated Depreciation Expense</t>
  </si>
  <si>
    <t>Total Consolidated Amortization Expense</t>
  </si>
  <si>
    <t>Reconciliation to Consolidated Financial Statements [Member]</t>
  </si>
  <si>
    <t>Increase in Capital Assets from Acquisitions</t>
  </si>
  <si>
    <t>Increase in Intangible Assets and Goodwill</t>
  </si>
  <si>
    <t>Medical and Healthcare [Member]</t>
  </si>
  <si>
    <t>Home Office and Other [Member]</t>
  </si>
  <si>
    <t>[1]</t>
  </si>
  <si>
    <t>Home Office and Other Operating Loss includes $52.2 million in charges in the three and six months ended December 31, 2016 for regulatory settlements as described in “Note 3: Regulatory Settlements.”</t>
  </si>
  <si>
    <t>SEGMENT INFORMATION (Revenues and Long-Lived Assets by Geographic Area) (Detail) - USD ($) $ in Thousands</t>
  </si>
  <si>
    <t>Total Consolidated Long-lived Assets</t>
  </si>
  <si>
    <t>Domestic Operations [Member]</t>
  </si>
  <si>
    <t>Dominica, St. Kitts and St. Maarten [Member]</t>
  </si>
  <si>
    <t>Brazil [Member]</t>
  </si>
  <si>
    <t>Other [Member]</t>
  </si>
  <si>
    <t>Total International [Member]</t>
  </si>
  <si>
    <t>SEGMENT INFORMATION - Additional Information (Detail) - USD ($) $ in Millions</t>
  </si>
  <si>
    <t>Concentration Risk, Benchmark Description</t>
  </si>
  <si>
    <t>less than 5%</t>
  </si>
  <si>
    <t>Sales Revenue, Net [Member]</t>
  </si>
  <si>
    <t>Concentration Risk, Percentag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30464</v>
      </c>
    </row>
    <row r="11" spans="1:3">
      <c r="A11" s="4" t="s">
        <v>17</v>
      </c>
      <c r="B11" s="4" t="s">
        <v>18</v>
      </c>
    </row>
    <row r="12" spans="1:3">
      <c r="A12" s="4" t="s">
        <v>19</v>
      </c>
      <c r="B12" s="4" t="s">
        <v>20</v>
      </c>
    </row>
    <row r="13" spans="1:3">
      <c r="A13" s="4" t="s">
        <v>21</v>
      </c>
      <c r="B13" s="4" t="s">
        <v>22</v>
      </c>
    </row>
    <row r="14" spans="1:3">
      <c r="A14" s="4" t="s">
        <v>23</v>
      </c>
      <c r="C14" s="5" t="n">
        <v>6027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12239</v>
      </c>
      <c r="C3" s="7" t="n">
        <v>240426</v>
      </c>
      <c r="D3" s="7" t="n">
        <v>197860</v>
      </c>
    </row>
    <row r="4" spans="1:4">
      <c r="A4" s="4" t="s">
        <v>29</v>
      </c>
      <c r="B4" s="5" t="n">
        <v>4268</v>
      </c>
      <c r="C4" s="5" t="n">
        <v>4013</v>
      </c>
      <c r="D4" s="5" t="n">
        <v>3844</v>
      </c>
    </row>
    <row r="5" spans="1:4">
      <c r="A5" s="4" t="s">
        <v>30</v>
      </c>
      <c r="B5" s="5" t="n">
        <v>566</v>
      </c>
      <c r="C5" s="5" t="n">
        <v>4759</v>
      </c>
      <c r="D5" s="5" t="n">
        <v>5622</v>
      </c>
    </row>
    <row r="6" spans="1:4">
      <c r="A6" s="4" t="s">
        <v>31</v>
      </c>
      <c r="B6" s="5" t="n">
        <v>148638</v>
      </c>
      <c r="C6" s="5" t="n">
        <v>161405</v>
      </c>
      <c r="D6" s="5" t="n">
        <v>127941</v>
      </c>
    </row>
    <row r="7" spans="1:4">
      <c r="A7" s="4" t="s">
        <v>32</v>
      </c>
      <c r="B7" s="5" t="n">
        <v>75972</v>
      </c>
      <c r="C7" s="5" t="n">
        <v>36988</v>
      </c>
      <c r="D7" s="5" t="n">
        <v>54964</v>
      </c>
    </row>
    <row r="8" spans="1:4">
      <c r="A8" s="4" t="s">
        <v>33</v>
      </c>
      <c r="B8" s="5" t="n">
        <v>28126</v>
      </c>
      <c r="C8" s="5" t="n">
        <v>23616</v>
      </c>
      <c r="D8" s="5" t="n">
        <v>37202</v>
      </c>
    </row>
    <row r="9" spans="1:4">
      <c r="A9" s="4" t="s">
        <v>34</v>
      </c>
      <c r="B9" s="5" t="n">
        <v>469809</v>
      </c>
      <c r="C9" s="5" t="n">
        <v>471207</v>
      </c>
      <c r="D9" s="5" t="n">
        <v>427433</v>
      </c>
    </row>
    <row r="10" spans="1:4">
      <c r="A10" s="3" t="s">
        <v>35</v>
      </c>
    </row>
    <row r="11" spans="1:4">
      <c r="A11" s="4" t="s">
        <v>36</v>
      </c>
      <c r="B11" s="5" t="n">
        <v>46918</v>
      </c>
      <c r="C11" s="5" t="n">
        <v>48947</v>
      </c>
      <c r="D11" s="5" t="n">
        <v>48595</v>
      </c>
    </row>
    <row r="12" spans="1:4">
      <c r="A12" s="4" t="s">
        <v>37</v>
      </c>
      <c r="B12" s="5" t="n">
        <v>425659</v>
      </c>
      <c r="C12" s="5" t="n">
        <v>443914</v>
      </c>
      <c r="D12" s="5" t="n">
        <v>441271</v>
      </c>
    </row>
    <row r="13" spans="1:4">
      <c r="A13" s="4" t="s">
        <v>38</v>
      </c>
      <c r="B13" s="5" t="n">
        <v>365394</v>
      </c>
      <c r="C13" s="5" t="n">
        <v>352622</v>
      </c>
      <c r="D13" s="5" t="n">
        <v>361608</v>
      </c>
    </row>
    <row r="14" spans="1:4">
      <c r="A14" s="4" t="s">
        <v>39</v>
      </c>
      <c r="B14" s="5" t="n">
        <v>26520</v>
      </c>
      <c r="C14" s="5" t="n">
        <v>22240</v>
      </c>
      <c r="D14" s="5" t="n">
        <v>15380</v>
      </c>
    </row>
    <row r="15" spans="1:4">
      <c r="A15" s="4" t="s">
        <v>40</v>
      </c>
      <c r="B15" s="5" t="n">
        <v>864491</v>
      </c>
      <c r="C15" s="5" t="n">
        <v>867723</v>
      </c>
      <c r="D15" s="5" t="n">
        <v>866854</v>
      </c>
    </row>
    <row r="16" spans="1:4">
      <c r="A16" s="4" t="s">
        <v>41</v>
      </c>
      <c r="B16" s="5" t="n">
        <v>-446152</v>
      </c>
      <c r="C16" s="5" t="n">
        <v>-416801</v>
      </c>
      <c r="D16" s="5" t="n">
        <v>-406295</v>
      </c>
    </row>
    <row r="17" spans="1:4">
      <c r="A17" s="4" t="s">
        <v>42</v>
      </c>
      <c r="B17" s="5" t="n">
        <v>0</v>
      </c>
      <c r="C17" s="5" t="n">
        <v>37904</v>
      </c>
      <c r="D17" s="5" t="n">
        <v>39967</v>
      </c>
    </row>
    <row r="18" spans="1:4">
      <c r="A18" s="4" t="s">
        <v>43</v>
      </c>
      <c r="B18" s="5" t="n">
        <v>418339</v>
      </c>
      <c r="C18" s="5" t="n">
        <v>488826</v>
      </c>
      <c r="D18" s="5" t="n">
        <v>500526</v>
      </c>
    </row>
    <row r="19" spans="1:4">
      <c r="A19" s="3" t="s">
        <v>44</v>
      </c>
    </row>
    <row r="20" spans="1:4">
      <c r="A20" s="4" t="s">
        <v>45</v>
      </c>
      <c r="B20" s="5" t="n">
        <v>31090</v>
      </c>
      <c r="C20" s="5" t="n">
        <v>33772</v>
      </c>
      <c r="D20" s="5" t="n">
        <v>26618</v>
      </c>
    </row>
    <row r="21" spans="1:4">
      <c r="A21" s="4" t="s">
        <v>46</v>
      </c>
      <c r="B21" s="5" t="n">
        <v>407000</v>
      </c>
      <c r="C21" s="5" t="n">
        <v>412158</v>
      </c>
      <c r="D21" s="5" t="n">
        <v>419883</v>
      </c>
    </row>
    <row r="22" spans="1:4">
      <c r="A22" s="4" t="s">
        <v>47</v>
      </c>
      <c r="B22" s="5" t="n">
        <v>832943</v>
      </c>
      <c r="C22" s="5" t="n">
        <v>829086</v>
      </c>
      <c r="D22" s="5" t="n">
        <v>832642</v>
      </c>
    </row>
    <row r="23" spans="1:4">
      <c r="A23" s="4" t="s">
        <v>48</v>
      </c>
      <c r="B23" s="5" t="n">
        <v>38091</v>
      </c>
      <c r="C23" s="5" t="n">
        <v>40696</v>
      </c>
      <c r="D23" s="5" t="n">
        <v>56227</v>
      </c>
    </row>
    <row r="24" spans="1:4">
      <c r="A24" s="4" t="s">
        <v>49</v>
      </c>
      <c r="B24" s="5" t="n">
        <v>13450</v>
      </c>
      <c r="C24" s="5" t="n">
        <v>38290</v>
      </c>
      <c r="D24" s="5" t="n">
        <v>38104</v>
      </c>
    </row>
    <row r="25" spans="1:4">
      <c r="A25" s="4" t="s">
        <v>50</v>
      </c>
      <c r="B25" s="5" t="n">
        <v>1322574</v>
      </c>
      <c r="C25" s="5" t="n">
        <v>1354002</v>
      </c>
      <c r="D25" s="5" t="n">
        <v>1373474</v>
      </c>
    </row>
    <row r="26" spans="1:4">
      <c r="A26" s="4" t="s">
        <v>51</v>
      </c>
      <c r="B26" s="5" t="n">
        <v>2210722</v>
      </c>
      <c r="C26" s="5" t="n">
        <v>2314035</v>
      </c>
      <c r="D26" s="5" t="n">
        <v>2301433</v>
      </c>
    </row>
    <row r="27" spans="1:4">
      <c r="A27" s="3" t="s">
        <v>52</v>
      </c>
    </row>
    <row r="28" spans="1:4">
      <c r="A28" s="4" t="s">
        <v>53</v>
      </c>
      <c r="B28" s="5" t="n">
        <v>37818</v>
      </c>
      <c r="C28" s="5" t="n">
        <v>46417</v>
      </c>
      <c r="D28" s="5" t="n">
        <v>32119</v>
      </c>
    </row>
    <row r="29" spans="1:4">
      <c r="A29" s="4" t="s">
        <v>54</v>
      </c>
      <c r="B29" s="5" t="n">
        <v>63417</v>
      </c>
      <c r="C29" s="5" t="n">
        <v>81661</v>
      </c>
      <c r="D29" s="5" t="n">
        <v>64680</v>
      </c>
    </row>
    <row r="30" spans="1:4">
      <c r="A30" s="4" t="s">
        <v>55</v>
      </c>
      <c r="B30" s="5" t="n">
        <v>77891</v>
      </c>
      <c r="C30" s="5" t="n">
        <v>90306</v>
      </c>
      <c r="D30" s="5" t="n">
        <v>94938</v>
      </c>
    </row>
    <row r="31" spans="1:4">
      <c r="A31" s="4" t="s">
        <v>56</v>
      </c>
      <c r="B31" s="5" t="n">
        <v>81224</v>
      </c>
      <c r="C31" s="5" t="n">
        <v>115770</v>
      </c>
      <c r="D31" s="5" t="n">
        <v>88092</v>
      </c>
    </row>
    <row r="32" spans="1:4">
      <c r="A32" s="4" t="s">
        <v>57</v>
      </c>
      <c r="B32" s="5" t="n">
        <v>36469</v>
      </c>
      <c r="C32" s="5" t="n">
        <v>43173</v>
      </c>
      <c r="D32" s="5" t="n">
        <v>45727</v>
      </c>
    </row>
    <row r="33" spans="1:4">
      <c r="A33" s="4" t="s">
        <v>58</v>
      </c>
      <c r="B33" s="5" t="n">
        <v>296819</v>
      </c>
      <c r="C33" s="5" t="n">
        <v>377327</v>
      </c>
      <c r="D33" s="5" t="n">
        <v>325556</v>
      </c>
    </row>
    <row r="34" spans="1:4">
      <c r="A34" s="3" t="s">
        <v>59</v>
      </c>
    </row>
    <row r="35" spans="1:4">
      <c r="A35" s="4" t="s">
        <v>60</v>
      </c>
      <c r="B35" s="5" t="n">
        <v>165000</v>
      </c>
      <c r="C35" s="5" t="n">
        <v>125000</v>
      </c>
      <c r="D35" s="5" t="n">
        <v>225000</v>
      </c>
    </row>
    <row r="36" spans="1:4">
      <c r="A36" s="4" t="s">
        <v>45</v>
      </c>
      <c r="B36" s="5" t="n">
        <v>31745</v>
      </c>
      <c r="C36" s="5" t="n">
        <v>34712</v>
      </c>
      <c r="D36" s="5" t="n">
        <v>32452</v>
      </c>
    </row>
    <row r="37" spans="1:4">
      <c r="A37" s="4" t="s">
        <v>61</v>
      </c>
      <c r="B37" s="5" t="n">
        <v>101232</v>
      </c>
      <c r="C37" s="5" t="n">
        <v>101672</v>
      </c>
      <c r="D37" s="5" t="n">
        <v>106792</v>
      </c>
    </row>
    <row r="38" spans="1:4">
      <c r="A38" s="4" t="s">
        <v>62</v>
      </c>
      <c r="B38" s="5" t="n">
        <v>88562</v>
      </c>
      <c r="C38" s="5" t="n">
        <v>0</v>
      </c>
      <c r="D38" s="5" t="n">
        <v>0</v>
      </c>
    </row>
    <row r="39" spans="1:4">
      <c r="A39" s="4" t="s">
        <v>63</v>
      </c>
      <c r="B39" s="5" t="n">
        <v>386539</v>
      </c>
      <c r="C39" s="5" t="n">
        <v>261384</v>
      </c>
      <c r="D39" s="5" t="n">
        <v>364244</v>
      </c>
    </row>
    <row r="40" spans="1:4">
      <c r="A40" s="4" t="s">
        <v>64</v>
      </c>
      <c r="B40" s="5" t="n">
        <v>683358</v>
      </c>
      <c r="C40" s="5" t="n">
        <v>638711</v>
      </c>
      <c r="D40" s="5" t="n">
        <v>689800</v>
      </c>
    </row>
    <row r="41" spans="1:4">
      <c r="A41" s="4" t="s">
        <v>65</v>
      </c>
      <c r="B41" s="4" t="s">
        <v>66</v>
      </c>
      <c r="C41" s="4" t="s">
        <v>66</v>
      </c>
      <c r="D41" s="4" t="s">
        <v>66</v>
      </c>
    </row>
    <row r="42" spans="1:4">
      <c r="A42" s="4" t="s">
        <v>67</v>
      </c>
      <c r="B42" s="5" t="n">
        <v>7405</v>
      </c>
      <c r="C42" s="5" t="n">
        <v>6285</v>
      </c>
      <c r="D42" s="5" t="n">
        <v>6720</v>
      </c>
    </row>
    <row r="43" spans="1:4">
      <c r="A43" s="3" t="s">
        <v>68</v>
      </c>
    </row>
    <row r="44" spans="1:4">
      <c r="A44" s="4" t="s">
        <v>69</v>
      </c>
      <c r="B44" s="5" t="n">
        <v>787</v>
      </c>
      <c r="C44" s="5" t="n">
        <v>781</v>
      </c>
      <c r="D44" s="5" t="n">
        <v>775</v>
      </c>
    </row>
    <row r="45" spans="1:4">
      <c r="A45" s="4" t="s">
        <v>70</v>
      </c>
      <c r="B45" s="5" t="n">
        <v>433855</v>
      </c>
      <c r="C45" s="5" t="n">
        <v>415912</v>
      </c>
      <c r="D45" s="5" t="n">
        <v>395155</v>
      </c>
    </row>
    <row r="46" spans="1:4">
      <c r="A46" s="4" t="s">
        <v>71</v>
      </c>
      <c r="B46" s="5" t="n">
        <v>1812746</v>
      </c>
      <c r="C46" s="5" t="n">
        <v>1881397</v>
      </c>
      <c r="D46" s="5" t="n">
        <v>1797634</v>
      </c>
    </row>
    <row r="47" spans="1:4">
      <c r="A47" s="4" t="s">
        <v>72</v>
      </c>
      <c r="B47" s="5" t="n">
        <v>-60745</v>
      </c>
      <c r="C47" s="5" t="n">
        <v>-59119</v>
      </c>
      <c r="D47" s="5" t="n">
        <v>-50828</v>
      </c>
    </row>
    <row r="48" spans="1:4">
      <c r="A48" s="4" t="s">
        <v>73</v>
      </c>
      <c r="B48" s="5" t="n">
        <v>-666684</v>
      </c>
      <c r="C48" s="5" t="n">
        <v>-569932</v>
      </c>
      <c r="D48" s="5" t="n">
        <v>-537823</v>
      </c>
    </row>
    <row r="49" spans="1:4">
      <c r="A49" s="4" t="s">
        <v>74</v>
      </c>
      <c r="B49" s="5" t="n">
        <v>1519959</v>
      </c>
      <c r="C49" s="5" t="n">
        <v>1669039</v>
      </c>
      <c r="D49" s="5" t="n">
        <v>1604913</v>
      </c>
    </row>
    <row r="50" spans="1:4">
      <c r="A50" s="4" t="s">
        <v>75</v>
      </c>
      <c r="B50" s="7" t="n">
        <v>2210722</v>
      </c>
      <c r="C50" s="7" t="n">
        <v>2314035</v>
      </c>
      <c r="D50" s="7" t="n">
        <v>2301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8</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7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row>
    <row r="4" spans="1:2">
      <c r="A4" s="4" t="s">
        <v>281</v>
      </c>
      <c r="B4" s="4" t="s">
        <v>282</v>
      </c>
    </row>
    <row r="5" spans="1:2">
      <c r="A5" s="4" t="s">
        <v>283</v>
      </c>
      <c r="B5" s="4" t="s">
        <v>284</v>
      </c>
    </row>
    <row r="6" spans="1:2">
      <c r="A6" s="4" t="s">
        <v>285</v>
      </c>
    </row>
    <row r="7" spans="1:2">
      <c r="A7" s="4" t="s">
        <v>281</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v>
      </c>
      <c r="B1" s="2" t="s">
        <v>2</v>
      </c>
      <c r="C1" s="2" t="s">
        <v>25</v>
      </c>
      <c r="D1" s="2" t="s">
        <v>26</v>
      </c>
    </row>
    <row r="2" spans="1:4">
      <c r="A2" s="4" t="s">
        <v>77</v>
      </c>
      <c r="B2" s="8" t="n">
        <v>0.01</v>
      </c>
      <c r="C2" s="8" t="n">
        <v>0.01</v>
      </c>
      <c r="D2" s="8" t="n">
        <v>0.01</v>
      </c>
    </row>
    <row r="3" spans="1:4">
      <c r="A3" s="4" t="s">
        <v>78</v>
      </c>
      <c r="B3" s="5" t="n">
        <v>200000000</v>
      </c>
      <c r="C3" s="5" t="n">
        <v>200000000</v>
      </c>
      <c r="D3" s="5" t="n">
        <v>200000000</v>
      </c>
    </row>
    <row r="4" spans="1:4">
      <c r="A4" s="4" t="s">
        <v>79</v>
      </c>
      <c r="B4" s="5" t="n">
        <v>60295000</v>
      </c>
      <c r="C4" s="5" t="n">
        <v>62371000</v>
      </c>
      <c r="D4" s="5" t="n">
        <v>62776000</v>
      </c>
    </row>
    <row r="5" spans="1:4">
      <c r="A5" s="4" t="s">
        <v>80</v>
      </c>
      <c r="B5" s="5" t="n">
        <v>18451000</v>
      </c>
      <c r="C5" s="5" t="n">
        <v>15691000</v>
      </c>
      <c r="D5" s="5" t="n">
        <v>147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6</v>
      </c>
      <c r="B1" s="2" t="s">
        <v>2</v>
      </c>
    </row>
    <row r="2" spans="1:2">
      <c r="A2" s="4" t="s">
        <v>307</v>
      </c>
      <c r="B2" s="4" t="s">
        <v>308</v>
      </c>
    </row>
    <row r="3" spans="1:2">
      <c r="A3" s="4" t="s">
        <v>309</v>
      </c>
      <c r="B3" s="4" t="s">
        <v>3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5</v>
      </c>
      <c r="D1" s="2" t="s">
        <v>26</v>
      </c>
    </row>
    <row r="2" spans="1:4">
      <c r="A2" s="3" t="s">
        <v>27</v>
      </c>
    </row>
    <row r="3" spans="1:4">
      <c r="A3" s="4" t="s">
        <v>28</v>
      </c>
      <c r="B3" s="7" t="n">
        <v>902</v>
      </c>
      <c r="C3" s="7" t="n">
        <v>1553</v>
      </c>
      <c r="D3" s="7" t="n">
        <v>2085</v>
      </c>
    </row>
    <row r="4" spans="1:4">
      <c r="A4" s="4" t="s">
        <v>30</v>
      </c>
      <c r="B4" s="5" t="n">
        <v>5880</v>
      </c>
      <c r="C4" s="5" t="n">
        <v>4358</v>
      </c>
      <c r="D4" s="5" t="n">
        <v>5470</v>
      </c>
    </row>
    <row r="5" spans="1:4">
      <c r="A5" s="4" t="s">
        <v>31</v>
      </c>
      <c r="B5" s="5" t="n">
        <v>11206</v>
      </c>
      <c r="C5" s="5" t="n">
        <v>11957</v>
      </c>
      <c r="D5" s="5" t="n">
        <v>22296</v>
      </c>
    </row>
    <row r="6" spans="1:4">
      <c r="A6" s="4" t="s">
        <v>32</v>
      </c>
      <c r="B6" s="5" t="n">
        <v>10138</v>
      </c>
      <c r="C6" s="5" t="n">
        <v>5748</v>
      </c>
      <c r="D6" s="5" t="n">
        <v>7351</v>
      </c>
    </row>
    <row r="7" spans="1:4">
      <c r="A7" s="4" t="s">
        <v>312</v>
      </c>
      <c r="B7" s="5" t="n">
        <v>28126</v>
      </c>
      <c r="C7" s="5" t="n">
        <v>23616</v>
      </c>
      <c r="D7" s="5" t="n">
        <v>37202</v>
      </c>
    </row>
    <row r="8" spans="1:4">
      <c r="A8" s="4" t="s">
        <v>42</v>
      </c>
      <c r="B8" s="5" t="n">
        <v>0</v>
      </c>
      <c r="C8" s="5" t="n">
        <v>37904</v>
      </c>
      <c r="D8" s="5" t="n">
        <v>39967</v>
      </c>
    </row>
    <row r="9" spans="1:4">
      <c r="A9" s="3" t="s">
        <v>44</v>
      </c>
    </row>
    <row r="10" spans="1:4">
      <c r="A10" s="4" t="s">
        <v>313</v>
      </c>
      <c r="B10" s="5" t="n">
        <v>0</v>
      </c>
      <c r="C10" s="5" t="n">
        <v>1645</v>
      </c>
      <c r="D10" s="5" t="n">
        <v>1645</v>
      </c>
    </row>
    <row r="11" spans="1:4">
      <c r="A11" s="4" t="s">
        <v>47</v>
      </c>
      <c r="B11" s="5" t="n">
        <v>0</v>
      </c>
      <c r="C11" s="5" t="n">
        <v>22196</v>
      </c>
      <c r="D11" s="5" t="n">
        <v>22196</v>
      </c>
    </row>
    <row r="12" spans="1:4">
      <c r="A12" s="4" t="s">
        <v>314</v>
      </c>
      <c r="B12" s="5" t="n">
        <v>13450</v>
      </c>
      <c r="C12" s="5" t="n">
        <v>13450</v>
      </c>
      <c r="D12" s="5" t="n">
        <v>13450</v>
      </c>
    </row>
    <row r="13" spans="1:4">
      <c r="A13" s="4" t="s">
        <v>48</v>
      </c>
      <c r="B13" s="5" t="n">
        <v>0</v>
      </c>
      <c r="C13" s="5" t="n">
        <v>999</v>
      </c>
      <c r="D13" s="5" t="n">
        <v>813</v>
      </c>
    </row>
    <row r="14" spans="1:4">
      <c r="A14" s="4" t="s">
        <v>315</v>
      </c>
      <c r="B14" s="5" t="n">
        <v>13450</v>
      </c>
      <c r="C14" s="5" t="n">
        <v>38290</v>
      </c>
      <c r="D14" s="5" t="n">
        <v>38104</v>
      </c>
    </row>
    <row r="15" spans="1:4">
      <c r="A15" s="4" t="s">
        <v>316</v>
      </c>
      <c r="B15" s="5" t="n">
        <v>41576</v>
      </c>
      <c r="C15" s="5" t="n">
        <v>99810</v>
      </c>
      <c r="D15" s="5" t="n">
        <v>115273</v>
      </c>
    </row>
    <row r="16" spans="1:4">
      <c r="A16" s="3" t="s">
        <v>52</v>
      </c>
    </row>
    <row r="17" spans="1:4">
      <c r="A17" s="4" t="s">
        <v>53</v>
      </c>
      <c r="B17" s="5" t="n">
        <v>14713</v>
      </c>
      <c r="C17" s="5" t="n">
        <v>17868</v>
      </c>
      <c r="D17" s="5" t="n">
        <v>15770</v>
      </c>
    </row>
    <row r="18" spans="1:4">
      <c r="A18" s="4" t="s">
        <v>54</v>
      </c>
      <c r="B18" s="5" t="n">
        <v>10223</v>
      </c>
      <c r="C18" s="5" t="n">
        <v>14580</v>
      </c>
      <c r="D18" s="5" t="n">
        <v>14184</v>
      </c>
    </row>
    <row r="19" spans="1:4">
      <c r="A19" s="4" t="s">
        <v>55</v>
      </c>
      <c r="B19" s="5" t="n">
        <v>7287</v>
      </c>
      <c r="C19" s="5" t="n">
        <v>8937</v>
      </c>
      <c r="D19" s="5" t="n">
        <v>7216</v>
      </c>
    </row>
    <row r="20" spans="1:4">
      <c r="A20" s="4" t="s">
        <v>56</v>
      </c>
      <c r="B20" s="5" t="n">
        <v>4246</v>
      </c>
      <c r="C20" s="5" t="n">
        <v>1788</v>
      </c>
      <c r="D20" s="5" t="n">
        <v>8557</v>
      </c>
    </row>
    <row r="21" spans="1:4">
      <c r="A21" s="4" t="s">
        <v>317</v>
      </c>
      <c r="B21" s="5" t="n">
        <v>36469</v>
      </c>
      <c r="C21" s="5" t="n">
        <v>43173</v>
      </c>
      <c r="D21" s="5" t="n">
        <v>45727</v>
      </c>
    </row>
    <row r="22" spans="1:4">
      <c r="A22" s="4" t="s">
        <v>318</v>
      </c>
      <c r="B22" s="7" t="n">
        <v>36469</v>
      </c>
      <c r="C22" s="7" t="n">
        <v>43173</v>
      </c>
      <c r="D22" s="7" t="n">
        <v>457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82</v>
      </c>
      <c r="D1" s="2" t="s">
        <v>1</v>
      </c>
    </row>
    <row r="2" spans="1:5">
      <c r="B2" s="2" t="s">
        <v>2</v>
      </c>
      <c r="C2" s="2" t="s">
        <v>26</v>
      </c>
      <c r="D2" s="2" t="s">
        <v>2</v>
      </c>
      <c r="E2" s="2" t="s">
        <v>26</v>
      </c>
    </row>
    <row r="3" spans="1:5">
      <c r="A3" s="3" t="s">
        <v>83</v>
      </c>
    </row>
    <row r="4" spans="1:5">
      <c r="A4" s="4" t="s">
        <v>84</v>
      </c>
      <c r="B4" s="7" t="n">
        <v>86172</v>
      </c>
      <c r="C4" s="7" t="n">
        <v>118000</v>
      </c>
      <c r="D4" s="7" t="n">
        <v>172840</v>
      </c>
      <c r="E4" s="7" t="n">
        <v>230130</v>
      </c>
    </row>
    <row r="5" spans="1:5">
      <c r="A5" s="4" t="s">
        <v>85</v>
      </c>
      <c r="B5" s="5" t="n">
        <v>4471</v>
      </c>
      <c r="C5" s="5" t="n">
        <v>4390</v>
      </c>
      <c r="D5" s="5" t="n">
        <v>13550</v>
      </c>
      <c r="E5" s="5" t="n">
        <v>13127</v>
      </c>
    </row>
    <row r="6" spans="1:5">
      <c r="A6" s="4" t="s">
        <v>86</v>
      </c>
      <c r="B6" s="5" t="n">
        <v>90643</v>
      </c>
      <c r="C6" s="5" t="n">
        <v>122390</v>
      </c>
      <c r="D6" s="5" t="n">
        <v>186390</v>
      </c>
      <c r="E6" s="5" t="n">
        <v>243257</v>
      </c>
    </row>
    <row r="7" spans="1:5">
      <c r="A7" s="3" t="s">
        <v>87</v>
      </c>
    </row>
    <row r="8" spans="1:5">
      <c r="A8" s="4" t="s">
        <v>88</v>
      </c>
      <c r="B8" s="5" t="n">
        <v>48221</v>
      </c>
      <c r="C8" s="5" t="n">
        <v>60639</v>
      </c>
      <c r="D8" s="5" t="n">
        <v>100397</v>
      </c>
      <c r="E8" s="5" t="n">
        <v>123826</v>
      </c>
    </row>
    <row r="9" spans="1:5">
      <c r="A9" s="4" t="s">
        <v>89</v>
      </c>
      <c r="B9" s="5" t="n">
        <v>36624</v>
      </c>
      <c r="C9" s="5" t="n">
        <v>44484</v>
      </c>
      <c r="D9" s="5" t="n">
        <v>85896</v>
      </c>
      <c r="E9" s="5" t="n">
        <v>102084</v>
      </c>
    </row>
    <row r="10" spans="1:5">
      <c r="A10" s="4" t="s">
        <v>90</v>
      </c>
      <c r="B10" s="5" t="n">
        <v>2209</v>
      </c>
      <c r="C10" s="5" t="n">
        <v>2087</v>
      </c>
      <c r="D10" s="5" t="n">
        <v>7814</v>
      </c>
      <c r="E10" s="5" t="n">
        <v>3785</v>
      </c>
    </row>
    <row r="11" spans="1:5">
      <c r="A11" s="4" t="s">
        <v>320</v>
      </c>
      <c r="B11" s="5" t="n">
        <v>23841</v>
      </c>
      <c r="C11" s="5" t="n">
        <v>0</v>
      </c>
      <c r="D11" s="5" t="n">
        <v>23841</v>
      </c>
      <c r="E11" s="5" t="n">
        <v>0</v>
      </c>
    </row>
    <row r="12" spans="1:5">
      <c r="A12" s="4" t="s">
        <v>321</v>
      </c>
      <c r="B12" s="5" t="n">
        <v>23391</v>
      </c>
      <c r="C12" s="5" t="n">
        <v>0</v>
      </c>
      <c r="D12" s="5" t="n">
        <v>23391</v>
      </c>
      <c r="E12" s="5" t="n">
        <v>0</v>
      </c>
    </row>
    <row r="13" spans="1:5">
      <c r="A13" s="4" t="s">
        <v>322</v>
      </c>
      <c r="B13" s="5" t="n">
        <v>230</v>
      </c>
      <c r="C13" s="5" t="n">
        <v>0</v>
      </c>
      <c r="D13" s="5" t="n">
        <v>230</v>
      </c>
      <c r="E13" s="5" t="n">
        <v>0</v>
      </c>
    </row>
    <row r="14" spans="1:5">
      <c r="A14" s="4" t="s">
        <v>91</v>
      </c>
      <c r="B14" s="5" t="n">
        <v>0</v>
      </c>
      <c r="C14" s="5" t="n">
        <v>4102</v>
      </c>
      <c r="D14" s="5" t="n">
        <v>0</v>
      </c>
      <c r="E14" s="5" t="n">
        <v>4102</v>
      </c>
    </row>
    <row r="15" spans="1:5">
      <c r="A15" s="4" t="s">
        <v>323</v>
      </c>
      <c r="B15" s="5" t="n">
        <v>0</v>
      </c>
      <c r="C15" s="5" t="n">
        <v>4764</v>
      </c>
      <c r="D15" s="5" t="n">
        <v>0</v>
      </c>
      <c r="E15" s="5" t="n">
        <v>4764</v>
      </c>
    </row>
    <row r="16" spans="1:5">
      <c r="A16" s="4" t="s">
        <v>92</v>
      </c>
      <c r="B16" s="5" t="n">
        <v>134516</v>
      </c>
      <c r="C16" s="5" t="n">
        <v>116076</v>
      </c>
      <c r="D16" s="5" t="n">
        <v>241569</v>
      </c>
      <c r="E16" s="5" t="n">
        <v>238561</v>
      </c>
    </row>
    <row r="17" spans="1:5">
      <c r="A17" s="4" t="s">
        <v>324</v>
      </c>
      <c r="B17" s="5" t="n">
        <v>-43873</v>
      </c>
      <c r="C17" s="5" t="n">
        <v>6314</v>
      </c>
      <c r="D17" s="5" t="n">
        <v>-55179</v>
      </c>
      <c r="E17" s="5" t="n">
        <v>4696</v>
      </c>
    </row>
    <row r="18" spans="1:5">
      <c r="A18" s="4" t="s">
        <v>95</v>
      </c>
      <c r="B18" s="5" t="n">
        <v>0</v>
      </c>
      <c r="C18" s="5" t="n">
        <v>7</v>
      </c>
      <c r="D18" s="5" t="n">
        <v>0</v>
      </c>
      <c r="E18" s="5" t="n">
        <v>20</v>
      </c>
    </row>
    <row r="19" spans="1:5">
      <c r="A19" s="4" t="s">
        <v>103</v>
      </c>
      <c r="B19" s="5" t="n">
        <v>-43873</v>
      </c>
      <c r="C19" s="5" t="n">
        <v>6321</v>
      </c>
      <c r="D19" s="5" t="n">
        <v>-55179</v>
      </c>
      <c r="E19" s="5" t="n">
        <v>4716</v>
      </c>
    </row>
    <row r="20" spans="1:5">
      <c r="A20" s="4" t="s">
        <v>104</v>
      </c>
      <c r="B20" s="5" t="n">
        <v>18453</v>
      </c>
      <c r="C20" s="5" t="n">
        <v>1134</v>
      </c>
      <c r="D20" s="5" t="n">
        <v>20371</v>
      </c>
      <c r="E20" s="5" t="n">
        <v>1952</v>
      </c>
    </row>
    <row r="21" spans="1:5">
      <c r="A21" s="4" t="s">
        <v>105</v>
      </c>
      <c r="B21" s="7" t="n">
        <v>-25420</v>
      </c>
      <c r="C21" s="7" t="n">
        <v>7455</v>
      </c>
      <c r="D21" s="7" t="n">
        <v>-34808</v>
      </c>
      <c r="E21" s="7" t="n">
        <v>66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82</v>
      </c>
      <c r="D1" s="2" t="s">
        <v>1</v>
      </c>
    </row>
    <row r="2" spans="1:5">
      <c r="B2" s="2" t="s">
        <v>2</v>
      </c>
      <c r="C2" s="2" t="s">
        <v>26</v>
      </c>
      <c r="D2" s="2" t="s">
        <v>2</v>
      </c>
      <c r="E2" s="2" t="s">
        <v>26</v>
      </c>
    </row>
    <row r="3" spans="1:5">
      <c r="A3" s="4" t="s">
        <v>326</v>
      </c>
      <c r="B3" s="7" t="n">
        <v>230</v>
      </c>
      <c r="C3" s="7" t="n">
        <v>0</v>
      </c>
      <c r="D3" s="7" t="n">
        <v>230</v>
      </c>
      <c r="E3" s="7" t="n">
        <v>0</v>
      </c>
    </row>
    <row r="4" spans="1:5">
      <c r="A4" s="4" t="s">
        <v>327</v>
      </c>
    </row>
    <row r="5" spans="1:5">
      <c r="A5" s="4" t="s">
        <v>328</v>
      </c>
      <c r="B5" s="5" t="n">
        <v>47200</v>
      </c>
      <c r="D5" s="5" t="n">
        <v>47200</v>
      </c>
    </row>
    <row r="6" spans="1:5">
      <c r="A6" s="4" t="s">
        <v>326</v>
      </c>
      <c r="B6" s="5" t="n">
        <v>200</v>
      </c>
    </row>
    <row r="7" spans="1:5">
      <c r="A7" s="4" t="s">
        <v>329</v>
      </c>
      <c r="B7" s="5" t="n">
        <v>11100</v>
      </c>
      <c r="D7" s="5" t="n">
        <v>11100</v>
      </c>
    </row>
    <row r="8" spans="1:5">
      <c r="A8" s="4" t="s">
        <v>330</v>
      </c>
      <c r="B8" s="7" t="n">
        <v>11300</v>
      </c>
      <c r="D8" s="7" t="n">
        <v>11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2</v>
      </c>
      <c r="D1" s="2" t="s">
        <v>1</v>
      </c>
    </row>
    <row r="2" spans="1:5">
      <c r="B2" s="2" t="s">
        <v>2</v>
      </c>
      <c r="C2" s="2" t="s">
        <v>26</v>
      </c>
      <c r="D2" s="2" t="s">
        <v>2</v>
      </c>
      <c r="E2" s="2" t="s">
        <v>26</v>
      </c>
    </row>
    <row r="3" spans="1:5">
      <c r="A3" s="4" t="s">
        <v>332</v>
      </c>
      <c r="C3" s="7" t="n">
        <v>52200</v>
      </c>
      <c r="E3" s="7" t="n">
        <v>52200</v>
      </c>
    </row>
    <row r="4" spans="1:5">
      <c r="A4" s="4" t="s">
        <v>333</v>
      </c>
      <c r="B4" s="7" t="n">
        <v>2250</v>
      </c>
      <c r="D4" s="7" t="n">
        <v>2250</v>
      </c>
    </row>
    <row r="5" spans="1:5">
      <c r="A5" s="4" t="s">
        <v>334</v>
      </c>
      <c r="B5" s="5" t="n">
        <v>500</v>
      </c>
      <c r="D5" s="5" t="n">
        <v>500</v>
      </c>
    </row>
    <row r="6" spans="1:5">
      <c r="A6" s="4" t="s">
        <v>335</v>
      </c>
      <c r="B6" s="5" t="n">
        <v>2750</v>
      </c>
      <c r="D6" s="5" t="n">
        <v>2750</v>
      </c>
    </row>
    <row r="7" spans="1:5">
      <c r="A7" s="4" t="s">
        <v>336</v>
      </c>
    </row>
    <row r="8" spans="1:5">
      <c r="A8" s="4" t="s">
        <v>337</v>
      </c>
      <c r="B8" s="5" t="n">
        <v>68400</v>
      </c>
      <c r="D8" s="5" t="n">
        <v>68400</v>
      </c>
    </row>
    <row r="9" spans="1:5">
      <c r="A9" s="4" t="s">
        <v>338</v>
      </c>
    </row>
    <row r="10" spans="1:5">
      <c r="A10" s="4" t="s">
        <v>339</v>
      </c>
      <c r="B10" s="5" t="n">
        <v>49400</v>
      </c>
      <c r="D10" s="5" t="n">
        <v>49400</v>
      </c>
    </row>
    <row r="11" spans="1:5">
      <c r="A11" s="4" t="s">
        <v>340</v>
      </c>
      <c r="B11" s="5" t="n">
        <v>30400</v>
      </c>
      <c r="D11" s="5" t="n">
        <v>30400</v>
      </c>
    </row>
    <row r="12" spans="1:5">
      <c r="A12" s="4" t="s">
        <v>341</v>
      </c>
      <c r="B12" s="5" t="n">
        <v>20200</v>
      </c>
      <c r="D12" s="5" t="n">
        <v>20200</v>
      </c>
    </row>
    <row r="13" spans="1:5">
      <c r="A13" s="4" t="s">
        <v>332</v>
      </c>
      <c r="B13" s="5" t="n">
        <v>56300</v>
      </c>
      <c r="D13" s="5" t="n">
        <v>56300</v>
      </c>
    </row>
    <row r="14" spans="1:5">
      <c r="A14" s="4" t="s">
        <v>342</v>
      </c>
      <c r="B14" s="5" t="n">
        <v>4100</v>
      </c>
      <c r="D14" s="5" t="n">
        <v>4100</v>
      </c>
    </row>
    <row r="15" spans="1:5">
      <c r="A15" s="4" t="s">
        <v>343</v>
      </c>
    </row>
    <row r="16" spans="1:5">
      <c r="A16" s="4" t="s">
        <v>332</v>
      </c>
      <c r="B16" s="5" t="n">
        <v>52200</v>
      </c>
      <c r="D16" s="5" t="n">
        <v>52200</v>
      </c>
    </row>
    <row r="17" spans="1:5">
      <c r="A17" s="4" t="s">
        <v>344</v>
      </c>
    </row>
    <row r="18" spans="1:5">
      <c r="A18" s="4" t="s">
        <v>332</v>
      </c>
      <c r="B18" s="7" t="n">
        <v>4100</v>
      </c>
      <c r="D18" s="7" t="n">
        <v>4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2</v>
      </c>
      <c r="D1" s="2" t="s">
        <v>1</v>
      </c>
    </row>
    <row r="2" spans="1:5">
      <c r="B2" s="2" t="s">
        <v>2</v>
      </c>
      <c r="C2" s="2" t="s">
        <v>26</v>
      </c>
      <c r="D2" s="2" t="s">
        <v>2</v>
      </c>
      <c r="E2" s="2" t="s">
        <v>26</v>
      </c>
    </row>
    <row r="3" spans="1:5">
      <c r="A3" s="3" t="s">
        <v>346</v>
      </c>
    </row>
    <row r="4" spans="1:5">
      <c r="A4" s="4" t="s">
        <v>347</v>
      </c>
      <c r="B4" s="7" t="n">
        <v>6566</v>
      </c>
      <c r="C4" s="7" t="n">
        <v>5043</v>
      </c>
      <c r="D4" s="7" t="n">
        <v>6285</v>
      </c>
      <c r="E4" s="7" t="n">
        <v>5112</v>
      </c>
    </row>
    <row r="5" spans="1:5">
      <c r="A5" s="4" t="s">
        <v>107</v>
      </c>
      <c r="B5" s="5" t="n">
        <v>374</v>
      </c>
      <c r="C5" s="5" t="n">
        <v>342</v>
      </c>
      <c r="D5" s="5" t="n">
        <v>505</v>
      </c>
      <c r="E5" s="5" t="n">
        <v>339</v>
      </c>
    </row>
    <row r="6" spans="1:5">
      <c r="A6" s="4" t="s">
        <v>163</v>
      </c>
      <c r="B6" s="5" t="n">
        <v>465</v>
      </c>
      <c r="C6" s="5" t="n">
        <v>1335</v>
      </c>
      <c r="D6" s="5" t="n">
        <v>615</v>
      </c>
      <c r="E6" s="5" t="n">
        <v>1269</v>
      </c>
    </row>
    <row r="7" spans="1:5">
      <c r="A7" s="4" t="s">
        <v>348</v>
      </c>
      <c r="B7" s="7" t="n">
        <v>7405</v>
      </c>
      <c r="C7" s="7" t="n">
        <v>6720</v>
      </c>
      <c r="D7" s="7" t="n">
        <v>7405</v>
      </c>
      <c r="E7" s="7" t="n">
        <v>67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2</v>
      </c>
      <c r="D1" s="2" t="s">
        <v>1</v>
      </c>
    </row>
    <row r="2" spans="1:5">
      <c r="B2" s="2" t="s">
        <v>2</v>
      </c>
      <c r="C2" s="2" t="s">
        <v>26</v>
      </c>
      <c r="D2" s="2" t="s">
        <v>2</v>
      </c>
      <c r="E2" s="2" t="s">
        <v>26</v>
      </c>
    </row>
    <row r="3" spans="1:5">
      <c r="A3" s="3" t="s">
        <v>350</v>
      </c>
    </row>
    <row r="4" spans="1:5">
      <c r="A4" s="4" t="s">
        <v>351</v>
      </c>
      <c r="B4" s="5" t="n">
        <v>60529</v>
      </c>
      <c r="C4" s="5" t="n">
        <v>62685</v>
      </c>
      <c r="D4" s="5" t="n">
        <v>61271</v>
      </c>
      <c r="E4" s="5" t="n">
        <v>62639</v>
      </c>
    </row>
    <row r="5" spans="1:5">
      <c r="A5" s="4" t="s">
        <v>352</v>
      </c>
      <c r="B5" s="5" t="n">
        <v>705</v>
      </c>
      <c r="C5" s="5" t="n">
        <v>884</v>
      </c>
      <c r="D5" s="5" t="n">
        <v>738</v>
      </c>
      <c r="E5" s="5" t="n">
        <v>855</v>
      </c>
    </row>
    <row r="6" spans="1:5">
      <c r="A6" s="4" t="s">
        <v>353</v>
      </c>
      <c r="B6" s="5" t="n">
        <v>61234</v>
      </c>
      <c r="C6" s="5" t="n">
        <v>63569</v>
      </c>
      <c r="D6" s="5" t="n">
        <v>62009</v>
      </c>
      <c r="E6" s="5" t="n">
        <v>63494</v>
      </c>
    </row>
    <row r="7" spans="1:5">
      <c r="A7" s="4" t="s">
        <v>354</v>
      </c>
      <c r="B7" s="5" t="n">
        <v>789</v>
      </c>
      <c r="C7" s="5" t="n">
        <v>459</v>
      </c>
      <c r="D7" s="5" t="n">
        <v>696</v>
      </c>
      <c r="E7" s="5" t="n">
        <v>377</v>
      </c>
    </row>
    <row r="8" spans="1:5">
      <c r="A8" s="4" t="s">
        <v>355</v>
      </c>
      <c r="B8" s="5" t="n">
        <v>62023</v>
      </c>
      <c r="C8" s="5" t="n">
        <v>64028</v>
      </c>
      <c r="D8" s="5" t="n">
        <v>62705</v>
      </c>
      <c r="E8" s="5" t="n">
        <v>638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1</v>
      </c>
      <c r="B1" s="2" t="s">
        <v>82</v>
      </c>
      <c r="D1" s="2" t="s">
        <v>1</v>
      </c>
    </row>
    <row r="2" spans="1:5">
      <c r="B2" s="2" t="s">
        <v>2</v>
      </c>
      <c r="C2" s="2" t="s">
        <v>26</v>
      </c>
      <c r="D2" s="2" t="s">
        <v>2</v>
      </c>
      <c r="E2" s="2" t="s">
        <v>26</v>
      </c>
    </row>
    <row r="3" spans="1:5">
      <c r="A3" s="3" t="s">
        <v>83</v>
      </c>
    </row>
    <row r="4" spans="1:5">
      <c r="A4" s="4" t="s">
        <v>84</v>
      </c>
      <c r="B4" s="7" t="n">
        <v>302184</v>
      </c>
      <c r="C4" s="7" t="n">
        <v>301263</v>
      </c>
      <c r="D4" s="7" t="n">
        <v>582207</v>
      </c>
      <c r="E4" s="7" t="n">
        <v>588161</v>
      </c>
    </row>
    <row r="5" spans="1:5">
      <c r="A5" s="4" t="s">
        <v>85</v>
      </c>
      <c r="B5" s="5" t="n">
        <v>35060</v>
      </c>
      <c r="C5" s="5" t="n">
        <v>32695</v>
      </c>
      <c r="D5" s="5" t="n">
        <v>80315</v>
      </c>
      <c r="E5" s="5" t="n">
        <v>74824</v>
      </c>
    </row>
    <row r="6" spans="1:5">
      <c r="A6" s="4" t="s">
        <v>86</v>
      </c>
      <c r="B6" s="5" t="n">
        <v>337244</v>
      </c>
      <c r="C6" s="5" t="n">
        <v>333958</v>
      </c>
      <c r="D6" s="5" t="n">
        <v>662522</v>
      </c>
      <c r="E6" s="5" t="n">
        <v>662985</v>
      </c>
    </row>
    <row r="7" spans="1:5">
      <c r="A7" s="3" t="s">
        <v>87</v>
      </c>
    </row>
    <row r="8" spans="1:5">
      <c r="A8" s="4" t="s">
        <v>88</v>
      </c>
      <c r="B8" s="5" t="n">
        <v>178970</v>
      </c>
      <c r="C8" s="5" t="n">
        <v>179148</v>
      </c>
      <c r="D8" s="5" t="n">
        <v>374911</v>
      </c>
      <c r="E8" s="5" t="n">
        <v>366634</v>
      </c>
    </row>
    <row r="9" spans="1:5">
      <c r="A9" s="4" t="s">
        <v>89</v>
      </c>
      <c r="B9" s="5" t="n">
        <v>100336</v>
      </c>
      <c r="C9" s="5" t="n">
        <v>101167</v>
      </c>
      <c r="D9" s="5" t="n">
        <v>201544</v>
      </c>
      <c r="E9" s="5" t="n">
        <v>204632</v>
      </c>
    </row>
    <row r="10" spans="1:5">
      <c r="A10" s="4" t="s">
        <v>90</v>
      </c>
      <c r="B10" s="5" t="n">
        <v>2554</v>
      </c>
      <c r="C10" s="5" t="n">
        <v>2963</v>
      </c>
      <c r="D10" s="5" t="n">
        <v>4941</v>
      </c>
      <c r="E10" s="5" t="n">
        <v>6313</v>
      </c>
    </row>
    <row r="11" spans="1:5">
      <c r="A11" s="4" t="s">
        <v>91</v>
      </c>
      <c r="B11" s="5" t="n">
        <v>0</v>
      </c>
      <c r="C11" s="5" t="n">
        <v>52150</v>
      </c>
      <c r="D11" s="5" t="n">
        <v>0</v>
      </c>
      <c r="E11" s="5" t="n">
        <v>52150</v>
      </c>
    </row>
    <row r="12" spans="1:5">
      <c r="A12" s="4" t="s">
        <v>92</v>
      </c>
      <c r="B12" s="5" t="n">
        <v>281860</v>
      </c>
      <c r="C12" s="5" t="n">
        <v>335428</v>
      </c>
      <c r="D12" s="5" t="n">
        <v>581396</v>
      </c>
      <c r="E12" s="5" t="n">
        <v>629729</v>
      </c>
    </row>
    <row r="13" spans="1:5">
      <c r="A13" s="4" t="s">
        <v>93</v>
      </c>
      <c r="B13" s="5" t="n">
        <v>55384</v>
      </c>
      <c r="C13" s="5" t="n">
        <v>-1470</v>
      </c>
      <c r="D13" s="5" t="n">
        <v>81126</v>
      </c>
      <c r="E13" s="5" t="n">
        <v>33256</v>
      </c>
    </row>
    <row r="14" spans="1:5">
      <c r="A14" s="3" t="s">
        <v>94</v>
      </c>
    </row>
    <row r="15" spans="1:5">
      <c r="A15" s="4" t="s">
        <v>95</v>
      </c>
      <c r="B15" s="5" t="n">
        <v>1365</v>
      </c>
      <c r="C15" s="5" t="n">
        <v>988</v>
      </c>
      <c r="D15" s="5" t="n">
        <v>3483</v>
      </c>
      <c r="E15" s="5" t="n">
        <v>2032</v>
      </c>
    </row>
    <row r="16" spans="1:5">
      <c r="A16" s="4" t="s">
        <v>96</v>
      </c>
      <c r="B16" s="5" t="n">
        <v>-2481</v>
      </c>
      <c r="C16" s="5" t="n">
        <v>-2300</v>
      </c>
      <c r="D16" s="5" t="n">
        <v>-4397</v>
      </c>
      <c r="E16" s="5" t="n">
        <v>-4415</v>
      </c>
    </row>
    <row r="17" spans="1:5">
      <c r="A17" s="4" t="s">
        <v>97</v>
      </c>
      <c r="B17" s="5" t="n">
        <v>-1116</v>
      </c>
      <c r="C17" s="5" t="n">
        <v>-1312</v>
      </c>
      <c r="D17" s="5" t="n">
        <v>-914</v>
      </c>
      <c r="E17" s="5" t="n">
        <v>-2383</v>
      </c>
    </row>
    <row r="18" spans="1:5">
      <c r="A18" s="4" t="s">
        <v>98</v>
      </c>
      <c r="B18" s="5" t="n">
        <v>54268</v>
      </c>
      <c r="C18" s="5" t="n">
        <v>-2782</v>
      </c>
      <c r="D18" s="5" t="n">
        <v>80212</v>
      </c>
      <c r="E18" s="5" t="n">
        <v>30873</v>
      </c>
    </row>
    <row r="19" spans="1:5">
      <c r="A19" s="4" t="s">
        <v>99</v>
      </c>
      <c r="B19" s="5" t="n">
        <v>-109636</v>
      </c>
      <c r="C19" s="5" t="n">
        <v>10082</v>
      </c>
      <c r="D19" s="5" t="n">
        <v>-113232</v>
      </c>
      <c r="E19" s="5" t="n">
        <v>2363</v>
      </c>
    </row>
    <row r="20" spans="1:5">
      <c r="A20" s="4" t="s">
        <v>100</v>
      </c>
      <c r="B20" s="5" t="n">
        <v>6</v>
      </c>
      <c r="C20" s="5" t="n">
        <v>0</v>
      </c>
      <c r="D20" s="5" t="n">
        <v>-38</v>
      </c>
      <c r="E20" s="5" t="n">
        <v>0</v>
      </c>
    </row>
    <row r="21" spans="1:5">
      <c r="A21" s="4" t="s">
        <v>101</v>
      </c>
      <c r="B21" s="5" t="n">
        <v>-55362</v>
      </c>
      <c r="C21" s="5" t="n">
        <v>7300</v>
      </c>
      <c r="D21" s="5" t="n">
        <v>-33058</v>
      </c>
      <c r="E21" s="5" t="n">
        <v>33236</v>
      </c>
    </row>
    <row r="22" spans="1:5">
      <c r="A22" s="3" t="s">
        <v>102</v>
      </c>
    </row>
    <row r="23" spans="1:5">
      <c r="A23" s="4" t="s">
        <v>103</v>
      </c>
      <c r="B23" s="5" t="n">
        <v>-43873</v>
      </c>
      <c r="C23" s="5" t="n">
        <v>6321</v>
      </c>
      <c r="D23" s="5" t="n">
        <v>-55179</v>
      </c>
      <c r="E23" s="5" t="n">
        <v>4716</v>
      </c>
    </row>
    <row r="24" spans="1:5">
      <c r="A24" s="4" t="s">
        <v>104</v>
      </c>
      <c r="B24" s="5" t="n">
        <v>18453</v>
      </c>
      <c r="C24" s="5" t="n">
        <v>1134</v>
      </c>
      <c r="D24" s="5" t="n">
        <v>20371</v>
      </c>
      <c r="E24" s="5" t="n">
        <v>1952</v>
      </c>
    </row>
    <row r="25" spans="1:5">
      <c r="A25" s="4" t="s">
        <v>105</v>
      </c>
      <c r="B25" s="5" t="n">
        <v>-25420</v>
      </c>
      <c r="C25" s="5" t="n">
        <v>7455</v>
      </c>
      <c r="D25" s="5" t="n">
        <v>-34808</v>
      </c>
      <c r="E25" s="5" t="n">
        <v>6668</v>
      </c>
    </row>
    <row r="26" spans="1:5">
      <c r="A26" s="4" t="s">
        <v>106</v>
      </c>
      <c r="B26" s="5" t="n">
        <v>-80782</v>
      </c>
      <c r="C26" s="5" t="n">
        <v>14755</v>
      </c>
      <c r="D26" s="5" t="n">
        <v>-67866</v>
      </c>
      <c r="E26" s="5" t="n">
        <v>39904</v>
      </c>
    </row>
    <row r="27" spans="1:5">
      <c r="A27" s="4" t="s">
        <v>107</v>
      </c>
      <c r="B27" s="5" t="n">
        <v>-374</v>
      </c>
      <c r="C27" s="5" t="n">
        <v>-342</v>
      </c>
      <c r="D27" s="5" t="n">
        <v>-505</v>
      </c>
      <c r="E27" s="5" t="n">
        <v>-339</v>
      </c>
    </row>
    <row r="28" spans="1:5">
      <c r="A28" s="4" t="s">
        <v>108</v>
      </c>
      <c r="B28" s="5" t="n">
        <v>-81156</v>
      </c>
      <c r="C28" s="5" t="n">
        <v>14413</v>
      </c>
      <c r="D28" s="5" t="n">
        <v>-68371</v>
      </c>
      <c r="E28" s="5" t="n">
        <v>39565</v>
      </c>
    </row>
    <row r="29" spans="1:5">
      <c r="A29" s="3" t="s">
        <v>109</v>
      </c>
    </row>
    <row r="30" spans="1:5">
      <c r="A30" s="4" t="s">
        <v>101</v>
      </c>
      <c r="B30" s="5" t="n">
        <v>-55736</v>
      </c>
      <c r="C30" s="5" t="n">
        <v>6958</v>
      </c>
      <c r="D30" s="5" t="n">
        <v>-33563</v>
      </c>
      <c r="E30" s="5" t="n">
        <v>32897</v>
      </c>
    </row>
    <row r="31" spans="1:5">
      <c r="A31" s="4" t="s">
        <v>105</v>
      </c>
      <c r="B31" s="5" t="n">
        <v>-25420</v>
      </c>
      <c r="C31" s="5" t="n">
        <v>7455</v>
      </c>
      <c r="D31" s="5" t="n">
        <v>-34808</v>
      </c>
      <c r="E31" s="5" t="n">
        <v>6668</v>
      </c>
    </row>
    <row r="32" spans="1:5">
      <c r="A32" s="4" t="s">
        <v>108</v>
      </c>
      <c r="B32" s="7" t="n">
        <v>-81156</v>
      </c>
      <c r="C32" s="7" t="n">
        <v>14413</v>
      </c>
      <c r="D32" s="7" t="n">
        <v>-68371</v>
      </c>
      <c r="E32" s="7" t="n">
        <v>39565</v>
      </c>
    </row>
    <row r="33" spans="1:5">
      <c r="A33" s="3" t="s">
        <v>110</v>
      </c>
    </row>
    <row r="34" spans="1:5">
      <c r="A34" s="4" t="s">
        <v>111</v>
      </c>
      <c r="B34" s="8" t="n">
        <v>-0.91</v>
      </c>
      <c r="C34" s="8" t="n">
        <v>0.11</v>
      </c>
      <c r="D34" s="8" t="n">
        <v>-0.54</v>
      </c>
      <c r="E34" s="8" t="n">
        <v>0.52</v>
      </c>
    </row>
    <row r="35" spans="1:5">
      <c r="A35" s="4" t="s">
        <v>112</v>
      </c>
      <c r="B35" s="9" t="n">
        <v>-0.42</v>
      </c>
      <c r="C35" s="9" t="n">
        <v>0.12</v>
      </c>
      <c r="D35" s="9" t="n">
        <v>-0.5600000000000001</v>
      </c>
      <c r="E35" s="9" t="n">
        <v>0.11</v>
      </c>
    </row>
    <row r="36" spans="1:5">
      <c r="A36" s="4" t="s">
        <v>113</v>
      </c>
      <c r="B36" s="9" t="n">
        <v>-1.33</v>
      </c>
      <c r="C36" s="9" t="n">
        <v>0.23</v>
      </c>
      <c r="D36" s="9" t="n">
        <v>-1.1</v>
      </c>
      <c r="E36" s="9" t="n">
        <v>0.62</v>
      </c>
    </row>
    <row r="37" spans="1:5">
      <c r="A37" s="3" t="s">
        <v>114</v>
      </c>
    </row>
    <row r="38" spans="1:5">
      <c r="A38" s="4" t="s">
        <v>111</v>
      </c>
      <c r="B38" s="9" t="n">
        <v>-0.91</v>
      </c>
      <c r="C38" s="9" t="n">
        <v>0.11</v>
      </c>
      <c r="D38" s="9" t="n">
        <v>-0.54</v>
      </c>
      <c r="E38" s="9" t="n">
        <v>0.52</v>
      </c>
    </row>
    <row r="39" spans="1:5">
      <c r="A39" s="4" t="s">
        <v>112</v>
      </c>
      <c r="B39" s="9" t="n">
        <v>-0.42</v>
      </c>
      <c r="C39" s="9" t="n">
        <v>0.12</v>
      </c>
      <c r="D39" s="9" t="n">
        <v>-0.5600000000000001</v>
      </c>
      <c r="E39" s="9" t="n">
        <v>0.1</v>
      </c>
    </row>
    <row r="40" spans="1:5">
      <c r="A40" s="4" t="s">
        <v>113</v>
      </c>
      <c r="B40" s="9" t="n">
        <v>-1.33</v>
      </c>
      <c r="C40" s="9" t="n">
        <v>0.23</v>
      </c>
      <c r="D40" s="9" t="n">
        <v>-1.1</v>
      </c>
      <c r="E40" s="9" t="n">
        <v>0.62</v>
      </c>
    </row>
    <row r="41" spans="1:5">
      <c r="A41" s="4" t="s">
        <v>115</v>
      </c>
      <c r="B41" s="7" t="n">
        <v>0</v>
      </c>
      <c r="C41" s="8" t="n">
        <v>0.18</v>
      </c>
      <c r="D41" s="7" t="n">
        <v>0</v>
      </c>
      <c r="E41"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6</v>
      </c>
    </row>
    <row r="3" spans="1:3">
      <c r="A3" s="4" t="s">
        <v>357</v>
      </c>
      <c r="B3" s="7" t="n">
        <v>49613</v>
      </c>
      <c r="C3" s="7" t="n">
        <v>41478</v>
      </c>
    </row>
    <row r="4" spans="1:3">
      <c r="A4" s="4" t="s">
        <v>358</v>
      </c>
      <c r="B4" s="5" t="n">
        <v>-54952</v>
      </c>
      <c r="C4" s="5" t="n">
        <v>205262</v>
      </c>
    </row>
    <row r="5" spans="1:3">
      <c r="A5" s="4" t="s">
        <v>359</v>
      </c>
      <c r="B5" s="5" t="n">
        <v>-31509</v>
      </c>
      <c r="C5" s="5" t="n">
        <v>-104310</v>
      </c>
    </row>
    <row r="6" spans="1:3">
      <c r="A6" s="4" t="s">
        <v>160</v>
      </c>
      <c r="B6" s="7" t="n">
        <v>219587</v>
      </c>
      <c r="C6" s="5" t="n">
        <v>211037</v>
      </c>
    </row>
    <row r="7" spans="1:3">
      <c r="A7" s="4" t="s">
        <v>360</v>
      </c>
    </row>
    <row r="8" spans="1:3">
      <c r="A8" s="4" t="s">
        <v>357</v>
      </c>
      <c r="C8" s="5" t="n">
        <v>34919</v>
      </c>
    </row>
    <row r="9" spans="1:3">
      <c r="A9" s="4" t="s">
        <v>358</v>
      </c>
      <c r="C9" s="5" t="n">
        <v>207912</v>
      </c>
    </row>
    <row r="10" spans="1:3">
      <c r="A10" s="4" t="s">
        <v>359</v>
      </c>
      <c r="C10" s="5" t="n">
        <v>-108219</v>
      </c>
    </row>
    <row r="11" spans="1:3">
      <c r="A11" s="4" t="s">
        <v>160</v>
      </c>
      <c r="C11" s="5" t="n">
        <v>199945</v>
      </c>
    </row>
    <row r="12" spans="1:3">
      <c r="A12" s="4" t="s">
        <v>361</v>
      </c>
    </row>
    <row r="13" spans="1:3">
      <c r="A13" s="4" t="s">
        <v>357</v>
      </c>
      <c r="C13" s="5" t="n">
        <v>2650</v>
      </c>
    </row>
    <row r="14" spans="1:3">
      <c r="A14" s="4" t="s">
        <v>358</v>
      </c>
      <c r="C14" s="5" t="n">
        <v>-2650</v>
      </c>
    </row>
    <row r="15" spans="1:3">
      <c r="A15" s="4" t="s">
        <v>362</v>
      </c>
    </row>
    <row r="16" spans="1:3">
      <c r="A16" s="4" t="s">
        <v>357</v>
      </c>
      <c r="C16" s="5" t="n">
        <v>3909</v>
      </c>
    </row>
    <row r="17" spans="1:3">
      <c r="A17" s="4" t="s">
        <v>359</v>
      </c>
      <c r="C17" s="5" t="n">
        <v>3909</v>
      </c>
    </row>
    <row r="18" spans="1:3">
      <c r="A18" s="4" t="s">
        <v>160</v>
      </c>
      <c r="C18" s="7" t="n">
        <v>110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363</v>
      </c>
      <c r="B1" s="2" t="s">
        <v>82</v>
      </c>
      <c r="D1" s="2" t="s">
        <v>1</v>
      </c>
      <c r="F1" s="2" t="s">
        <v>364</v>
      </c>
    </row>
    <row r="2" spans="1:6">
      <c r="B2" s="2" t="s">
        <v>2</v>
      </c>
      <c r="C2" s="2" t="s">
        <v>26</v>
      </c>
      <c r="D2" s="2" t="s">
        <v>2</v>
      </c>
      <c r="E2" s="2" t="s">
        <v>26</v>
      </c>
      <c r="F2" s="2" t="s">
        <v>25</v>
      </c>
    </row>
    <row r="3" spans="1:6">
      <c r="A3" s="3" t="s">
        <v>365</v>
      </c>
    </row>
    <row r="4" spans="1:6">
      <c r="A4" s="4" t="s">
        <v>366</v>
      </c>
      <c r="B4" s="7" t="n">
        <v>33200</v>
      </c>
      <c r="C4" s="7" t="n">
        <v>35000</v>
      </c>
      <c r="D4" s="7" t="n">
        <v>33200</v>
      </c>
      <c r="E4" s="7" t="n">
        <v>35000</v>
      </c>
      <c r="F4" s="7" t="n">
        <v>30600</v>
      </c>
    </row>
    <row r="5" spans="1:6">
      <c r="A5" s="4" t="s">
        <v>367</v>
      </c>
      <c r="B5" s="7" t="n">
        <v>8600</v>
      </c>
      <c r="C5" s="7" t="n">
        <v>15000</v>
      </c>
      <c r="D5" s="7" t="n">
        <v>8600</v>
      </c>
      <c r="E5" s="7" t="n">
        <v>15000</v>
      </c>
      <c r="F5" s="5" t="n">
        <v>11800</v>
      </c>
    </row>
    <row r="6" spans="1:6">
      <c r="A6" s="4" t="s">
        <v>368</v>
      </c>
      <c r="B6" s="5" t="n">
        <v>1377000</v>
      </c>
      <c r="C6" s="5" t="n">
        <v>2643000</v>
      </c>
      <c r="D6" s="5" t="n">
        <v>1866000</v>
      </c>
      <c r="E6" s="5" t="n">
        <v>2808000</v>
      </c>
    </row>
    <row r="7" spans="1:6">
      <c r="A7" s="4" t="s">
        <v>369</v>
      </c>
      <c r="B7" s="7" t="n">
        <v>61100</v>
      </c>
      <c r="C7" s="7" t="n">
        <v>51100</v>
      </c>
      <c r="D7" s="7" t="n">
        <v>61100</v>
      </c>
      <c r="E7" s="7" t="n">
        <v>51100</v>
      </c>
      <c r="F7" s="5" t="n">
        <v>59400</v>
      </c>
    </row>
    <row r="8" spans="1:6">
      <c r="A8" s="4" t="s">
        <v>370</v>
      </c>
      <c r="B8" s="5" t="n">
        <v>22600</v>
      </c>
      <c r="C8" s="5" t="n">
        <v>24200</v>
      </c>
      <c r="D8" s="5" t="n">
        <v>49000</v>
      </c>
      <c r="E8" s="5" t="n">
        <v>48500</v>
      </c>
    </row>
    <row r="9" spans="1:6">
      <c r="A9" s="4" t="s">
        <v>371</v>
      </c>
      <c r="B9" s="5" t="n">
        <v>4600</v>
      </c>
      <c r="C9" s="5" t="n">
        <v>4000</v>
      </c>
      <c r="D9" s="7" t="n">
        <v>9100</v>
      </c>
      <c r="E9" s="5" t="n">
        <v>8200</v>
      </c>
    </row>
    <row r="10" spans="1:6">
      <c r="A10" s="4" t="s">
        <v>372</v>
      </c>
      <c r="D10" s="4" t="s">
        <v>373</v>
      </c>
    </row>
    <row r="11" spans="1:6">
      <c r="A11" s="4" t="s">
        <v>374</v>
      </c>
      <c r="B11" s="5" t="n">
        <v>19000</v>
      </c>
      <c r="D11" s="7" t="n">
        <v>29900</v>
      </c>
    </row>
    <row r="12" spans="1:6">
      <c r="A12" s="4" t="s">
        <v>375</v>
      </c>
      <c r="B12" s="5" t="n">
        <v>178970</v>
      </c>
      <c r="C12" s="5" t="n">
        <v>179148</v>
      </c>
      <c r="D12" s="5" t="n">
        <v>374911</v>
      </c>
      <c r="E12" s="5" t="n">
        <v>366634</v>
      </c>
    </row>
    <row r="13" spans="1:6">
      <c r="A13" s="4" t="s">
        <v>376</v>
      </c>
      <c r="B13" s="5" t="n">
        <v>20800</v>
      </c>
      <c r="D13" s="5" t="n">
        <v>20800</v>
      </c>
    </row>
    <row r="14" spans="1:6">
      <c r="A14" s="4" t="s">
        <v>377</v>
      </c>
      <c r="B14" s="5" t="n">
        <v>30300</v>
      </c>
      <c r="D14" s="5" t="n">
        <v>44000</v>
      </c>
    </row>
    <row r="15" spans="1:6">
      <c r="A15" s="4" t="s">
        <v>378</v>
      </c>
      <c r="B15" s="5" t="n">
        <v>30500</v>
      </c>
      <c r="D15" s="5" t="n">
        <v>39800</v>
      </c>
    </row>
    <row r="16" spans="1:6">
      <c r="A16" s="4" t="s">
        <v>379</v>
      </c>
      <c r="B16" s="5" t="n">
        <v>19000</v>
      </c>
      <c r="D16" s="5" t="n">
        <v>20800</v>
      </c>
    </row>
    <row r="17" spans="1:6">
      <c r="A17" s="4" t="s">
        <v>327</v>
      </c>
    </row>
    <row r="18" spans="1:6">
      <c r="A18" s="3" t="s">
        <v>365</v>
      </c>
    </row>
    <row r="19" spans="1:6">
      <c r="A19" s="4" t="s">
        <v>380</v>
      </c>
      <c r="D19" s="5" t="n">
        <v>23400</v>
      </c>
    </row>
    <row r="20" spans="1:6">
      <c r="A20" s="4" t="s">
        <v>381</v>
      </c>
    </row>
    <row r="21" spans="1:6">
      <c r="A21" s="3" t="s">
        <v>365</v>
      </c>
    </row>
    <row r="22" spans="1:6">
      <c r="A22" s="4" t="s">
        <v>382</v>
      </c>
      <c r="D22" s="5" t="n">
        <v>200</v>
      </c>
    </row>
    <row r="23" spans="1:6">
      <c r="A23" s="4" t="s">
        <v>383</v>
      </c>
      <c r="D23" s="5" t="n">
        <v>600</v>
      </c>
    </row>
    <row r="24" spans="1:6">
      <c r="A24" s="4" t="s">
        <v>225</v>
      </c>
    </row>
    <row r="25" spans="1:6">
      <c r="A25" s="3" t="s">
        <v>365</v>
      </c>
    </row>
    <row r="26" spans="1:6">
      <c r="A26" s="4" t="s">
        <v>369</v>
      </c>
      <c r="B26" s="5" t="n">
        <v>1300</v>
      </c>
      <c r="C26" s="5" t="n">
        <v>1100</v>
      </c>
      <c r="D26" s="5" t="n">
        <v>1300</v>
      </c>
      <c r="E26" s="5" t="n">
        <v>1100</v>
      </c>
      <c r="F26" s="5" t="n">
        <v>1300</v>
      </c>
    </row>
    <row r="27" spans="1:6">
      <c r="A27" s="4" t="s">
        <v>384</v>
      </c>
    </row>
    <row r="28" spans="1:6">
      <c r="A28" s="3" t="s">
        <v>365</v>
      </c>
    </row>
    <row r="29" spans="1:6">
      <c r="A29" s="4" t="s">
        <v>385</v>
      </c>
      <c r="B29" s="5" t="n">
        <v>5100</v>
      </c>
      <c r="C29" s="5" t="n">
        <v>6400</v>
      </c>
      <c r="D29" s="5" t="n">
        <v>11200</v>
      </c>
      <c r="E29" s="5" t="n">
        <v>11900</v>
      </c>
    </row>
    <row r="30" spans="1:6">
      <c r="A30" s="4" t="s">
        <v>386</v>
      </c>
    </row>
    <row r="31" spans="1:6">
      <c r="A31" s="3" t="s">
        <v>365</v>
      </c>
    </row>
    <row r="32" spans="1:6">
      <c r="A32" s="4" t="s">
        <v>374</v>
      </c>
      <c r="B32" s="7" t="n">
        <v>19000</v>
      </c>
      <c r="D32" s="5" t="n">
        <v>29900</v>
      </c>
    </row>
    <row r="33" spans="1:6">
      <c r="A33" s="4" t="s">
        <v>375</v>
      </c>
      <c r="D33" s="7" t="n">
        <v>13400</v>
      </c>
    </row>
    <row r="34" spans="1:6">
      <c r="A34" s="4" t="s">
        <v>387</v>
      </c>
    </row>
    <row r="35" spans="1:6">
      <c r="A35" s="3" t="s">
        <v>365</v>
      </c>
    </row>
    <row r="36" spans="1:6">
      <c r="A36" s="4" t="s">
        <v>309</v>
      </c>
      <c r="B36" s="4" t="s">
        <v>388</v>
      </c>
      <c r="D36" s="4" t="s">
        <v>388</v>
      </c>
    </row>
    <row r="37" spans="1:6">
      <c r="A37" s="4" t="s">
        <v>389</v>
      </c>
    </row>
    <row r="38" spans="1:6">
      <c r="A38" s="3" t="s">
        <v>365</v>
      </c>
    </row>
    <row r="39" spans="1:6">
      <c r="A39" s="4" t="s">
        <v>309</v>
      </c>
      <c r="B39" s="4" t="s">
        <v>390</v>
      </c>
      <c r="D39" s="4" t="s">
        <v>390</v>
      </c>
    </row>
    <row r="40" spans="1:6">
      <c r="A40" s="4" t="s">
        <v>391</v>
      </c>
    </row>
    <row r="41" spans="1:6">
      <c r="A41" s="3" t="s">
        <v>365</v>
      </c>
    </row>
    <row r="42" spans="1:6">
      <c r="A42" s="4" t="s">
        <v>392</v>
      </c>
      <c r="B42" s="4" t="s">
        <v>393</v>
      </c>
      <c r="D42" s="4" t="s">
        <v>393</v>
      </c>
    </row>
    <row r="43" spans="1:6">
      <c r="A43" s="4" t="s">
        <v>15</v>
      </c>
    </row>
    <row r="44" spans="1:6">
      <c r="A44" s="3" t="s">
        <v>365</v>
      </c>
    </row>
    <row r="45" spans="1:6">
      <c r="A45" s="4" t="s">
        <v>392</v>
      </c>
      <c r="B45" s="4" t="s">
        <v>308</v>
      </c>
      <c r="D45" s="4" t="s">
        <v>308</v>
      </c>
    </row>
    <row r="46" spans="1:6">
      <c r="A46" s="4" t="s">
        <v>369</v>
      </c>
      <c r="B46" s="7" t="n">
        <v>59800</v>
      </c>
      <c r="C46" s="5" t="n">
        <v>50000</v>
      </c>
      <c r="D46" s="7" t="n">
        <v>59800</v>
      </c>
      <c r="E46" s="5" t="n">
        <v>50000</v>
      </c>
      <c r="F46" s="5" t="n">
        <v>58100</v>
      </c>
    </row>
    <row r="47" spans="1:6">
      <c r="A47" s="4" t="s">
        <v>394</v>
      </c>
      <c r="B47" s="5" t="n">
        <v>400</v>
      </c>
      <c r="C47" s="5" t="n">
        <v>200</v>
      </c>
      <c r="D47" s="5" t="n">
        <v>400</v>
      </c>
      <c r="E47" s="5" t="n">
        <v>200</v>
      </c>
      <c r="F47" s="5" t="n">
        <v>300</v>
      </c>
    </row>
    <row r="48" spans="1:6">
      <c r="A48" s="4" t="s">
        <v>395</v>
      </c>
      <c r="B48" s="7" t="n">
        <v>200</v>
      </c>
      <c r="C48" s="7" t="n">
        <v>100</v>
      </c>
      <c r="D48" s="7" t="n">
        <v>200</v>
      </c>
      <c r="E48" s="7" t="n">
        <v>100</v>
      </c>
      <c r="F48" s="7" t="n">
        <v>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1</v>
      </c>
    </row>
    <row r="2" spans="1:2">
      <c r="B2" s="2" t="s">
        <v>397</v>
      </c>
    </row>
    <row r="3" spans="1:2">
      <c r="A3" s="3" t="s">
        <v>398</v>
      </c>
    </row>
    <row r="4" spans="1:2">
      <c r="A4" s="4" t="s">
        <v>399</v>
      </c>
      <c r="B4" s="5" t="n">
        <v>2794850</v>
      </c>
    </row>
    <row r="5" spans="1:2">
      <c r="A5" s="4" t="s">
        <v>400</v>
      </c>
      <c r="B5" s="5" t="n">
        <v>491275</v>
      </c>
    </row>
    <row r="6" spans="1:2">
      <c r="A6" s="4" t="s">
        <v>401</v>
      </c>
      <c r="B6" s="5" t="n">
        <v>-308805</v>
      </c>
    </row>
    <row r="7" spans="1:2">
      <c r="A7" s="4" t="s">
        <v>402</v>
      </c>
      <c r="B7" s="5" t="n">
        <v>-28770</v>
      </c>
    </row>
    <row r="8" spans="1:2">
      <c r="A8" s="4" t="s">
        <v>403</v>
      </c>
      <c r="B8" s="5" t="n">
        <v>-559349</v>
      </c>
    </row>
    <row r="9" spans="1:2">
      <c r="A9" s="4" t="s">
        <v>404</v>
      </c>
      <c r="B9" s="5" t="n">
        <v>2389201</v>
      </c>
    </row>
    <row r="10" spans="1:2">
      <c r="A10" s="4" t="s">
        <v>405</v>
      </c>
      <c r="B10" s="5" t="n">
        <v>1291547</v>
      </c>
    </row>
    <row r="11" spans="1:2">
      <c r="A11" s="4" t="s">
        <v>406</v>
      </c>
      <c r="B11" s="8" t="n">
        <v>34.68</v>
      </c>
    </row>
    <row r="12" spans="1:2">
      <c r="A12" s="4" t="s">
        <v>407</v>
      </c>
      <c r="B12" s="10" t="n">
        <v>33.9</v>
      </c>
    </row>
    <row r="13" spans="1:2">
      <c r="A13" s="4" t="s">
        <v>408</v>
      </c>
      <c r="B13" s="9" t="n">
        <v>31.65</v>
      </c>
    </row>
    <row r="14" spans="1:2">
      <c r="A14" s="4" t="s">
        <v>409</v>
      </c>
      <c r="B14" s="9" t="n">
        <v>28.31</v>
      </c>
    </row>
    <row r="15" spans="1:2">
      <c r="A15" s="4" t="s">
        <v>410</v>
      </c>
      <c r="B15" s="9" t="n">
        <v>46.79</v>
      </c>
    </row>
    <row r="16" spans="1:2">
      <c r="A16" s="4" t="s">
        <v>411</v>
      </c>
      <c r="B16" s="10" t="n">
        <v>32.2</v>
      </c>
    </row>
    <row r="17" spans="1:2">
      <c r="A17" s="4" t="s">
        <v>412</v>
      </c>
      <c r="B17" s="8" t="n">
        <v>35.86</v>
      </c>
    </row>
    <row r="18" spans="1:2">
      <c r="A18" s="4" t="s">
        <v>413</v>
      </c>
      <c r="B18" s="4" t="s">
        <v>414</v>
      </c>
    </row>
    <row r="19" spans="1:2">
      <c r="A19" s="4" t="s">
        <v>415</v>
      </c>
      <c r="B19" s="4" t="s">
        <v>416</v>
      </c>
    </row>
    <row r="20" spans="1:2">
      <c r="A20" s="4" t="s">
        <v>417</v>
      </c>
      <c r="B20" s="7" t="n">
        <v>26675</v>
      </c>
    </row>
    <row r="21" spans="1:2">
      <c r="A21" s="4" t="s">
        <v>418</v>
      </c>
      <c r="B21" s="7" t="n">
        <v>110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1</v>
      </c>
    </row>
    <row r="2" spans="1:2">
      <c r="B2" s="2" t="s">
        <v>397</v>
      </c>
    </row>
    <row r="3" spans="1:2">
      <c r="A3" s="3" t="s">
        <v>398</v>
      </c>
    </row>
    <row r="4" spans="1:2">
      <c r="A4" s="4" t="s">
        <v>420</v>
      </c>
      <c r="B4" s="5" t="n">
        <v>99500</v>
      </c>
    </row>
    <row r="5" spans="1:2">
      <c r="A5" s="4" t="s">
        <v>421</v>
      </c>
      <c r="B5" s="5" t="n">
        <v>-34100</v>
      </c>
    </row>
    <row r="6" spans="1:2">
      <c r="A6" s="4" t="s">
        <v>422</v>
      </c>
      <c r="B6" s="5" t="n">
        <v>-65400</v>
      </c>
    </row>
    <row r="7" spans="1:2">
      <c r="A7" s="4" t="s">
        <v>423</v>
      </c>
      <c r="B7" s="5" t="n">
        <v>0</v>
      </c>
    </row>
    <row r="8" spans="1:2">
      <c r="A8" s="4" t="s">
        <v>424</v>
      </c>
      <c r="B8" s="5" t="n">
        <v>0</v>
      </c>
    </row>
    <row r="9" spans="1:2">
      <c r="A9" s="4" t="s">
        <v>425</v>
      </c>
      <c r="B9" s="8" t="n">
        <v>45.04</v>
      </c>
    </row>
    <row r="10" spans="1:2">
      <c r="A10" s="4" t="s">
        <v>426</v>
      </c>
      <c r="B10" s="9" t="n">
        <v>38.71</v>
      </c>
    </row>
    <row r="11" spans="1:2">
      <c r="A11" s="4" t="s">
        <v>427</v>
      </c>
      <c r="B11" s="9" t="n">
        <v>48.34</v>
      </c>
    </row>
    <row r="12" spans="1:2">
      <c r="A12" s="4" t="s">
        <v>428</v>
      </c>
      <c r="B12" s="5" t="n">
        <v>0</v>
      </c>
    </row>
    <row r="13" spans="1:2">
      <c r="A13" s="4" t="s">
        <v>429</v>
      </c>
      <c r="B13" s="7" t="n">
        <v>0</v>
      </c>
    </row>
    <row r="14" spans="1:2">
      <c r="A14" s="4" t="s">
        <v>413</v>
      </c>
      <c r="B14" s="4" t="s">
        <v>430</v>
      </c>
    </row>
    <row r="15" spans="1:2">
      <c r="A15" s="4" t="s">
        <v>415</v>
      </c>
      <c r="B15" s="4" t="s">
        <v>430</v>
      </c>
    </row>
    <row r="16" spans="1:2">
      <c r="A16" s="4" t="s">
        <v>431</v>
      </c>
      <c r="B16" s="7" t="n">
        <v>0</v>
      </c>
    </row>
    <row r="17" spans="1:2">
      <c r="A17" s="4" t="s">
        <v>418</v>
      </c>
      <c r="B1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32</v>
      </c>
      <c r="B1" s="2" t="s">
        <v>1</v>
      </c>
    </row>
    <row r="2" spans="1:3">
      <c r="B2" s="2" t="s">
        <v>2</v>
      </c>
      <c r="C2" s="2" t="s">
        <v>26</v>
      </c>
    </row>
    <row r="3" spans="1:3">
      <c r="A3" s="3" t="s">
        <v>433</v>
      </c>
    </row>
    <row r="4" spans="1:3">
      <c r="A4" s="4" t="s">
        <v>434</v>
      </c>
      <c r="B4" s="4" t="s">
        <v>435</v>
      </c>
      <c r="C4" s="4" t="s">
        <v>436</v>
      </c>
    </row>
    <row r="5" spans="1:3">
      <c r="A5" s="4" t="s">
        <v>437</v>
      </c>
      <c r="B5" s="4" t="s">
        <v>438</v>
      </c>
      <c r="C5" s="4" t="s">
        <v>439</v>
      </c>
    </row>
    <row r="6" spans="1:3">
      <c r="A6" s="4" t="s">
        <v>440</v>
      </c>
      <c r="B6" s="4" t="s">
        <v>441</v>
      </c>
      <c r="C6" s="4" t="s">
        <v>442</v>
      </c>
    </row>
    <row r="7" spans="1:3">
      <c r="A7" s="4" t="s">
        <v>443</v>
      </c>
      <c r="B7" s="4" t="s">
        <v>444</v>
      </c>
      <c r="C7" s="4" t="s">
        <v>445</v>
      </c>
    </row>
    <row r="8" spans="1:3">
      <c r="A8" s="4" t="s">
        <v>446</v>
      </c>
      <c r="C8" s="4" t="s">
        <v>4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6</v>
      </c>
    </row>
    <row r="3" spans="1:3">
      <c r="A3" s="3" t="s">
        <v>433</v>
      </c>
    </row>
    <row r="4" spans="1:3">
      <c r="A4" s="4" t="s">
        <v>449</v>
      </c>
      <c r="B4" s="5" t="n">
        <v>1279667</v>
      </c>
    </row>
    <row r="5" spans="1:3">
      <c r="A5" s="4" t="s">
        <v>450</v>
      </c>
      <c r="B5" s="5" t="n">
        <v>493880</v>
      </c>
    </row>
    <row r="6" spans="1:3">
      <c r="A6" s="4" t="s">
        <v>451</v>
      </c>
      <c r="B6" s="5" t="n">
        <v>-363831</v>
      </c>
    </row>
    <row r="7" spans="1:3">
      <c r="A7" s="4" t="s">
        <v>452</v>
      </c>
      <c r="B7" s="5" t="n">
        <v>-102563</v>
      </c>
    </row>
    <row r="8" spans="1:3">
      <c r="A8" s="4" t="s">
        <v>453</v>
      </c>
      <c r="B8" s="5" t="n">
        <v>1307153</v>
      </c>
    </row>
    <row r="9" spans="1:3">
      <c r="A9" s="4" t="s">
        <v>454</v>
      </c>
      <c r="B9" s="8" t="n">
        <v>26.14</v>
      </c>
    </row>
    <row r="10" spans="1:3">
      <c r="A10" s="4" t="s">
        <v>455</v>
      </c>
      <c r="B10" s="9" t="n">
        <v>34.15</v>
      </c>
      <c r="C10" s="8" t="n">
        <v>23.84</v>
      </c>
    </row>
    <row r="11" spans="1:3">
      <c r="A11" s="4" t="s">
        <v>456</v>
      </c>
      <c r="B11" s="9" t="n">
        <v>31.28</v>
      </c>
    </row>
    <row r="12" spans="1:3">
      <c r="A12" s="4" t="s">
        <v>457</v>
      </c>
      <c r="B12" s="9" t="n">
        <v>28.22</v>
      </c>
    </row>
    <row r="13" spans="1:3">
      <c r="A13" s="4" t="s">
        <v>458</v>
      </c>
      <c r="B13" s="8" t="n">
        <v>27.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2</v>
      </c>
      <c r="D1" s="2" t="s">
        <v>1</v>
      </c>
    </row>
    <row r="2" spans="1:5">
      <c r="B2" s="2" t="s">
        <v>2</v>
      </c>
      <c r="C2" s="2" t="s">
        <v>26</v>
      </c>
      <c r="D2" s="2" t="s">
        <v>2</v>
      </c>
      <c r="E2" s="2" t="s">
        <v>26</v>
      </c>
    </row>
    <row r="3" spans="1:5">
      <c r="A3" s="3" t="s">
        <v>433</v>
      </c>
    </row>
    <row r="4" spans="1:5">
      <c r="A4" s="4" t="s">
        <v>127</v>
      </c>
      <c r="B4" s="7" t="n">
        <v>3795</v>
      </c>
      <c r="C4" s="7" t="n">
        <v>3583</v>
      </c>
      <c r="D4" s="7" t="n">
        <v>8780</v>
      </c>
      <c r="E4" s="7" t="n">
        <v>9333</v>
      </c>
    </row>
    <row r="5" spans="1:5">
      <c r="A5" s="4" t="s">
        <v>104</v>
      </c>
      <c r="B5" s="5" t="n">
        <v>-1667</v>
      </c>
      <c r="C5" s="5" t="n">
        <v>-1251</v>
      </c>
      <c r="D5" s="5" t="n">
        <v>-4101</v>
      </c>
      <c r="E5" s="5" t="n">
        <v>-3283</v>
      </c>
    </row>
    <row r="6" spans="1:5">
      <c r="A6" s="4" t="s">
        <v>460</v>
      </c>
      <c r="B6" s="5" t="n">
        <v>2128</v>
      </c>
      <c r="C6" s="5" t="n">
        <v>2332</v>
      </c>
      <c r="D6" s="5" t="n">
        <v>4679</v>
      </c>
      <c r="E6" s="5" t="n">
        <v>6050</v>
      </c>
    </row>
    <row r="7" spans="1:5">
      <c r="A7" s="4" t="s">
        <v>88</v>
      </c>
    </row>
    <row r="8" spans="1:5">
      <c r="A8" s="3" t="s">
        <v>433</v>
      </c>
    </row>
    <row r="9" spans="1:5">
      <c r="A9" s="4" t="s">
        <v>127</v>
      </c>
      <c r="B9" s="5" t="n">
        <v>1214</v>
      </c>
      <c r="C9" s="5" t="n">
        <v>1147</v>
      </c>
      <c r="D9" s="5" t="n">
        <v>2634</v>
      </c>
      <c r="E9" s="5" t="n">
        <v>2987</v>
      </c>
    </row>
    <row r="10" spans="1:5">
      <c r="A10" s="4" t="s">
        <v>461</v>
      </c>
    </row>
    <row r="11" spans="1:5">
      <c r="A11" s="3" t="s">
        <v>433</v>
      </c>
    </row>
    <row r="12" spans="1:5">
      <c r="A12" s="4" t="s">
        <v>127</v>
      </c>
      <c r="B12" s="5" t="n">
        <v>2581</v>
      </c>
      <c r="C12" s="5" t="n">
        <v>2436</v>
      </c>
      <c r="D12" s="5" t="n">
        <v>5598</v>
      </c>
      <c r="E12" s="5" t="n">
        <v>6346</v>
      </c>
    </row>
    <row r="13" spans="1:5">
      <c r="A13" s="4" t="s">
        <v>90</v>
      </c>
    </row>
    <row r="14" spans="1:5">
      <c r="A14" s="3" t="s">
        <v>433</v>
      </c>
    </row>
    <row r="15" spans="1:5">
      <c r="A15" s="4" t="s">
        <v>127</v>
      </c>
      <c r="B15" s="7" t="n">
        <v>0</v>
      </c>
      <c r="C15" s="7" t="n">
        <v>0</v>
      </c>
      <c r="D15" s="7" t="n">
        <v>548</v>
      </c>
      <c r="E15"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2</v>
      </c>
      <c r="B1" s="2" t="s">
        <v>1</v>
      </c>
    </row>
    <row r="2" spans="1:3">
      <c r="B2" s="2" t="s">
        <v>2</v>
      </c>
      <c r="C2" s="2" t="s">
        <v>26</v>
      </c>
    </row>
    <row r="3" spans="1:3">
      <c r="A3" s="3" t="s">
        <v>433</v>
      </c>
    </row>
    <row r="4" spans="1:3">
      <c r="A4" s="4" t="s">
        <v>463</v>
      </c>
      <c r="B4" s="11" t="n">
        <v>2.3</v>
      </c>
      <c r="C4" s="11" t="n">
        <v>3.6</v>
      </c>
    </row>
    <row r="5" spans="1:3">
      <c r="A5" s="4" t="s">
        <v>464</v>
      </c>
      <c r="B5" s="11" t="n">
        <v>30.3</v>
      </c>
    </row>
    <row r="6" spans="1:3">
      <c r="A6" s="4" t="s">
        <v>465</v>
      </c>
      <c r="B6" s="4" t="s">
        <v>466</v>
      </c>
    </row>
    <row r="7" spans="1:3">
      <c r="A7" s="4" t="s">
        <v>467</v>
      </c>
      <c r="B7" s="11" t="n">
        <v>14.2</v>
      </c>
      <c r="C7" s="11" t="n">
        <v>12.8</v>
      </c>
    </row>
    <row r="8" spans="1:3">
      <c r="A8" s="4" t="s">
        <v>468</v>
      </c>
    </row>
    <row r="9" spans="1:3">
      <c r="A9" s="3" t="s">
        <v>433</v>
      </c>
    </row>
    <row r="10" spans="1:3">
      <c r="A10" s="4" t="s">
        <v>469</v>
      </c>
      <c r="B10" s="8" t="n">
        <v>14.63</v>
      </c>
      <c r="C10" s="8" t="n">
        <v>9.09</v>
      </c>
    </row>
    <row r="11" spans="1:3">
      <c r="A11" s="4" t="s">
        <v>470</v>
      </c>
      <c r="B11" s="5" t="n">
        <v>8797617</v>
      </c>
    </row>
    <row r="12" spans="1:3">
      <c r="A12" s="4" t="s">
        <v>471</v>
      </c>
    </row>
    <row r="13" spans="1:3">
      <c r="A13" s="3" t="s">
        <v>433</v>
      </c>
    </row>
    <row r="14" spans="1:3">
      <c r="A14" s="4" t="s">
        <v>472</v>
      </c>
      <c r="B14" s="8" t="n">
        <v>34.15</v>
      </c>
      <c r="C14" s="8" t="n">
        <v>23.84</v>
      </c>
    </row>
    <row r="15" spans="1:3">
      <c r="A15" s="4" t="s">
        <v>450</v>
      </c>
      <c r="B15" s="5" t="n">
        <v>493880</v>
      </c>
    </row>
    <row r="16" spans="1:3">
      <c r="A16" s="4" t="s">
        <v>473</v>
      </c>
    </row>
    <row r="17" spans="1:3">
      <c r="A17" s="3" t="s">
        <v>433</v>
      </c>
    </row>
    <row r="18" spans="1:3">
      <c r="A18" s="4" t="s">
        <v>450</v>
      </c>
      <c r="B18" s="5" t="n">
        <v>239290</v>
      </c>
    </row>
    <row r="19" spans="1:3">
      <c r="A19" s="4" t="s">
        <v>474</v>
      </c>
    </row>
    <row r="20" spans="1:3">
      <c r="A20" s="3" t="s">
        <v>433</v>
      </c>
    </row>
    <row r="21" spans="1:3">
      <c r="A21" s="4" t="s">
        <v>450</v>
      </c>
      <c r="B21" s="5" t="n">
        <v>2545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25</v>
      </c>
      <c r="D1" s="2" t="s">
        <v>26</v>
      </c>
    </row>
    <row r="2" spans="1:4">
      <c r="A2" s="3" t="s">
        <v>476</v>
      </c>
    </row>
    <row r="3" spans="1:4">
      <c r="A3" s="4" t="s">
        <v>477</v>
      </c>
      <c r="B3" s="7" t="n">
        <v>4268</v>
      </c>
      <c r="C3" s="7" t="n">
        <v>4013</v>
      </c>
      <c r="D3" s="7" t="n">
        <v>3844</v>
      </c>
    </row>
    <row r="4" spans="1:4">
      <c r="A4" s="4" t="s">
        <v>478</v>
      </c>
      <c r="B4" s="5" t="n">
        <v>44280</v>
      </c>
      <c r="C4" s="5" t="n">
        <v>45759</v>
      </c>
      <c r="D4" s="5" t="n">
        <v>44531</v>
      </c>
    </row>
    <row r="5" spans="1:4">
      <c r="A5" s="12" t="n">
        <v>1</v>
      </c>
    </row>
    <row r="6" spans="1:4">
      <c r="A6" s="3" t="s">
        <v>479</v>
      </c>
    </row>
    <row r="7" spans="1:4">
      <c r="A7" s="4" t="s">
        <v>28</v>
      </c>
      <c r="B7" s="5" t="n">
        <v>212239</v>
      </c>
      <c r="C7" s="5" t="n">
        <v>240426</v>
      </c>
      <c r="D7" s="5" t="n">
        <v>197860</v>
      </c>
    </row>
    <row r="8" spans="1:4">
      <c r="A8" s="3" t="s">
        <v>476</v>
      </c>
    </row>
    <row r="9" spans="1:4">
      <c r="A9" s="4" t="s">
        <v>477</v>
      </c>
      <c r="B9" s="5" t="n">
        <v>4268</v>
      </c>
      <c r="C9" s="5" t="n">
        <v>4013</v>
      </c>
      <c r="D9" s="5" t="n">
        <v>3844</v>
      </c>
    </row>
    <row r="10" spans="1:4">
      <c r="A10" s="4" t="s">
        <v>478</v>
      </c>
      <c r="B10" s="5" t="n">
        <v>0</v>
      </c>
      <c r="C10" s="5" t="n">
        <v>0</v>
      </c>
      <c r="D10" s="5" t="n">
        <v>0</v>
      </c>
    </row>
    <row r="11" spans="1:4">
      <c r="A11" s="4" t="s">
        <v>480</v>
      </c>
      <c r="B11" s="5" t="n">
        <v>0</v>
      </c>
      <c r="C11" s="5" t="n">
        <v>0</v>
      </c>
      <c r="D11" s="5" t="n">
        <v>0</v>
      </c>
    </row>
    <row r="12" spans="1:4">
      <c r="A12" s="4" t="s">
        <v>481</v>
      </c>
      <c r="B12" s="5" t="n">
        <v>0</v>
      </c>
      <c r="C12" s="5" t="n">
        <v>0</v>
      </c>
    </row>
    <row r="13" spans="1:4">
      <c r="A13" s="4" t="s">
        <v>482</v>
      </c>
      <c r="D13" s="5" t="n">
        <v>0</v>
      </c>
    </row>
    <row r="14" spans="1:4">
      <c r="A14" s="4" t="s">
        <v>483</v>
      </c>
      <c r="B14" s="5" t="n">
        <v>216507</v>
      </c>
      <c r="C14" s="5" t="n">
        <v>244439</v>
      </c>
      <c r="D14" s="5" t="n">
        <v>201704</v>
      </c>
    </row>
    <row r="15" spans="1:4">
      <c r="A15" s="12" t="n">
        <v>2</v>
      </c>
    </row>
    <row r="16" spans="1:4">
      <c r="A16" s="3" t="s">
        <v>479</v>
      </c>
    </row>
    <row r="17" spans="1:4">
      <c r="A17" s="4" t="s">
        <v>28</v>
      </c>
      <c r="B17" s="5" t="n">
        <v>0</v>
      </c>
      <c r="C17" s="5" t="n">
        <v>0</v>
      </c>
      <c r="D17" s="5" t="n">
        <v>0</v>
      </c>
    </row>
    <row r="18" spans="1:4">
      <c r="A18" s="3" t="s">
        <v>476</v>
      </c>
    </row>
    <row r="19" spans="1:4">
      <c r="A19" s="4" t="s">
        <v>477</v>
      </c>
      <c r="B19" s="5" t="n">
        <v>0</v>
      </c>
      <c r="C19" s="5" t="n">
        <v>0</v>
      </c>
      <c r="D19" s="5" t="n">
        <v>0</v>
      </c>
    </row>
    <row r="20" spans="1:4">
      <c r="A20" s="4" t="s">
        <v>478</v>
      </c>
      <c r="B20" s="5" t="n">
        <v>44280</v>
      </c>
      <c r="C20" s="5" t="n">
        <v>45759</v>
      </c>
      <c r="D20" s="5" t="n">
        <v>44531</v>
      </c>
    </row>
    <row r="21" spans="1:4">
      <c r="A21" s="4" t="s">
        <v>480</v>
      </c>
      <c r="B21" s="5" t="n">
        <v>23903</v>
      </c>
      <c r="C21" s="5" t="n">
        <v>26590</v>
      </c>
      <c r="D21" s="5" t="n">
        <v>29499</v>
      </c>
    </row>
    <row r="22" spans="1:4">
      <c r="A22" s="4" t="s">
        <v>481</v>
      </c>
      <c r="B22" s="5" t="n">
        <v>16087</v>
      </c>
      <c r="C22" s="5" t="n">
        <v>22860</v>
      </c>
    </row>
    <row r="23" spans="1:4">
      <c r="A23" s="4" t="s">
        <v>482</v>
      </c>
      <c r="D23" s="5" t="n">
        <v>13151</v>
      </c>
    </row>
    <row r="24" spans="1:4">
      <c r="A24" s="4" t="s">
        <v>483</v>
      </c>
      <c r="B24" s="5" t="n">
        <v>84270</v>
      </c>
      <c r="C24" s="5" t="n">
        <v>95209</v>
      </c>
      <c r="D24" s="5" t="n">
        <v>87181</v>
      </c>
    </row>
    <row r="25" spans="1:4">
      <c r="A25" s="12" t="n">
        <v>3</v>
      </c>
    </row>
    <row r="26" spans="1:4">
      <c r="A26" s="3" t="s">
        <v>479</v>
      </c>
    </row>
    <row r="27" spans="1:4">
      <c r="A27" s="4" t="s">
        <v>28</v>
      </c>
      <c r="B27" s="5" t="n">
        <v>0</v>
      </c>
      <c r="C27" s="5" t="n">
        <v>0</v>
      </c>
      <c r="D27" s="5" t="n">
        <v>0</v>
      </c>
    </row>
    <row r="28" spans="1:4">
      <c r="A28" s="3" t="s">
        <v>476</v>
      </c>
    </row>
    <row r="29" spans="1:4">
      <c r="A29" s="4" t="s">
        <v>477</v>
      </c>
      <c r="B29" s="5" t="n">
        <v>0</v>
      </c>
      <c r="C29" s="5" t="n">
        <v>0</v>
      </c>
      <c r="D29" s="5" t="n">
        <v>0</v>
      </c>
    </row>
    <row r="30" spans="1:4">
      <c r="A30" s="4" t="s">
        <v>478</v>
      </c>
      <c r="B30" s="5" t="n">
        <v>0</v>
      </c>
      <c r="C30" s="5" t="n">
        <v>0</v>
      </c>
      <c r="D30" s="5" t="n">
        <v>0</v>
      </c>
    </row>
    <row r="31" spans="1:4">
      <c r="A31" s="4" t="s">
        <v>480</v>
      </c>
      <c r="B31" s="5" t="n">
        <v>0</v>
      </c>
      <c r="C31" s="5" t="n">
        <v>0</v>
      </c>
      <c r="D31" s="5" t="n">
        <v>0</v>
      </c>
    </row>
    <row r="32" spans="1:4">
      <c r="A32" s="4" t="s">
        <v>481</v>
      </c>
      <c r="B32" s="5" t="n">
        <v>0</v>
      </c>
      <c r="C32" s="5" t="n">
        <v>0</v>
      </c>
    </row>
    <row r="33" spans="1:4">
      <c r="A33" s="4" t="s">
        <v>482</v>
      </c>
      <c r="D33" s="5" t="n">
        <v>0</v>
      </c>
    </row>
    <row r="34" spans="1:4">
      <c r="A34" s="4" t="s">
        <v>483</v>
      </c>
      <c r="B34" s="7" t="n">
        <v>0</v>
      </c>
      <c r="C34" s="7" t="n">
        <v>0</v>
      </c>
      <c r="D3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25</v>
      </c>
      <c r="D1" s="2" t="s">
        <v>26</v>
      </c>
    </row>
    <row r="2" spans="1:4">
      <c r="A2" s="4" t="s">
        <v>55</v>
      </c>
    </row>
    <row r="3" spans="1:4">
      <c r="A3" s="3" t="s">
        <v>479</v>
      </c>
    </row>
    <row r="4" spans="1:4">
      <c r="A4" s="4" t="s">
        <v>480</v>
      </c>
      <c r="B4" s="7" t="n">
        <v>4</v>
      </c>
      <c r="C4" s="11" t="n">
        <v>14.8</v>
      </c>
      <c r="D4" s="11" t="n">
        <v>15.1</v>
      </c>
    </row>
    <row r="5" spans="1:4">
      <c r="A5" s="4" t="s">
        <v>485</v>
      </c>
    </row>
    <row r="6" spans="1:4">
      <c r="A6" s="3" t="s">
        <v>479</v>
      </c>
    </row>
    <row r="7" spans="1:4">
      <c r="A7" s="4" t="s">
        <v>480</v>
      </c>
      <c r="B7" s="11" t="n">
        <v>19.9</v>
      </c>
      <c r="C7" s="11" t="n">
        <v>11.8</v>
      </c>
      <c r="D7" s="11" t="n">
        <v>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2</v>
      </c>
      <c r="D1" s="2" t="s">
        <v>1</v>
      </c>
    </row>
    <row r="2" spans="1:5">
      <c r="B2" s="2" t="s">
        <v>2</v>
      </c>
      <c r="C2" s="2" t="s">
        <v>26</v>
      </c>
      <c r="D2" s="2" t="s">
        <v>2</v>
      </c>
      <c r="E2" s="2" t="s">
        <v>26</v>
      </c>
    </row>
    <row r="3" spans="1:5">
      <c r="A3" s="4" t="s">
        <v>106</v>
      </c>
      <c r="B3" s="7" t="n">
        <v>-80782</v>
      </c>
      <c r="C3" s="7" t="n">
        <v>14755</v>
      </c>
      <c r="D3" s="7" t="n">
        <v>-67866</v>
      </c>
      <c r="E3" s="7" t="n">
        <v>39904</v>
      </c>
    </row>
    <row r="4" spans="1:5">
      <c r="A4" s="3" t="s">
        <v>117</v>
      </c>
    </row>
    <row r="5" spans="1:5">
      <c r="A5" s="4" t="s">
        <v>118</v>
      </c>
      <c r="B5" s="5" t="n">
        <v>-25028</v>
      </c>
      <c r="C5" s="5" t="n">
        <v>-1632</v>
      </c>
      <c r="D5" s="5" t="n">
        <v>-1699</v>
      </c>
      <c r="E5" s="5" t="n">
        <v>-8462</v>
      </c>
    </row>
    <row r="6" spans="1:5">
      <c r="A6" s="4" t="s">
        <v>119</v>
      </c>
      <c r="B6" s="5" t="n">
        <v>3</v>
      </c>
      <c r="C6" s="5" t="n">
        <v>27</v>
      </c>
      <c r="D6" s="5" t="n">
        <v>73</v>
      </c>
      <c r="E6" s="5" t="n">
        <v>101</v>
      </c>
    </row>
    <row r="7" spans="1:5">
      <c r="A7" s="4" t="s">
        <v>120</v>
      </c>
      <c r="B7" s="5" t="n">
        <v>-105807</v>
      </c>
      <c r="C7" s="5" t="n">
        <v>13150</v>
      </c>
      <c r="D7" s="5" t="n">
        <v>-69492</v>
      </c>
      <c r="E7" s="5" t="n">
        <v>31543</v>
      </c>
    </row>
    <row r="8" spans="1:5">
      <c r="A8" s="4" t="s">
        <v>121</v>
      </c>
      <c r="B8" s="5" t="n">
        <v>147</v>
      </c>
      <c r="C8" s="5" t="n">
        <v>-313</v>
      </c>
      <c r="D8" s="5" t="n">
        <v>-467</v>
      </c>
      <c r="E8" s="5" t="n">
        <v>-166</v>
      </c>
    </row>
    <row r="9" spans="1:5">
      <c r="A9" s="4" t="s">
        <v>122</v>
      </c>
      <c r="B9" s="7" t="n">
        <v>-105660</v>
      </c>
      <c r="C9" s="7" t="n">
        <v>12837</v>
      </c>
      <c r="D9" s="7" t="n">
        <v>-69959</v>
      </c>
      <c r="E9" s="7" t="n">
        <v>313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6</v>
      </c>
      <c r="B1" s="2" t="s">
        <v>1</v>
      </c>
      <c r="D1" s="2" t="s">
        <v>364</v>
      </c>
    </row>
    <row r="2" spans="1:4">
      <c r="B2" s="2" t="s">
        <v>2</v>
      </c>
      <c r="C2" s="2" t="s">
        <v>26</v>
      </c>
      <c r="D2" s="2" t="s">
        <v>25</v>
      </c>
    </row>
    <row r="3" spans="1:4">
      <c r="A3" s="3" t="s">
        <v>487</v>
      </c>
    </row>
    <row r="4" spans="1:4">
      <c r="A4" s="4" t="s">
        <v>488</v>
      </c>
      <c r="B4" s="7" t="n">
        <v>57397</v>
      </c>
      <c r="C4" s="7" t="n">
        <v>54070</v>
      </c>
      <c r="D4" s="7" t="n">
        <v>57391</v>
      </c>
    </row>
    <row r="5" spans="1:4">
      <c r="A5" s="3" t="s">
        <v>489</v>
      </c>
    </row>
    <row r="6" spans="1:4">
      <c r="A6" s="4" t="s">
        <v>490</v>
      </c>
      <c r="B6" s="5" t="n">
        <v>-11632</v>
      </c>
      <c r="C6" s="5" t="n">
        <v>-7915</v>
      </c>
      <c r="D6" s="5" t="n">
        <v>-7915</v>
      </c>
    </row>
    <row r="7" spans="1:4">
      <c r="A7" s="4" t="s">
        <v>491</v>
      </c>
      <c r="B7" s="5" t="n">
        <v>1024</v>
      </c>
      <c r="C7" s="5" t="n">
        <v>3054</v>
      </c>
      <c r="D7" s="5" t="n">
        <v>4722</v>
      </c>
    </row>
    <row r="8" spans="1:4">
      <c r="A8" s="4" t="s">
        <v>492</v>
      </c>
      <c r="B8" s="5" t="n">
        <v>-148</v>
      </c>
      <c r="C8" s="5" t="n">
        <v>-438</v>
      </c>
      <c r="D8" s="5" t="n">
        <v>-573</v>
      </c>
    </row>
    <row r="9" spans="1:4">
      <c r="A9" s="4" t="s">
        <v>493</v>
      </c>
      <c r="B9" s="5" t="n">
        <v>-2361</v>
      </c>
      <c r="C9" s="5" t="n">
        <v>-4240</v>
      </c>
      <c r="D9" s="5" t="n">
        <v>-7866</v>
      </c>
    </row>
    <row r="10" spans="1:4">
      <c r="A10" s="4" t="s">
        <v>348</v>
      </c>
      <c r="B10" s="5" t="n">
        <v>-13117</v>
      </c>
      <c r="C10" s="5" t="n">
        <v>-9539</v>
      </c>
      <c r="D10" s="5" t="n">
        <v>-11632</v>
      </c>
    </row>
    <row r="11" spans="1:4">
      <c r="A11" s="4" t="s">
        <v>494</v>
      </c>
      <c r="B11" s="7" t="n">
        <v>44280</v>
      </c>
      <c r="C11" s="7" t="n">
        <v>44531</v>
      </c>
      <c r="D11" s="7" t="n">
        <v>457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25</v>
      </c>
      <c r="D1" s="2" t="s">
        <v>26</v>
      </c>
    </row>
    <row r="2" spans="1:4">
      <c r="A2" s="3" t="s">
        <v>487</v>
      </c>
    </row>
    <row r="3" spans="1:4">
      <c r="A3" s="4" t="s">
        <v>496</v>
      </c>
      <c r="B3" s="7" t="n">
        <v>57397</v>
      </c>
      <c r="C3" s="7" t="n">
        <v>57391</v>
      </c>
      <c r="D3" s="7" t="n">
        <v>54070</v>
      </c>
    </row>
    <row r="4" spans="1:4">
      <c r="A4" s="4" t="s">
        <v>497</v>
      </c>
    </row>
    <row r="5" spans="1:4">
      <c r="A5" s="3" t="s">
        <v>487</v>
      </c>
    </row>
    <row r="6" spans="1:4">
      <c r="A6" s="4" t="s">
        <v>496</v>
      </c>
      <c r="B6" s="5" t="n">
        <v>57397</v>
      </c>
      <c r="C6" s="5" t="n">
        <v>57391</v>
      </c>
      <c r="D6" s="5" t="n">
        <v>54070</v>
      </c>
    </row>
    <row r="7" spans="1:4">
      <c r="A7" s="4" t="s">
        <v>498</v>
      </c>
    </row>
    <row r="8" spans="1:4">
      <c r="A8" s="3" t="s">
        <v>487</v>
      </c>
    </row>
    <row r="9" spans="1:4">
      <c r="A9" s="4" t="s">
        <v>496</v>
      </c>
      <c r="B9" s="5" t="n">
        <v>45495</v>
      </c>
      <c r="C9" s="5" t="n">
        <v>47072</v>
      </c>
      <c r="D9" s="5" t="n">
        <v>46559</v>
      </c>
    </row>
    <row r="10" spans="1:4">
      <c r="A10" s="4" t="s">
        <v>499</v>
      </c>
    </row>
    <row r="11" spans="1:4">
      <c r="A11" s="3" t="s">
        <v>487</v>
      </c>
    </row>
    <row r="12" spans="1:4">
      <c r="A12" s="4" t="s">
        <v>496</v>
      </c>
      <c r="B12" s="7" t="n">
        <v>11902</v>
      </c>
      <c r="C12" s="7" t="n">
        <v>10319</v>
      </c>
      <c r="D12" s="7" t="n">
        <v>7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25</v>
      </c>
      <c r="D1" s="2" t="s">
        <v>26</v>
      </c>
    </row>
    <row r="2" spans="1:4">
      <c r="A2" s="3" t="s">
        <v>501</v>
      </c>
    </row>
    <row r="3" spans="1:4">
      <c r="A3" s="4" t="s">
        <v>502</v>
      </c>
      <c r="B3" s="7" t="n">
        <v>22658</v>
      </c>
      <c r="C3" s="7" t="n">
        <v>20256</v>
      </c>
      <c r="D3" s="7" t="n">
        <v>17834</v>
      </c>
    </row>
    <row r="4" spans="1:4">
      <c r="A4" s="4" t="s">
        <v>503</v>
      </c>
      <c r="B4" s="5" t="n">
        <v>34739</v>
      </c>
      <c r="C4" s="5" t="n">
        <v>37135</v>
      </c>
      <c r="D4" s="5" t="n">
        <v>36236</v>
      </c>
    </row>
    <row r="5" spans="1:4">
      <c r="A5" s="4" t="s">
        <v>496</v>
      </c>
      <c r="B5" s="5" t="n">
        <v>57397</v>
      </c>
      <c r="C5" s="5" t="n">
        <v>57391</v>
      </c>
      <c r="D5" s="5" t="n">
        <v>54070</v>
      </c>
    </row>
    <row r="6" spans="1:4">
      <c r="A6" s="4" t="s">
        <v>504</v>
      </c>
    </row>
    <row r="7" spans="1:4">
      <c r="A7" s="3" t="s">
        <v>501</v>
      </c>
    </row>
    <row r="8" spans="1:4">
      <c r="A8" s="4" t="s">
        <v>502</v>
      </c>
      <c r="B8" s="5" t="n">
        <v>8569</v>
      </c>
      <c r="C8" s="5" t="n">
        <v>7162</v>
      </c>
      <c r="D8" s="5" t="n">
        <v>5657</v>
      </c>
    </row>
    <row r="9" spans="1:4">
      <c r="A9" s="4" t="s">
        <v>505</v>
      </c>
    </row>
    <row r="10" spans="1:4">
      <c r="A10" s="3" t="s">
        <v>501</v>
      </c>
    </row>
    <row r="11" spans="1:4">
      <c r="A11" s="4" t="s">
        <v>502</v>
      </c>
      <c r="B11" s="5" t="n">
        <v>1021</v>
      </c>
      <c r="C11" s="5" t="n">
        <v>2192</v>
      </c>
      <c r="D11" s="5" t="n">
        <v>2904</v>
      </c>
    </row>
    <row r="12" spans="1:4">
      <c r="A12" s="4" t="s">
        <v>506</v>
      </c>
    </row>
    <row r="13" spans="1:4">
      <c r="A13" s="3" t="s">
        <v>501</v>
      </c>
    </row>
    <row r="14" spans="1:4">
      <c r="A14" s="4" t="s">
        <v>502</v>
      </c>
      <c r="B14" s="5" t="n">
        <v>1166</v>
      </c>
      <c r="C14" s="5" t="n">
        <v>583</v>
      </c>
      <c r="D14" s="5" t="n">
        <v>1762</v>
      </c>
    </row>
    <row r="15" spans="1:4">
      <c r="A15" s="4" t="s">
        <v>507</v>
      </c>
    </row>
    <row r="16" spans="1:4">
      <c r="A16" s="3" t="s">
        <v>501</v>
      </c>
    </row>
    <row r="17" spans="1:4">
      <c r="A17" s="4" t="s">
        <v>502</v>
      </c>
      <c r="B17" s="7" t="n">
        <v>11902</v>
      </c>
      <c r="C17" s="7" t="n">
        <v>10319</v>
      </c>
      <c r="D17" s="7" t="n">
        <v>7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25</v>
      </c>
      <c r="D2" s="2" t="s">
        <v>26</v>
      </c>
    </row>
    <row r="3" spans="1:4">
      <c r="A3" s="3" t="s">
        <v>487</v>
      </c>
    </row>
    <row r="4" spans="1:4">
      <c r="A4" s="4" t="s">
        <v>509</v>
      </c>
      <c r="B4" s="4" t="s">
        <v>510</v>
      </c>
    </row>
    <row r="5" spans="1:4">
      <c r="A5" s="4" t="s">
        <v>511</v>
      </c>
    </row>
    <row r="6" spans="1:4">
      <c r="A6" s="3" t="s">
        <v>487</v>
      </c>
    </row>
    <row r="7" spans="1:4">
      <c r="A7" s="4" t="s">
        <v>512</v>
      </c>
      <c r="B7" s="11" t="n">
        <v>11.9</v>
      </c>
      <c r="C7" s="11" t="n">
        <v>10.3</v>
      </c>
      <c r="D7" s="11" t="n">
        <v>7.5</v>
      </c>
    </row>
    <row r="8" spans="1:4">
      <c r="A8" s="4" t="s">
        <v>513</v>
      </c>
      <c r="B8" s="10" t="n">
        <v>11.8</v>
      </c>
      <c r="C8" s="10" t="n">
        <v>10.2</v>
      </c>
      <c r="D8" s="10" t="n">
        <v>7.4</v>
      </c>
    </row>
    <row r="9" spans="1:4">
      <c r="A9" s="4" t="s">
        <v>134</v>
      </c>
    </row>
    <row r="10" spans="1:4">
      <c r="A10" s="3" t="s">
        <v>487</v>
      </c>
    </row>
    <row r="11" spans="1:4">
      <c r="A11" s="4" t="s">
        <v>514</v>
      </c>
      <c r="B11" s="10" t="n">
        <v>20.8</v>
      </c>
      <c r="C11" s="10" t="n">
        <v>20.1</v>
      </c>
      <c r="D11" s="10" t="n">
        <v>18.1</v>
      </c>
    </row>
    <row r="12" spans="1:4">
      <c r="A12" s="4" t="s">
        <v>515</v>
      </c>
    </row>
    <row r="13" spans="1:4">
      <c r="A13" s="3" t="s">
        <v>487</v>
      </c>
    </row>
    <row r="14" spans="1:4">
      <c r="A14" s="4" t="s">
        <v>516</v>
      </c>
      <c r="B14" s="11" t="n">
        <v>23.5</v>
      </c>
      <c r="C14" s="11" t="n">
        <v>25.7</v>
      </c>
      <c r="D14" s="11" t="n">
        <v>2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7"/>
  </cols>
  <sheetData>
    <row r="1" spans="1:2">
      <c r="A1" s="1" t="s">
        <v>517</v>
      </c>
      <c r="B1" s="2" t="s">
        <v>1</v>
      </c>
    </row>
    <row r="2" spans="1:2">
      <c r="B2" s="2" t="s">
        <v>518</v>
      </c>
    </row>
    <row r="3" spans="1:2">
      <c r="A3" s="4" t="s">
        <v>519</v>
      </c>
    </row>
    <row r="4" spans="1:2">
      <c r="A4" s="3" t="s">
        <v>520</v>
      </c>
    </row>
    <row r="5" spans="1:2">
      <c r="A5" s="4" t="s">
        <v>521</v>
      </c>
      <c r="B5" s="5" t="n">
        <v>17992685</v>
      </c>
    </row>
    <row r="6" spans="1:2">
      <c r="A6" s="4" t="s">
        <v>522</v>
      </c>
      <c r="B6" s="11" t="n">
        <v>655.5</v>
      </c>
    </row>
    <row r="7" spans="1:2">
      <c r="A7" s="4" t="s">
        <v>523</v>
      </c>
    </row>
    <row r="8" spans="1:2">
      <c r="A8" s="3" t="s">
        <v>520</v>
      </c>
    </row>
    <row r="9" spans="1:2">
      <c r="A9" s="4" t="s">
        <v>521</v>
      </c>
      <c r="B9" s="5" t="n">
        <v>908399</v>
      </c>
    </row>
    <row r="10" spans="1:2">
      <c r="A10" s="4" t="s">
        <v>522</v>
      </c>
      <c r="B10" s="7" t="n">
        <v>35</v>
      </c>
    </row>
    <row r="11" spans="1:2">
      <c r="A11" s="4" t="s">
        <v>524</v>
      </c>
    </row>
    <row r="12" spans="1:2">
      <c r="A12" s="3" t="s">
        <v>520</v>
      </c>
    </row>
    <row r="13" spans="1:2">
      <c r="A13" s="4" t="s">
        <v>521</v>
      </c>
      <c r="B13" s="5" t="n">
        <v>1027417</v>
      </c>
    </row>
    <row r="14" spans="1:2">
      <c r="A14" s="4" t="s">
        <v>522</v>
      </c>
      <c r="B14" s="7" t="n">
        <v>50</v>
      </c>
    </row>
    <row r="15" spans="1:2">
      <c r="A15" s="4" t="s">
        <v>525</v>
      </c>
    </row>
    <row r="16" spans="1:2">
      <c r="A16" s="3" t="s">
        <v>520</v>
      </c>
    </row>
    <row r="17" spans="1:2">
      <c r="A17" s="4" t="s">
        <v>521</v>
      </c>
      <c r="B17" s="5" t="n">
        <v>972205</v>
      </c>
    </row>
    <row r="18" spans="1:2">
      <c r="A18" s="4" t="s">
        <v>522</v>
      </c>
      <c r="B18" s="7" t="n">
        <v>50</v>
      </c>
    </row>
    <row r="19" spans="1:2">
      <c r="A19" s="4" t="s">
        <v>526</v>
      </c>
    </row>
    <row r="20" spans="1:2">
      <c r="A20" s="3" t="s">
        <v>520</v>
      </c>
    </row>
    <row r="21" spans="1:2">
      <c r="A21" s="4" t="s">
        <v>521</v>
      </c>
      <c r="B21" s="5" t="n">
        <v>1103628</v>
      </c>
    </row>
    <row r="22" spans="1:2">
      <c r="A22" s="4" t="s">
        <v>522</v>
      </c>
      <c r="B22" s="7" t="n">
        <v>50</v>
      </c>
    </row>
    <row r="23" spans="1:2">
      <c r="A23" s="4" t="s">
        <v>527</v>
      </c>
    </row>
    <row r="24" spans="1:2">
      <c r="A24" s="3" t="s">
        <v>520</v>
      </c>
    </row>
    <row r="25" spans="1:2">
      <c r="A25" s="4" t="s">
        <v>521</v>
      </c>
      <c r="B25" s="5" t="n">
        <v>968105</v>
      </c>
    </row>
    <row r="26" spans="1:2">
      <c r="A26" s="4" t="s">
        <v>522</v>
      </c>
      <c r="B26" s="7" t="n">
        <v>50</v>
      </c>
    </row>
    <row r="27" spans="1:2">
      <c r="A27" s="4" t="s">
        <v>528</v>
      </c>
    </row>
    <row r="28" spans="1:2">
      <c r="A28" s="3" t="s">
        <v>520</v>
      </c>
    </row>
    <row r="29" spans="1:2">
      <c r="A29" s="4" t="s">
        <v>521</v>
      </c>
      <c r="B29" s="5" t="n">
        <v>2396143</v>
      </c>
    </row>
    <row r="30" spans="1:2">
      <c r="A30" s="4" t="s">
        <v>522</v>
      </c>
      <c r="B30" s="7" t="n">
        <v>100</v>
      </c>
    </row>
    <row r="31" spans="1:2">
      <c r="A31" s="4" t="s">
        <v>529</v>
      </c>
    </row>
    <row r="32" spans="1:2">
      <c r="A32" s="3" t="s">
        <v>520</v>
      </c>
    </row>
    <row r="33" spans="1:2">
      <c r="A33" s="4" t="s">
        <v>521</v>
      </c>
      <c r="B33" s="5" t="n">
        <v>3478299</v>
      </c>
    </row>
    <row r="34" spans="1:2">
      <c r="A34" s="4" t="s">
        <v>522</v>
      </c>
      <c r="B34" s="7" t="n">
        <v>100</v>
      </c>
    </row>
    <row r="35" spans="1:2">
      <c r="A35" s="4" t="s">
        <v>530</v>
      </c>
    </row>
    <row r="36" spans="1:2">
      <c r="A36" s="3" t="s">
        <v>520</v>
      </c>
    </row>
    <row r="37" spans="1:2">
      <c r="A37" s="4" t="s">
        <v>521</v>
      </c>
      <c r="B37" s="5" t="n">
        <v>2005317</v>
      </c>
    </row>
    <row r="38" spans="1:2">
      <c r="A38" s="4" t="s">
        <v>522</v>
      </c>
      <c r="B38" s="11" t="n">
        <v>62.7</v>
      </c>
    </row>
    <row r="39" spans="1:2">
      <c r="A39" s="4" t="s">
        <v>531</v>
      </c>
    </row>
    <row r="40" spans="1:2">
      <c r="A40" s="3" t="s">
        <v>520</v>
      </c>
    </row>
    <row r="41" spans="1:2">
      <c r="A41" s="4" t="s">
        <v>521</v>
      </c>
      <c r="B41" s="5" t="n">
        <v>1672250</v>
      </c>
    </row>
    <row r="42" spans="1:2">
      <c r="A42" s="4" t="s">
        <v>522</v>
      </c>
      <c r="B42" s="11" t="n">
        <v>36.6</v>
      </c>
    </row>
    <row r="43" spans="1:2">
      <c r="A43" s="4" t="s">
        <v>532</v>
      </c>
    </row>
    <row r="44" spans="1:2">
      <c r="A44" s="3" t="s">
        <v>520</v>
      </c>
    </row>
    <row r="45" spans="1:2">
      <c r="A45" s="4" t="s">
        <v>521</v>
      </c>
      <c r="B45" s="5" t="n">
        <v>3460922</v>
      </c>
    </row>
    <row r="46" spans="1:2">
      <c r="A46" s="4" t="s">
        <v>522</v>
      </c>
      <c r="B46" s="11" t="n">
        <v>12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534</v>
      </c>
      <c r="C1" s="2" t="s">
        <v>2</v>
      </c>
      <c r="D1" s="2" t="s">
        <v>535</v>
      </c>
    </row>
    <row r="2" spans="1:4">
      <c r="A2" s="4" t="s">
        <v>536</v>
      </c>
    </row>
    <row r="3" spans="1:4">
      <c r="A3" s="3" t="s">
        <v>520</v>
      </c>
    </row>
    <row r="4" spans="1:4">
      <c r="A4" s="4" t="s">
        <v>537</v>
      </c>
      <c r="C4" s="11" t="n">
        <v>93.2</v>
      </c>
    </row>
    <row r="5" spans="1:4">
      <c r="A5" s="4" t="s">
        <v>538</v>
      </c>
      <c r="C5" s="5" t="n">
        <v>2675626</v>
      </c>
    </row>
    <row r="6" spans="1:4">
      <c r="A6" s="4" t="s">
        <v>539</v>
      </c>
    </row>
    <row r="7" spans="1:4">
      <c r="A7" s="3" t="s">
        <v>520</v>
      </c>
    </row>
    <row r="8" spans="1:4">
      <c r="A8" s="4" t="s">
        <v>537</v>
      </c>
      <c r="D8" s="7" t="n">
        <v>300</v>
      </c>
    </row>
    <row r="9" spans="1:4">
      <c r="A9" s="4" t="s">
        <v>540</v>
      </c>
    </row>
    <row r="10" spans="1:4">
      <c r="A10" s="3" t="s">
        <v>520</v>
      </c>
    </row>
    <row r="11" spans="1:4">
      <c r="A11" s="4" t="s">
        <v>541</v>
      </c>
      <c r="B11" s="11" t="n">
        <v>1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2</v>
      </c>
      <c r="C1" s="2" t="s">
        <v>543</v>
      </c>
      <c r="D1" s="2" t="s">
        <v>25</v>
      </c>
      <c r="E1" s="2" t="s">
        <v>26</v>
      </c>
      <c r="F1" s="2" t="s">
        <v>544</v>
      </c>
    </row>
    <row r="2" spans="1:6">
      <c r="A2" s="3" t="s">
        <v>545</v>
      </c>
    </row>
    <row r="3" spans="1:6">
      <c r="A3" s="4" t="s">
        <v>47</v>
      </c>
      <c r="B3" s="7" t="n">
        <v>832943</v>
      </c>
      <c r="D3" s="7" t="n">
        <v>829086</v>
      </c>
      <c r="E3" s="7" t="n">
        <v>832642</v>
      </c>
    </row>
    <row r="4" spans="1:6">
      <c r="A4" s="4" t="s">
        <v>280</v>
      </c>
    </row>
    <row r="5" spans="1:6">
      <c r="A5" s="3" t="s">
        <v>545</v>
      </c>
    </row>
    <row r="6" spans="1:6">
      <c r="A6" s="4" t="s">
        <v>546</v>
      </c>
      <c r="F6" s="7" t="n">
        <v>24895</v>
      </c>
    </row>
    <row r="7" spans="1:6">
      <c r="A7" s="4" t="s">
        <v>547</v>
      </c>
      <c r="F7" s="5" t="n">
        <v>432</v>
      </c>
    </row>
    <row r="8" spans="1:6">
      <c r="A8" s="4" t="s">
        <v>548</v>
      </c>
      <c r="F8" s="5" t="n">
        <v>3131</v>
      </c>
    </row>
    <row r="9" spans="1:6">
      <c r="A9" s="4" t="s">
        <v>313</v>
      </c>
      <c r="F9" s="5" t="n">
        <v>88600</v>
      </c>
    </row>
    <row r="10" spans="1:6">
      <c r="A10" s="4" t="s">
        <v>47</v>
      </c>
      <c r="F10" s="5" t="n">
        <v>274689</v>
      </c>
    </row>
    <row r="11" spans="1:6">
      <c r="A11" s="4" t="s">
        <v>549</v>
      </c>
      <c r="F11" s="5" t="n">
        <v>391747</v>
      </c>
    </row>
    <row r="12" spans="1:6">
      <c r="A12" s="4" t="s">
        <v>550</v>
      </c>
      <c r="F12" s="5" t="n">
        <v>37619</v>
      </c>
    </row>
    <row r="13" spans="1:6">
      <c r="A13" s="4" t="s">
        <v>551</v>
      </c>
      <c r="F13" s="7" t="n">
        <v>354128</v>
      </c>
    </row>
    <row r="14" spans="1:6">
      <c r="A14" s="4" t="s">
        <v>285</v>
      </c>
    </row>
    <row r="15" spans="1:6">
      <c r="A15" s="3" t="s">
        <v>545</v>
      </c>
    </row>
    <row r="16" spans="1:6">
      <c r="A16" s="4" t="s">
        <v>546</v>
      </c>
      <c r="C16" s="7" t="n">
        <v>558</v>
      </c>
    </row>
    <row r="17" spans="1:6">
      <c r="A17" s="4" t="s">
        <v>547</v>
      </c>
      <c r="C17" s="5" t="n">
        <v>16</v>
      </c>
    </row>
    <row r="18" spans="1:6">
      <c r="A18" s="4" t="s">
        <v>548</v>
      </c>
      <c r="C18" s="5" t="n">
        <v>1838</v>
      </c>
    </row>
    <row r="19" spans="1:6">
      <c r="A19" s="4" t="s">
        <v>47</v>
      </c>
      <c r="C19" s="5" t="n">
        <v>4121</v>
      </c>
    </row>
    <row r="20" spans="1:6">
      <c r="A20" s="4" t="s">
        <v>549</v>
      </c>
      <c r="C20" s="5" t="n">
        <v>6533</v>
      </c>
    </row>
    <row r="21" spans="1:6">
      <c r="A21" s="4" t="s">
        <v>550</v>
      </c>
      <c r="C21" s="5" t="n">
        <v>569</v>
      </c>
    </row>
    <row r="22" spans="1:6">
      <c r="A22" s="4" t="s">
        <v>551</v>
      </c>
      <c r="C22" s="7" t="n">
        <v>59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4" t="s">
        <v>554</v>
      </c>
    </row>
    <row r="3" spans="1:2">
      <c r="A3" s="3" t="s">
        <v>545</v>
      </c>
    </row>
    <row r="4" spans="1:2">
      <c r="A4" s="4" t="s">
        <v>555</v>
      </c>
      <c r="B4" s="7" t="n">
        <v>42500</v>
      </c>
    </row>
    <row r="5" spans="1:2">
      <c r="A5" s="4" t="s">
        <v>556</v>
      </c>
      <c r="B5" s="4" t="s">
        <v>557</v>
      </c>
    </row>
    <row r="6" spans="1:2">
      <c r="A6" s="4" t="s">
        <v>558</v>
      </c>
    </row>
    <row r="7" spans="1:2">
      <c r="A7" s="3" t="s">
        <v>545</v>
      </c>
    </row>
    <row r="8" spans="1:2">
      <c r="A8" s="4" t="s">
        <v>555</v>
      </c>
      <c r="B8" s="7" t="n">
        <v>5000</v>
      </c>
    </row>
    <row r="9" spans="1:2">
      <c r="A9" s="4" t="s">
        <v>556</v>
      </c>
      <c r="B9" s="4" t="s">
        <v>559</v>
      </c>
    </row>
    <row r="10" spans="1:2">
      <c r="A10" s="4" t="s">
        <v>560</v>
      </c>
    </row>
    <row r="11" spans="1:2">
      <c r="A11" s="3" t="s">
        <v>545</v>
      </c>
    </row>
    <row r="12" spans="1:2">
      <c r="A12" s="4" t="s">
        <v>555</v>
      </c>
      <c r="B12" s="7" t="n">
        <v>700</v>
      </c>
    </row>
    <row r="13" spans="1:2">
      <c r="A13" s="4" t="s">
        <v>556</v>
      </c>
      <c r="B13" s="4" t="s">
        <v>561</v>
      </c>
    </row>
    <row r="14" spans="1:2">
      <c r="A14" s="4" t="s">
        <v>562</v>
      </c>
    </row>
    <row r="15" spans="1:2">
      <c r="A15" s="3" t="s">
        <v>545</v>
      </c>
    </row>
    <row r="16" spans="1:2">
      <c r="A16" s="4" t="s">
        <v>555</v>
      </c>
      <c r="B16" s="7" t="n">
        <v>500</v>
      </c>
    </row>
    <row r="17" spans="1:2">
      <c r="A17" s="4" t="s">
        <v>556</v>
      </c>
      <c r="B17" s="4" t="s">
        <v>5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4</v>
      </c>
      <c r="B1" s="2" t="s">
        <v>565</v>
      </c>
      <c r="C1" s="2" t="s">
        <v>553</v>
      </c>
    </row>
    <row r="2" spans="1:3">
      <c r="A2" s="4" t="s">
        <v>280</v>
      </c>
    </row>
    <row r="3" spans="1:3">
      <c r="A3" s="3" t="s">
        <v>545</v>
      </c>
    </row>
    <row r="4" spans="1:3">
      <c r="A4" s="4" t="s">
        <v>566</v>
      </c>
      <c r="C4" s="7" t="n">
        <v>88600</v>
      </c>
    </row>
    <row r="5" spans="1:3">
      <c r="A5" s="4" t="s">
        <v>567</v>
      </c>
      <c r="C5" s="7" t="n">
        <v>330600</v>
      </c>
    </row>
    <row r="6" spans="1:3">
      <c r="A6" s="4" t="s">
        <v>568</v>
      </c>
      <c r="C6" s="4" t="s">
        <v>569</v>
      </c>
    </row>
    <row r="7" spans="1:3">
      <c r="A7" s="4" t="s">
        <v>570</v>
      </c>
      <c r="C7" s="7" t="n">
        <v>175000</v>
      </c>
    </row>
    <row r="8" spans="1:3">
      <c r="A8" s="4" t="s">
        <v>571</v>
      </c>
      <c r="C8" s="5" t="n">
        <v>23500</v>
      </c>
    </row>
    <row r="9" spans="1:3">
      <c r="A9" s="4" t="s">
        <v>572</v>
      </c>
    </row>
    <row r="10" spans="1:3">
      <c r="A10" s="3" t="s">
        <v>545</v>
      </c>
    </row>
    <row r="11" spans="1:3">
      <c r="A11" s="4" t="s">
        <v>573</v>
      </c>
      <c r="C11" s="7" t="n">
        <v>39900</v>
      </c>
    </row>
    <row r="12" spans="1:3">
      <c r="A12" s="4" t="s">
        <v>285</v>
      </c>
    </row>
    <row r="13" spans="1:3">
      <c r="A13" s="3" t="s">
        <v>545</v>
      </c>
    </row>
    <row r="14" spans="1:3">
      <c r="A14" s="4" t="s">
        <v>574</v>
      </c>
      <c r="B14" s="5" t="n">
        <v>2700</v>
      </c>
    </row>
    <row r="15" spans="1:3">
      <c r="A15" s="4" t="s">
        <v>567</v>
      </c>
      <c r="B15" s="7" t="n">
        <v>1000</v>
      </c>
    </row>
    <row r="16" spans="1:3">
      <c r="A16" s="4" t="s">
        <v>575</v>
      </c>
      <c r="B16" s="7" t="n">
        <v>6000</v>
      </c>
    </row>
    <row r="17" spans="1:3">
      <c r="A17" s="4" t="s">
        <v>568</v>
      </c>
      <c r="B17" s="4" t="s">
        <v>569</v>
      </c>
    </row>
    <row r="18" spans="1:3">
      <c r="A18" s="4" t="s">
        <v>576</v>
      </c>
      <c r="B18" s="7"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25</v>
      </c>
      <c r="D2" s="2" t="s">
        <v>26</v>
      </c>
    </row>
    <row r="3" spans="1:4">
      <c r="A3" s="3" t="s">
        <v>578</v>
      </c>
    </row>
    <row r="4" spans="1:4">
      <c r="A4" s="4" t="s">
        <v>579</v>
      </c>
      <c r="B4" s="7" t="n">
        <v>74424</v>
      </c>
      <c r="C4" s="7" t="n">
        <v>75859</v>
      </c>
      <c r="D4" s="7" t="n">
        <v>78185</v>
      </c>
    </row>
    <row r="5" spans="1:4">
      <c r="A5" s="4" t="s">
        <v>580</v>
      </c>
      <c r="B5" s="5" t="n">
        <v>-23339</v>
      </c>
      <c r="C5" s="5" t="n">
        <v>-19839</v>
      </c>
      <c r="D5" s="5" t="n">
        <v>-16508</v>
      </c>
    </row>
    <row r="6" spans="1:4">
      <c r="A6" s="4" t="s">
        <v>581</v>
      </c>
      <c r="B6" s="5" t="n">
        <v>355915</v>
      </c>
      <c r="C6" s="5" t="n">
        <v>356138</v>
      </c>
      <c r="D6" s="5" t="n">
        <v>358206</v>
      </c>
    </row>
    <row r="7" spans="1:4">
      <c r="A7" s="4" t="s">
        <v>582</v>
      </c>
    </row>
    <row r="8" spans="1:4">
      <c r="A8" s="3" t="s">
        <v>578</v>
      </c>
    </row>
    <row r="9" spans="1:4">
      <c r="A9" s="4" t="s">
        <v>579</v>
      </c>
      <c r="B9" s="5" t="n">
        <v>11049</v>
      </c>
      <c r="C9" s="5" t="n">
        <v>12459</v>
      </c>
      <c r="D9" s="5" t="n">
        <v>12657</v>
      </c>
    </row>
    <row r="10" spans="1:4">
      <c r="A10" s="4" t="s">
        <v>580</v>
      </c>
      <c r="B10" s="7" t="n">
        <v>-8999</v>
      </c>
      <c r="C10" s="5" t="n">
        <v>-9323</v>
      </c>
      <c r="D10" s="5" t="n">
        <v>-8324</v>
      </c>
    </row>
    <row r="11" spans="1:4">
      <c r="A11" s="4" t="s">
        <v>583</v>
      </c>
      <c r="B11" s="4" t="s">
        <v>584</v>
      </c>
    </row>
    <row r="12" spans="1:4">
      <c r="A12" s="4" t="s">
        <v>554</v>
      </c>
    </row>
    <row r="13" spans="1:4">
      <c r="A13" s="3" t="s">
        <v>578</v>
      </c>
    </row>
    <row r="14" spans="1:4">
      <c r="A14" s="4" t="s">
        <v>579</v>
      </c>
      <c r="B14" s="7" t="n">
        <v>42900</v>
      </c>
      <c r="C14" s="5" t="n">
        <v>42900</v>
      </c>
      <c r="D14" s="5" t="n">
        <v>42900</v>
      </c>
    </row>
    <row r="15" spans="1:4">
      <c r="A15" s="4" t="s">
        <v>580</v>
      </c>
      <c r="B15" s="7" t="n">
        <v>-7261</v>
      </c>
      <c r="C15" s="5" t="n">
        <v>-4923</v>
      </c>
      <c r="D15" s="5" t="n">
        <v>-2547</v>
      </c>
    </row>
    <row r="16" spans="1:4">
      <c r="A16" s="4" t="s">
        <v>583</v>
      </c>
      <c r="B16" s="4" t="s">
        <v>557</v>
      </c>
    </row>
    <row r="17" spans="1:4">
      <c r="A17" s="4" t="s">
        <v>585</v>
      </c>
    </row>
    <row r="18" spans="1:4">
      <c r="A18" s="3" t="s">
        <v>578</v>
      </c>
    </row>
    <row r="19" spans="1:4">
      <c r="A19" s="4" t="s">
        <v>579</v>
      </c>
      <c r="B19" s="7" t="n">
        <v>700</v>
      </c>
      <c r="C19" s="5" t="n">
        <v>700</v>
      </c>
      <c r="D19" s="5" t="n">
        <v>1640</v>
      </c>
    </row>
    <row r="20" spans="1:4">
      <c r="A20" s="4" t="s">
        <v>580</v>
      </c>
      <c r="B20" s="7" t="n">
        <v>-682</v>
      </c>
      <c r="C20" s="5" t="n">
        <v>-665</v>
      </c>
      <c r="D20" s="5" t="n">
        <v>-1226</v>
      </c>
    </row>
    <row r="21" spans="1:4">
      <c r="A21" s="4" t="s">
        <v>583</v>
      </c>
      <c r="B21" s="4" t="s">
        <v>561</v>
      </c>
    </row>
    <row r="22" spans="1:4">
      <c r="A22" s="4" t="s">
        <v>586</v>
      </c>
    </row>
    <row r="23" spans="1:4">
      <c r="A23" s="3" t="s">
        <v>578</v>
      </c>
    </row>
    <row r="24" spans="1:4">
      <c r="A24" s="4" t="s">
        <v>579</v>
      </c>
      <c r="B24" s="7" t="n">
        <v>7143</v>
      </c>
      <c r="C24" s="5" t="n">
        <v>7147</v>
      </c>
      <c r="D24" s="5" t="n">
        <v>8143</v>
      </c>
    </row>
    <row r="25" spans="1:4">
      <c r="A25" s="4" t="s">
        <v>580</v>
      </c>
      <c r="B25" s="7" t="n">
        <v>-3375</v>
      </c>
      <c r="C25" s="5" t="n">
        <v>-2329</v>
      </c>
      <c r="D25" s="5" t="n">
        <v>-2206</v>
      </c>
    </row>
    <row r="26" spans="1:4">
      <c r="A26" s="4" t="s">
        <v>583</v>
      </c>
      <c r="B26" s="4" t="s">
        <v>563</v>
      </c>
    </row>
    <row r="27" spans="1:4">
      <c r="A27" s="4" t="s">
        <v>587</v>
      </c>
    </row>
    <row r="28" spans="1:4">
      <c r="A28" s="3" t="s">
        <v>578</v>
      </c>
    </row>
    <row r="29" spans="1:4">
      <c r="A29" s="4" t="s">
        <v>579</v>
      </c>
      <c r="B29" s="7" t="n">
        <v>10597</v>
      </c>
      <c r="C29" s="5" t="n">
        <v>10615</v>
      </c>
      <c r="D29" s="5" t="n">
        <v>10783</v>
      </c>
    </row>
    <row r="30" spans="1:4">
      <c r="A30" s="4" t="s">
        <v>580</v>
      </c>
      <c r="B30" s="7" t="n">
        <v>-1717</v>
      </c>
      <c r="C30" s="5" t="n">
        <v>-1425</v>
      </c>
      <c r="D30" s="5" t="n">
        <v>-1148</v>
      </c>
    </row>
    <row r="31" spans="1:4">
      <c r="A31" s="4" t="s">
        <v>583</v>
      </c>
      <c r="B31" s="4" t="s">
        <v>588</v>
      </c>
    </row>
    <row r="32" spans="1:4">
      <c r="A32" s="4" t="s">
        <v>562</v>
      </c>
    </row>
    <row r="33" spans="1:4">
      <c r="A33" s="3" t="s">
        <v>578</v>
      </c>
    </row>
    <row r="34" spans="1:4">
      <c r="A34" s="4" t="s">
        <v>579</v>
      </c>
      <c r="B34" s="7" t="n">
        <v>500</v>
      </c>
      <c r="C34" s="5" t="n">
        <v>500</v>
      </c>
      <c r="D34" s="5" t="n">
        <v>500</v>
      </c>
    </row>
    <row r="35" spans="1:4">
      <c r="A35" s="4" t="s">
        <v>580</v>
      </c>
      <c r="B35" s="7" t="n">
        <v>-187</v>
      </c>
      <c r="C35" s="5" t="n">
        <v>-125</v>
      </c>
      <c r="D35" s="5" t="n">
        <v>-63</v>
      </c>
    </row>
    <row r="36" spans="1:4">
      <c r="A36" s="4" t="s">
        <v>583</v>
      </c>
      <c r="B36" s="4" t="s">
        <v>563</v>
      </c>
    </row>
    <row r="37" spans="1:4">
      <c r="A37" s="4" t="s">
        <v>589</v>
      </c>
    </row>
    <row r="38" spans="1:4">
      <c r="A38" s="3" t="s">
        <v>578</v>
      </c>
    </row>
    <row r="39" spans="1:4">
      <c r="A39" s="4" t="s">
        <v>579</v>
      </c>
      <c r="B39" s="7" t="n">
        <v>392</v>
      </c>
      <c r="C39" s="5" t="n">
        <v>393</v>
      </c>
      <c r="D39" s="5" t="n">
        <v>399</v>
      </c>
    </row>
    <row r="40" spans="1:4">
      <c r="A40" s="4" t="s">
        <v>580</v>
      </c>
      <c r="B40" s="7" t="n">
        <v>-118</v>
      </c>
      <c r="C40" s="5" t="n">
        <v>-104</v>
      </c>
      <c r="D40" s="5" t="n">
        <v>-93</v>
      </c>
    </row>
    <row r="41" spans="1:4">
      <c r="A41" s="4" t="s">
        <v>583</v>
      </c>
      <c r="B41" s="4" t="s">
        <v>590</v>
      </c>
    </row>
    <row r="42" spans="1:4">
      <c r="A42" s="4" t="s">
        <v>591</v>
      </c>
    </row>
    <row r="43" spans="1:4">
      <c r="A43" s="3" t="s">
        <v>578</v>
      </c>
    </row>
    <row r="44" spans="1:4">
      <c r="A44" s="4" t="s">
        <v>579</v>
      </c>
      <c r="B44" s="7" t="n">
        <v>1143</v>
      </c>
      <c r="C44" s="5" t="n">
        <v>1145</v>
      </c>
      <c r="D44" s="5" t="n">
        <v>1163</v>
      </c>
    </row>
    <row r="45" spans="1:4">
      <c r="A45" s="4" t="s">
        <v>580</v>
      </c>
      <c r="B45" s="5" t="n">
        <v>-1000</v>
      </c>
      <c r="C45" s="5" t="n">
        <v>-945</v>
      </c>
      <c r="D45" s="5" t="n">
        <v>-901</v>
      </c>
    </row>
    <row r="46" spans="1:4">
      <c r="A46" s="4" t="s">
        <v>581</v>
      </c>
      <c r="B46" s="7" t="n">
        <v>109462</v>
      </c>
      <c r="C46" s="5" t="n">
        <v>109519</v>
      </c>
      <c r="D46" s="5" t="n">
        <v>110048</v>
      </c>
    </row>
    <row r="47" spans="1:4">
      <c r="A47" s="4" t="s">
        <v>583</v>
      </c>
      <c r="B47" s="4" t="s">
        <v>557</v>
      </c>
    </row>
    <row r="48" spans="1:4">
      <c r="A48" s="4" t="s">
        <v>592</v>
      </c>
    </row>
    <row r="49" spans="1:4">
      <c r="A49" s="3" t="s">
        <v>578</v>
      </c>
    </row>
    <row r="50" spans="1:4">
      <c r="A50" s="4" t="s">
        <v>581</v>
      </c>
      <c r="B50" s="7" t="n">
        <v>14100</v>
      </c>
      <c r="C50" s="5" t="n">
        <v>14100</v>
      </c>
      <c r="D50" s="5" t="n">
        <v>14100</v>
      </c>
    </row>
    <row r="51" spans="1:4">
      <c r="A51" s="4" t="s">
        <v>593</v>
      </c>
    </row>
    <row r="52" spans="1:4">
      <c r="A52" s="3" t="s">
        <v>578</v>
      </c>
    </row>
    <row r="53" spans="1:4">
      <c r="A53" s="4" t="s">
        <v>581</v>
      </c>
      <c r="B53" s="5" t="n">
        <v>13940</v>
      </c>
      <c r="C53" s="5" t="n">
        <v>13940</v>
      </c>
      <c r="D53" s="5" t="n">
        <v>13940</v>
      </c>
    </row>
    <row r="54" spans="1:4">
      <c r="A54" s="4" t="s">
        <v>594</v>
      </c>
    </row>
    <row r="55" spans="1:4">
      <c r="A55" s="3" t="s">
        <v>578</v>
      </c>
    </row>
    <row r="56" spans="1:4">
      <c r="A56" s="4" t="s">
        <v>581</v>
      </c>
      <c r="B56" s="5" t="n">
        <v>1200</v>
      </c>
      <c r="C56" s="5" t="n">
        <v>1200</v>
      </c>
      <c r="D56" s="5" t="n">
        <v>1200</v>
      </c>
    </row>
    <row r="57" spans="1:4">
      <c r="A57" s="4" t="s">
        <v>595</v>
      </c>
    </row>
    <row r="58" spans="1:4">
      <c r="A58" s="3" t="s">
        <v>578</v>
      </c>
    </row>
    <row r="59" spans="1:4">
      <c r="A59" s="4" t="s">
        <v>581</v>
      </c>
      <c r="B59" s="5" t="n">
        <v>20200</v>
      </c>
      <c r="C59" s="5" t="n">
        <v>20200</v>
      </c>
      <c r="D59" s="5" t="n">
        <v>20200</v>
      </c>
    </row>
    <row r="60" spans="1:4">
      <c r="A60" s="4" t="s">
        <v>596</v>
      </c>
    </row>
    <row r="61" spans="1:4">
      <c r="A61" s="3" t="s">
        <v>578</v>
      </c>
    </row>
    <row r="62" spans="1:4">
      <c r="A62" s="4" t="s">
        <v>581</v>
      </c>
      <c r="B62" s="5" t="n">
        <v>100000</v>
      </c>
      <c r="C62" s="5" t="n">
        <v>100000</v>
      </c>
      <c r="D62" s="5" t="n">
        <v>100000</v>
      </c>
    </row>
    <row r="63" spans="1:4">
      <c r="A63" s="4" t="s">
        <v>597</v>
      </c>
    </row>
    <row r="64" spans="1:4">
      <c r="A64" s="3" t="s">
        <v>578</v>
      </c>
    </row>
    <row r="65" spans="1:4">
      <c r="A65" s="4" t="s">
        <v>581</v>
      </c>
      <c r="B65" s="7" t="n">
        <v>97013</v>
      </c>
      <c r="C65" s="7" t="n">
        <v>97179</v>
      </c>
      <c r="D65" s="7" t="n">
        <v>987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6</v>
      </c>
    </row>
    <row r="3" spans="1:3">
      <c r="A3" s="3" t="s">
        <v>124</v>
      </c>
    </row>
    <row r="4" spans="1:3">
      <c r="A4" s="4" t="s">
        <v>106</v>
      </c>
      <c r="B4" s="7" t="n">
        <v>-67866</v>
      </c>
      <c r="C4" s="7" t="n">
        <v>39904</v>
      </c>
    </row>
    <row r="5" spans="1:3">
      <c r="A5" s="4" t="s">
        <v>125</v>
      </c>
      <c r="B5" s="5" t="n">
        <v>34808</v>
      </c>
      <c r="C5" s="5" t="n">
        <v>-6668</v>
      </c>
    </row>
    <row r="6" spans="1:3">
      <c r="A6" s="3" t="s">
        <v>126</v>
      </c>
    </row>
    <row r="7" spans="1:3">
      <c r="A7" s="4" t="s">
        <v>127</v>
      </c>
      <c r="B7" s="5" t="n">
        <v>8780</v>
      </c>
      <c r="C7" s="5" t="n">
        <v>9333</v>
      </c>
    </row>
    <row r="8" spans="1:3">
      <c r="A8" s="4" t="s">
        <v>128</v>
      </c>
      <c r="B8" s="5" t="n">
        <v>24865</v>
      </c>
      <c r="C8" s="5" t="n">
        <v>26043</v>
      </c>
    </row>
    <row r="9" spans="1:3">
      <c r="A9" s="4" t="s">
        <v>129</v>
      </c>
      <c r="B9" s="5" t="n">
        <v>5311</v>
      </c>
      <c r="C9" s="5" t="n">
        <v>6047</v>
      </c>
    </row>
    <row r="10" spans="1:3">
      <c r="A10" s="4" t="s">
        <v>130</v>
      </c>
      <c r="B10" s="5" t="n">
        <v>20305</v>
      </c>
      <c r="C10" s="5" t="n">
        <v>20111</v>
      </c>
    </row>
    <row r="11" spans="1:3">
      <c r="A11" s="4" t="s">
        <v>131</v>
      </c>
      <c r="B11" s="5" t="n">
        <v>1258</v>
      </c>
      <c r="C11" s="5" t="n">
        <v>10730</v>
      </c>
    </row>
    <row r="12" spans="1:3">
      <c r="A12" s="4" t="s">
        <v>132</v>
      </c>
      <c r="B12" s="5" t="n">
        <v>30201</v>
      </c>
      <c r="C12" s="5" t="n">
        <v>3229</v>
      </c>
    </row>
    <row r="13" spans="1:3">
      <c r="A13" s="3" t="s">
        <v>133</v>
      </c>
    </row>
    <row r="14" spans="1:3">
      <c r="A14" s="4" t="s">
        <v>134</v>
      </c>
      <c r="B14" s="5" t="n">
        <v>-7150</v>
      </c>
      <c r="C14" s="5" t="n">
        <v>-9094</v>
      </c>
    </row>
    <row r="15" spans="1:3">
      <c r="A15" s="4" t="s">
        <v>32</v>
      </c>
      <c r="B15" s="5" t="n">
        <v>-30810</v>
      </c>
      <c r="C15" s="5" t="n">
        <v>-34805</v>
      </c>
    </row>
    <row r="16" spans="1:3">
      <c r="A16" s="4" t="s">
        <v>53</v>
      </c>
      <c r="B16" s="5" t="n">
        <v>-2569</v>
      </c>
      <c r="C16" s="5" t="n">
        <v>-8200</v>
      </c>
    </row>
    <row r="17" spans="1:3">
      <c r="A17" s="4" t="s">
        <v>135</v>
      </c>
      <c r="B17" s="5" t="n">
        <v>-28204</v>
      </c>
      <c r="C17" s="5" t="n">
        <v>-993</v>
      </c>
    </row>
    <row r="18" spans="1:3">
      <c r="A18" s="4" t="s">
        <v>56</v>
      </c>
      <c r="B18" s="5" t="n">
        <v>-34570</v>
      </c>
      <c r="C18" s="5" t="n">
        <v>-19255</v>
      </c>
    </row>
    <row r="19" spans="1:3">
      <c r="A19" s="4" t="s">
        <v>136</v>
      </c>
      <c r="B19" s="5" t="n">
        <v>88562</v>
      </c>
      <c r="C19" s="5" t="n">
        <v>0</v>
      </c>
    </row>
    <row r="20" spans="1:3">
      <c r="A20" s="4" t="s">
        <v>137</v>
      </c>
      <c r="B20" s="5" t="n">
        <v>42921</v>
      </c>
      <c r="C20" s="5" t="n">
        <v>36382</v>
      </c>
    </row>
    <row r="21" spans="1:3">
      <c r="A21" s="4" t="s">
        <v>138</v>
      </c>
      <c r="B21" s="5" t="n">
        <v>6692</v>
      </c>
      <c r="C21" s="5" t="n">
        <v>5096</v>
      </c>
    </row>
    <row r="22" spans="1:3">
      <c r="A22" s="4" t="s">
        <v>139</v>
      </c>
      <c r="B22" s="5" t="n">
        <v>49613</v>
      </c>
      <c r="C22" s="5" t="n">
        <v>41478</v>
      </c>
    </row>
    <row r="23" spans="1:3">
      <c r="A23" s="3" t="s">
        <v>140</v>
      </c>
    </row>
    <row r="24" spans="1:3">
      <c r="A24" s="4" t="s">
        <v>141</v>
      </c>
      <c r="B24" s="5" t="n">
        <v>-32594</v>
      </c>
      <c r="C24" s="5" t="n">
        <v>-18771</v>
      </c>
    </row>
    <row r="25" spans="1:3">
      <c r="A25" s="4" t="s">
        <v>142</v>
      </c>
      <c r="B25" s="5" t="n">
        <v>-972</v>
      </c>
      <c r="C25" s="5" t="n">
        <v>-330567</v>
      </c>
    </row>
    <row r="26" spans="1:3">
      <c r="A26" s="4" t="s">
        <v>143</v>
      </c>
      <c r="B26" s="5" t="n">
        <v>-136</v>
      </c>
      <c r="C26" s="5" t="n">
        <v>-73</v>
      </c>
    </row>
    <row r="27" spans="1:3">
      <c r="A27" s="4" t="s">
        <v>144</v>
      </c>
      <c r="B27" s="5" t="n">
        <v>-33702</v>
      </c>
      <c r="C27" s="5" t="n">
        <v>-349411</v>
      </c>
    </row>
    <row r="28" spans="1:3">
      <c r="A28" s="4" t="s">
        <v>145</v>
      </c>
      <c r="B28" s="5" t="n">
        <v>8575</v>
      </c>
      <c r="C28" s="5" t="n">
        <v>-1635</v>
      </c>
    </row>
    <row r="29" spans="1:3">
      <c r="A29" s="4" t="s">
        <v>146</v>
      </c>
      <c r="B29" s="5" t="n">
        <v>-25127</v>
      </c>
      <c r="C29" s="5" t="n">
        <v>-351046</v>
      </c>
    </row>
    <row r="30" spans="1:3">
      <c r="A30" s="3" t="s">
        <v>147</v>
      </c>
    </row>
    <row r="31" spans="1:3">
      <c r="A31" s="4" t="s">
        <v>148</v>
      </c>
      <c r="B31" s="5" t="n">
        <v>9582</v>
      </c>
      <c r="C31" s="5" t="n">
        <v>13784</v>
      </c>
    </row>
    <row r="32" spans="1:3">
      <c r="A32" s="4" t="s">
        <v>149</v>
      </c>
      <c r="B32" s="5" t="n">
        <v>-3806</v>
      </c>
      <c r="C32" s="5" t="n">
        <v>-2650</v>
      </c>
    </row>
    <row r="33" spans="1:3">
      <c r="A33" s="4" t="s">
        <v>150</v>
      </c>
      <c r="B33" s="5" t="n">
        <v>391</v>
      </c>
      <c r="C33" s="5" t="n">
        <v>439</v>
      </c>
    </row>
    <row r="34" spans="1:3">
      <c r="A34" s="4" t="s">
        <v>151</v>
      </c>
      <c r="B34" s="5" t="n">
        <v>-93178</v>
      </c>
      <c r="C34" s="5" t="n">
        <v>-16381</v>
      </c>
    </row>
    <row r="35" spans="1:3">
      <c r="A35" s="4" t="s">
        <v>152</v>
      </c>
      <c r="B35" s="5" t="n">
        <v>0</v>
      </c>
      <c r="C35" s="5" t="n">
        <v>-11412</v>
      </c>
    </row>
    <row r="36" spans="1:3">
      <c r="A36" s="4" t="s">
        <v>153</v>
      </c>
      <c r="B36" s="5" t="n">
        <v>-7941</v>
      </c>
      <c r="C36" s="5" t="n">
        <v>-3518</v>
      </c>
    </row>
    <row r="37" spans="1:3">
      <c r="A37" s="4" t="s">
        <v>154</v>
      </c>
      <c r="B37" s="5" t="n">
        <v>201000</v>
      </c>
      <c r="C37" s="5" t="n">
        <v>405000</v>
      </c>
    </row>
    <row r="38" spans="1:3">
      <c r="A38" s="4" t="s">
        <v>155</v>
      </c>
      <c r="B38" s="5" t="n">
        <v>-161000</v>
      </c>
      <c r="C38" s="5" t="n">
        <v>-180000</v>
      </c>
    </row>
    <row r="39" spans="1:3">
      <c r="A39" s="4" t="s">
        <v>156</v>
      </c>
      <c r="B39" s="5" t="n">
        <v>-54952</v>
      </c>
      <c r="C39" s="5" t="n">
        <v>205262</v>
      </c>
    </row>
    <row r="40" spans="1:3">
      <c r="A40" s="4" t="s">
        <v>157</v>
      </c>
      <c r="B40" s="5" t="n">
        <v>-1043</v>
      </c>
      <c r="C40" s="5" t="n">
        <v>-4</v>
      </c>
    </row>
    <row r="41" spans="1:3">
      <c r="A41" s="4" t="s">
        <v>158</v>
      </c>
      <c r="B41" s="5" t="n">
        <v>-31509</v>
      </c>
      <c r="C41" s="5" t="n">
        <v>-104310</v>
      </c>
    </row>
    <row r="42" spans="1:3">
      <c r="A42" s="4" t="s">
        <v>159</v>
      </c>
      <c r="B42" s="5" t="n">
        <v>251096</v>
      </c>
      <c r="C42" s="5" t="n">
        <v>315347</v>
      </c>
    </row>
    <row r="43" spans="1:3">
      <c r="A43" s="4" t="s">
        <v>160</v>
      </c>
      <c r="B43" s="5" t="n">
        <v>219587</v>
      </c>
      <c r="C43" s="5" t="n">
        <v>211037</v>
      </c>
    </row>
    <row r="44" spans="1:3">
      <c r="A44" s="4" t="s">
        <v>161</v>
      </c>
      <c r="B44" s="5" t="n">
        <v>6782</v>
      </c>
      <c r="C44" s="5" t="n">
        <v>7555</v>
      </c>
    </row>
    <row r="45" spans="1:3">
      <c r="A45" s="4" t="s">
        <v>160</v>
      </c>
      <c r="B45" s="5" t="n">
        <v>212805</v>
      </c>
      <c r="C45" s="5" t="n">
        <v>203482</v>
      </c>
    </row>
    <row r="46" spans="1:3">
      <c r="A46" s="3" t="s">
        <v>162</v>
      </c>
    </row>
    <row r="47" spans="1:3">
      <c r="A47" s="4" t="s">
        <v>163</v>
      </c>
      <c r="B47" s="7" t="n">
        <v>615</v>
      </c>
      <c r="C47" s="7" t="n">
        <v>12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3" t="s">
        <v>578</v>
      </c>
    </row>
    <row r="3" spans="1:2">
      <c r="A3" s="5" t="n">
        <v>2018</v>
      </c>
      <c r="B3" s="7" t="n">
        <v>9362</v>
      </c>
    </row>
    <row r="4" spans="1:2">
      <c r="A4" s="5" t="n">
        <v>2019</v>
      </c>
      <c r="B4" s="5" t="n">
        <v>8479</v>
      </c>
    </row>
    <row r="5" spans="1:2">
      <c r="A5" s="5" t="n">
        <v>2020</v>
      </c>
      <c r="B5" s="5" t="n">
        <v>6119</v>
      </c>
    </row>
    <row r="6" spans="1:2">
      <c r="A6" s="5" t="n">
        <v>2021</v>
      </c>
      <c r="B6" s="5" t="n">
        <v>5347</v>
      </c>
    </row>
    <row r="7" spans="1:2">
      <c r="A7" s="5" t="n">
        <v>2022</v>
      </c>
      <c r="B7" s="5" t="n">
        <v>4915</v>
      </c>
    </row>
    <row r="8" spans="1:2">
      <c r="A8" s="4" t="s">
        <v>600</v>
      </c>
      <c r="B8" s="5" t="n">
        <v>21773</v>
      </c>
    </row>
    <row r="9" spans="1:2">
      <c r="A9" s="4" t="s">
        <v>601</v>
      </c>
    </row>
    <row r="10" spans="1:2">
      <c r="A10" s="3" t="s">
        <v>578</v>
      </c>
    </row>
    <row r="11" spans="1:2">
      <c r="A11" s="5" t="n">
        <v>2018</v>
      </c>
      <c r="B11" s="5" t="n">
        <v>6501</v>
      </c>
    </row>
    <row r="12" spans="1:2">
      <c r="A12" s="5" t="n">
        <v>2019</v>
      </c>
      <c r="B12" s="5" t="n">
        <v>6422</v>
      </c>
    </row>
    <row r="13" spans="1:2">
      <c r="A13" s="5" t="n">
        <v>2020</v>
      </c>
      <c r="B13" s="5" t="n">
        <v>4671</v>
      </c>
    </row>
    <row r="14" spans="1:2">
      <c r="A14" s="5" t="n">
        <v>2021</v>
      </c>
      <c r="B14" s="5" t="n">
        <v>4440</v>
      </c>
    </row>
    <row r="15" spans="1:2">
      <c r="A15" s="5" t="n">
        <v>2022</v>
      </c>
      <c r="B15" s="5" t="n">
        <v>4300</v>
      </c>
    </row>
    <row r="16" spans="1:2">
      <c r="A16" s="4" t="s">
        <v>600</v>
      </c>
      <c r="B16" s="5" t="n">
        <v>15386</v>
      </c>
    </row>
    <row r="17" spans="1:2">
      <c r="A17" s="4" t="s">
        <v>602</v>
      </c>
    </row>
    <row r="18" spans="1:2">
      <c r="A18" s="3" t="s">
        <v>578</v>
      </c>
    </row>
    <row r="19" spans="1:2">
      <c r="A19" s="5" t="n">
        <v>2018</v>
      </c>
      <c r="B19" s="5" t="n">
        <v>2861</v>
      </c>
    </row>
    <row r="20" spans="1:2">
      <c r="A20" s="5" t="n">
        <v>2019</v>
      </c>
      <c r="B20" s="5" t="n">
        <v>2057</v>
      </c>
    </row>
    <row r="21" spans="1:2">
      <c r="A21" s="5" t="n">
        <v>2020</v>
      </c>
      <c r="B21" s="5" t="n">
        <v>1448</v>
      </c>
    </row>
    <row r="22" spans="1:2">
      <c r="A22" s="5" t="n">
        <v>2021</v>
      </c>
      <c r="B22" s="5" t="n">
        <v>907</v>
      </c>
    </row>
    <row r="23" spans="1:2">
      <c r="A23" s="5" t="n">
        <v>2022</v>
      </c>
      <c r="B23" s="5" t="n">
        <v>615</v>
      </c>
    </row>
    <row r="24" spans="1:2">
      <c r="A24" s="4" t="s">
        <v>600</v>
      </c>
      <c r="B24" s="7" t="n">
        <v>63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25</v>
      </c>
      <c r="D1" s="2" t="s">
        <v>26</v>
      </c>
    </row>
    <row r="2" spans="1:4">
      <c r="A2" s="3" t="s">
        <v>604</v>
      </c>
    </row>
    <row r="3" spans="1:4">
      <c r="A3" s="4" t="s">
        <v>47</v>
      </c>
      <c r="B3" s="7" t="n">
        <v>832943</v>
      </c>
      <c r="C3" s="7" t="n">
        <v>829086</v>
      </c>
      <c r="D3" s="7" t="n">
        <v>832642</v>
      </c>
    </row>
    <row r="4" spans="1:4">
      <c r="A4" s="4" t="s">
        <v>605</v>
      </c>
    </row>
    <row r="5" spans="1:4">
      <c r="A5" s="3" t="s">
        <v>604</v>
      </c>
    </row>
    <row r="6" spans="1:4">
      <c r="A6" s="4" t="s">
        <v>47</v>
      </c>
      <c r="B6" s="5" t="n">
        <v>4716</v>
      </c>
      <c r="C6" s="5" t="n">
        <v>4716</v>
      </c>
      <c r="D6" s="5" t="n">
        <v>4716</v>
      </c>
    </row>
    <row r="7" spans="1:4">
      <c r="A7" s="4" t="s">
        <v>606</v>
      </c>
    </row>
    <row r="8" spans="1:4">
      <c r="A8" s="3" t="s">
        <v>604</v>
      </c>
    </row>
    <row r="9" spans="1:4">
      <c r="A9" s="4" t="s">
        <v>47</v>
      </c>
      <c r="B9" s="5" t="n">
        <v>68321</v>
      </c>
      <c r="C9" s="5" t="n">
        <v>68321</v>
      </c>
      <c r="D9" s="5" t="n">
        <v>68321</v>
      </c>
    </row>
    <row r="10" spans="1:4">
      <c r="A10" s="4" t="s">
        <v>607</v>
      </c>
    </row>
    <row r="11" spans="1:4">
      <c r="A11" s="3" t="s">
        <v>604</v>
      </c>
    </row>
    <row r="12" spans="1:4">
      <c r="A12" s="4" t="s">
        <v>47</v>
      </c>
      <c r="B12" s="5" t="n">
        <v>237173</v>
      </c>
      <c r="C12" s="5" t="n">
        <v>237173</v>
      </c>
      <c r="D12" s="5" t="n">
        <v>237173</v>
      </c>
    </row>
    <row r="13" spans="1:4">
      <c r="A13" s="4" t="s">
        <v>601</v>
      </c>
    </row>
    <row r="14" spans="1:4">
      <c r="A14" s="3" t="s">
        <v>604</v>
      </c>
    </row>
    <row r="15" spans="1:4">
      <c r="A15" s="4" t="s">
        <v>47</v>
      </c>
      <c r="B15" s="5" t="n">
        <v>306808</v>
      </c>
      <c r="C15" s="5" t="n">
        <v>306653</v>
      </c>
      <c r="D15" s="5" t="n">
        <v>306382</v>
      </c>
    </row>
    <row r="16" spans="1:4">
      <c r="A16" s="4" t="s">
        <v>602</v>
      </c>
    </row>
    <row r="17" spans="1:4">
      <c r="A17" s="3" t="s">
        <v>604</v>
      </c>
    </row>
    <row r="18" spans="1:4">
      <c r="A18" s="4" t="s">
        <v>47</v>
      </c>
      <c r="B18" s="7" t="n">
        <v>215925</v>
      </c>
      <c r="C18" s="7" t="n">
        <v>212223</v>
      </c>
      <c r="D18" s="7" t="n">
        <v>2160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25</v>
      </c>
      <c r="D1" s="2" t="s">
        <v>26</v>
      </c>
    </row>
    <row r="2" spans="1:4">
      <c r="A2" s="3" t="s">
        <v>604</v>
      </c>
    </row>
    <row r="3" spans="1:4">
      <c r="A3" s="4" t="s">
        <v>47</v>
      </c>
      <c r="B3" s="7" t="n">
        <v>832943</v>
      </c>
      <c r="C3" s="7" t="n">
        <v>829086</v>
      </c>
      <c r="D3" s="7" t="n">
        <v>832642</v>
      </c>
    </row>
    <row r="4" spans="1:4">
      <c r="A4" s="4" t="s">
        <v>609</v>
      </c>
    </row>
    <row r="5" spans="1:4">
      <c r="A5" s="3" t="s">
        <v>604</v>
      </c>
    </row>
    <row r="6" spans="1:4">
      <c r="A6" s="4" t="s">
        <v>47</v>
      </c>
      <c r="B6" s="5" t="n">
        <v>310210</v>
      </c>
      <c r="C6" s="5" t="n">
        <v>310210</v>
      </c>
      <c r="D6" s="5" t="n">
        <v>310210</v>
      </c>
    </row>
    <row r="7" spans="1:4">
      <c r="A7" s="4" t="s">
        <v>610</v>
      </c>
    </row>
    <row r="8" spans="1:4">
      <c r="A8" s="3" t="s">
        <v>604</v>
      </c>
    </row>
    <row r="9" spans="1:4">
      <c r="A9" s="4" t="s">
        <v>47</v>
      </c>
      <c r="B9" s="5" t="n">
        <v>306808</v>
      </c>
      <c r="C9" s="5" t="n">
        <v>306653</v>
      </c>
      <c r="D9" s="5" t="n">
        <v>306382</v>
      </c>
    </row>
    <row r="10" spans="1:4">
      <c r="A10" s="4" t="s">
        <v>611</v>
      </c>
    </row>
    <row r="11" spans="1:4">
      <c r="A11" s="3" t="s">
        <v>604</v>
      </c>
    </row>
    <row r="12" spans="1:4">
      <c r="A12" s="4" t="s">
        <v>47</v>
      </c>
      <c r="B12" s="7" t="n">
        <v>215925</v>
      </c>
      <c r="C12" s="7" t="n">
        <v>212223</v>
      </c>
      <c r="D12" s="7" t="n">
        <v>2160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2</v>
      </c>
      <c r="C2" s="2" t="s">
        <v>25</v>
      </c>
      <c r="D2" s="2" t="s">
        <v>26</v>
      </c>
    </row>
    <row r="3" spans="1:4">
      <c r="A3" s="3" t="s">
        <v>604</v>
      </c>
    </row>
    <row r="4" spans="1:4">
      <c r="A4" s="4" t="s">
        <v>613</v>
      </c>
      <c r="B4" s="7" t="n">
        <v>829086</v>
      </c>
      <c r="C4" s="7" t="n">
        <v>832642</v>
      </c>
      <c r="D4" s="7" t="n">
        <v>565811</v>
      </c>
    </row>
    <row r="5" spans="1:4">
      <c r="A5" s="4" t="s">
        <v>614</v>
      </c>
      <c r="C5" s="5" t="n">
        <v>-412</v>
      </c>
      <c r="D5" s="5" t="n">
        <v>-3122</v>
      </c>
    </row>
    <row r="6" spans="1:4">
      <c r="A6" s="4" t="s">
        <v>615</v>
      </c>
      <c r="B6" s="5" t="n">
        <v>4121</v>
      </c>
      <c r="D6" s="5" t="n">
        <v>274620</v>
      </c>
    </row>
    <row r="7" spans="1:4">
      <c r="A7" s="4" t="s">
        <v>616</v>
      </c>
      <c r="B7" s="5" t="n">
        <v>-264</v>
      </c>
      <c r="C7" s="5" t="n">
        <v>-3144</v>
      </c>
      <c r="D7" s="5" t="n">
        <v>-4667</v>
      </c>
    </row>
    <row r="8" spans="1:4">
      <c r="A8" s="4" t="s">
        <v>617</v>
      </c>
      <c r="B8" s="5" t="n">
        <v>832943</v>
      </c>
      <c r="C8" s="5" t="n">
        <v>829086</v>
      </c>
      <c r="D8" s="5" t="n">
        <v>832642</v>
      </c>
    </row>
    <row r="9" spans="1:4">
      <c r="A9" s="4" t="s">
        <v>609</v>
      </c>
    </row>
    <row r="10" spans="1:4">
      <c r="A10" s="3" t="s">
        <v>604</v>
      </c>
    </row>
    <row r="11" spans="1:4">
      <c r="A11" s="4" t="s">
        <v>613</v>
      </c>
      <c r="B11" s="5" t="n">
        <v>310210</v>
      </c>
      <c r="C11" s="5" t="n">
        <v>310210</v>
      </c>
      <c r="D11" s="5" t="n">
        <v>310210</v>
      </c>
    </row>
    <row r="12" spans="1:4">
      <c r="A12" s="4" t="s">
        <v>614</v>
      </c>
      <c r="C12" s="5" t="n">
        <v>0</v>
      </c>
      <c r="D12" s="5" t="n">
        <v>0</v>
      </c>
    </row>
    <row r="13" spans="1:4">
      <c r="A13" s="4" t="s">
        <v>615</v>
      </c>
      <c r="B13" s="5" t="n">
        <v>0</v>
      </c>
      <c r="D13" s="5" t="n">
        <v>0</v>
      </c>
    </row>
    <row r="14" spans="1:4">
      <c r="A14" s="4" t="s">
        <v>616</v>
      </c>
      <c r="B14" s="5" t="n">
        <v>0</v>
      </c>
      <c r="C14" s="5" t="n">
        <v>0</v>
      </c>
      <c r="D14" s="5" t="n">
        <v>0</v>
      </c>
    </row>
    <row r="15" spans="1:4">
      <c r="A15" s="4" t="s">
        <v>617</v>
      </c>
      <c r="B15" s="5" t="n">
        <v>310210</v>
      </c>
      <c r="C15" s="5" t="n">
        <v>310210</v>
      </c>
      <c r="D15" s="5" t="n">
        <v>310210</v>
      </c>
    </row>
    <row r="16" spans="1:4">
      <c r="A16" s="4" t="s">
        <v>610</v>
      </c>
    </row>
    <row r="17" spans="1:4">
      <c r="A17" s="3" t="s">
        <v>604</v>
      </c>
    </row>
    <row r="18" spans="1:4">
      <c r="A18" s="4" t="s">
        <v>613</v>
      </c>
      <c r="B18" s="5" t="n">
        <v>306653</v>
      </c>
      <c r="C18" s="5" t="n">
        <v>306382</v>
      </c>
      <c r="D18" s="5" t="n">
        <v>32043</v>
      </c>
    </row>
    <row r="19" spans="1:4">
      <c r="A19" s="4" t="s">
        <v>614</v>
      </c>
      <c r="C19" s="5" t="n">
        <v>69</v>
      </c>
      <c r="D19" s="5" t="n">
        <v>0</v>
      </c>
    </row>
    <row r="20" spans="1:4">
      <c r="A20" s="4" t="s">
        <v>615</v>
      </c>
      <c r="B20" s="5" t="n">
        <v>0</v>
      </c>
      <c r="D20" s="5" t="n">
        <v>274620</v>
      </c>
    </row>
    <row r="21" spans="1:4">
      <c r="A21" s="4" t="s">
        <v>616</v>
      </c>
      <c r="B21" s="5" t="n">
        <v>155</v>
      </c>
      <c r="C21" s="5" t="n">
        <v>202</v>
      </c>
      <c r="D21" s="5" t="n">
        <v>-281</v>
      </c>
    </row>
    <row r="22" spans="1:4">
      <c r="A22" s="4" t="s">
        <v>617</v>
      </c>
      <c r="B22" s="5" t="n">
        <v>306808</v>
      </c>
      <c r="C22" s="5" t="n">
        <v>306653</v>
      </c>
      <c r="D22" s="5" t="n">
        <v>306382</v>
      </c>
    </row>
    <row r="23" spans="1:4">
      <c r="A23" s="4" t="s">
        <v>618</v>
      </c>
    </row>
    <row r="24" spans="1:4">
      <c r="A24" s="3" t="s">
        <v>604</v>
      </c>
    </row>
    <row r="25" spans="1:4">
      <c r="A25" s="4" t="s">
        <v>613</v>
      </c>
      <c r="B25" s="5" t="n">
        <v>212223</v>
      </c>
      <c r="C25" s="5" t="n">
        <v>216050</v>
      </c>
      <c r="D25" s="5" t="n">
        <v>223558</v>
      </c>
    </row>
    <row r="26" spans="1:4">
      <c r="A26" s="4" t="s">
        <v>614</v>
      </c>
      <c r="C26" s="5" t="n">
        <v>-481</v>
      </c>
      <c r="D26" s="5" t="n">
        <v>-3122</v>
      </c>
    </row>
    <row r="27" spans="1:4">
      <c r="A27" s="4" t="s">
        <v>615</v>
      </c>
      <c r="B27" s="5" t="n">
        <v>4121</v>
      </c>
      <c r="D27" s="5" t="n">
        <v>0</v>
      </c>
    </row>
    <row r="28" spans="1:4">
      <c r="A28" s="4" t="s">
        <v>616</v>
      </c>
      <c r="B28" s="5" t="n">
        <v>-419</v>
      </c>
      <c r="C28" s="5" t="n">
        <v>-3346</v>
      </c>
      <c r="D28" s="5" t="n">
        <v>-4386</v>
      </c>
    </row>
    <row r="29" spans="1:4">
      <c r="A29" s="4" t="s">
        <v>617</v>
      </c>
      <c r="B29" s="5" t="n">
        <v>215925</v>
      </c>
      <c r="C29" s="5" t="n">
        <v>212223</v>
      </c>
      <c r="D29" s="5" t="n">
        <v>216050</v>
      </c>
    </row>
    <row r="30" spans="1:4">
      <c r="A30" s="4" t="s">
        <v>619</v>
      </c>
    </row>
    <row r="31" spans="1:4">
      <c r="A31" s="3" t="s">
        <v>604</v>
      </c>
    </row>
    <row r="32" spans="1:4">
      <c r="A32" s="4" t="s">
        <v>615</v>
      </c>
      <c r="D32" s="5" t="n">
        <v>0</v>
      </c>
    </row>
    <row r="33" spans="1:4">
      <c r="A33" s="4" t="s">
        <v>613</v>
      </c>
      <c r="B33" s="5" t="n">
        <v>185717</v>
      </c>
      <c r="C33" s="5" t="n">
        <v>185717</v>
      </c>
      <c r="D33" s="5" t="n">
        <v>185717</v>
      </c>
    </row>
    <row r="34" spans="1:4">
      <c r="A34" s="4" t="s">
        <v>614</v>
      </c>
      <c r="C34" s="5" t="n">
        <v>0</v>
      </c>
      <c r="D34" s="5" t="n">
        <v>0</v>
      </c>
    </row>
    <row r="35" spans="1:4">
      <c r="A35" s="4" t="s">
        <v>615</v>
      </c>
      <c r="B35" s="5" t="n">
        <v>0</v>
      </c>
      <c r="D35" s="5" t="n">
        <v>0</v>
      </c>
    </row>
    <row r="36" spans="1:4">
      <c r="A36" s="4" t="s">
        <v>620</v>
      </c>
      <c r="B36" s="5" t="n">
        <v>0</v>
      </c>
    </row>
    <row r="37" spans="1:4">
      <c r="A37" s="4" t="s">
        <v>616</v>
      </c>
      <c r="B37" s="5" t="n">
        <v>0</v>
      </c>
      <c r="C37" s="5" t="n">
        <v>0</v>
      </c>
      <c r="D37" s="5" t="n">
        <v>0</v>
      </c>
    </row>
    <row r="38" spans="1:4">
      <c r="A38" s="4" t="s">
        <v>617</v>
      </c>
      <c r="B38" s="5" t="n">
        <v>185717</v>
      </c>
      <c r="C38" s="5" t="n">
        <v>185717</v>
      </c>
      <c r="D38" s="5" t="n">
        <v>185717</v>
      </c>
    </row>
    <row r="39" spans="1:4">
      <c r="A39" s="4" t="s">
        <v>621</v>
      </c>
      <c r="B39" s="5" t="n">
        <v>-185717</v>
      </c>
      <c r="C39" s="5" t="n">
        <v>-185717</v>
      </c>
      <c r="D39" s="5" t="n">
        <v>-185717</v>
      </c>
    </row>
    <row r="40" spans="1:4">
      <c r="A40" s="4" t="s">
        <v>614</v>
      </c>
      <c r="C40" s="5" t="n">
        <v>0</v>
      </c>
      <c r="D40" s="5" t="n">
        <v>0</v>
      </c>
    </row>
    <row r="41" spans="1:4">
      <c r="A41" s="4" t="s">
        <v>616</v>
      </c>
      <c r="B41" s="5" t="n">
        <v>0</v>
      </c>
      <c r="C41" s="5" t="n">
        <v>0</v>
      </c>
      <c r="D41" s="5" t="n">
        <v>0</v>
      </c>
    </row>
    <row r="42" spans="1:4">
      <c r="A42" s="4" t="s">
        <v>622</v>
      </c>
      <c r="B42" s="7" t="n">
        <v>-185717</v>
      </c>
      <c r="C42" s="7" t="n">
        <v>-185717</v>
      </c>
      <c r="D42" s="7" t="n">
        <v>-1857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25</v>
      </c>
      <c r="D1" s="2" t="s">
        <v>26</v>
      </c>
    </row>
    <row r="2" spans="1:4">
      <c r="A2" s="3" t="s">
        <v>624</v>
      </c>
    </row>
    <row r="3" spans="1:4">
      <c r="A3" s="4" t="s">
        <v>625</v>
      </c>
      <c r="B3" s="7" t="n">
        <v>355915</v>
      </c>
      <c r="C3" s="7" t="n">
        <v>356138</v>
      </c>
      <c r="D3" s="7" t="n">
        <v>358206</v>
      </c>
    </row>
    <row r="4" spans="1:4">
      <c r="A4" s="4" t="s">
        <v>626</v>
      </c>
    </row>
    <row r="5" spans="1:4">
      <c r="A5" s="3" t="s">
        <v>624</v>
      </c>
    </row>
    <row r="6" spans="1:4">
      <c r="A6" s="4" t="s">
        <v>625</v>
      </c>
      <c r="B6" s="5" t="n">
        <v>137500</v>
      </c>
      <c r="C6" s="5" t="n">
        <v>137500</v>
      </c>
      <c r="D6" s="5" t="n">
        <v>137500</v>
      </c>
    </row>
    <row r="7" spans="1:4">
      <c r="A7" s="4" t="s">
        <v>627</v>
      </c>
    </row>
    <row r="8" spans="1:4">
      <c r="A8" s="3" t="s">
        <v>624</v>
      </c>
    </row>
    <row r="9" spans="1:4">
      <c r="A9" s="4" t="s">
        <v>625</v>
      </c>
      <c r="B9" s="5" t="n">
        <v>67812</v>
      </c>
      <c r="C9" s="5" t="n">
        <v>67812</v>
      </c>
      <c r="D9" s="5" t="n">
        <v>67812</v>
      </c>
    </row>
    <row r="10" spans="1:4">
      <c r="A10" s="4" t="s">
        <v>628</v>
      </c>
    </row>
    <row r="11" spans="1:4">
      <c r="A11" s="3" t="s">
        <v>624</v>
      </c>
    </row>
    <row r="12" spans="1:4">
      <c r="A12" s="4" t="s">
        <v>625</v>
      </c>
      <c r="B12" s="5" t="n">
        <v>130403</v>
      </c>
      <c r="C12" s="5" t="n">
        <v>130626</v>
      </c>
      <c r="D12" s="5" t="n">
        <v>132694</v>
      </c>
    </row>
    <row r="13" spans="1:4">
      <c r="A13" s="4" t="s">
        <v>629</v>
      </c>
    </row>
    <row r="14" spans="1:4">
      <c r="A14" s="3" t="s">
        <v>624</v>
      </c>
    </row>
    <row r="15" spans="1:4">
      <c r="A15" s="4" t="s">
        <v>625</v>
      </c>
      <c r="B15" s="7" t="n">
        <v>20200</v>
      </c>
      <c r="C15" s="7" t="n">
        <v>20200</v>
      </c>
      <c r="D15" s="7" t="n">
        <v>20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630</v>
      </c>
      <c r="B1" s="2" t="s">
        <v>631</v>
      </c>
      <c r="C1" s="2" t="s">
        <v>2</v>
      </c>
      <c r="D1" s="2" t="s">
        <v>26</v>
      </c>
      <c r="E1" s="2" t="s">
        <v>2</v>
      </c>
      <c r="F1" s="2" t="s">
        <v>26</v>
      </c>
      <c r="G1" s="2" t="s">
        <v>25</v>
      </c>
    </row>
    <row r="2" spans="1:7">
      <c r="A2" s="3" t="s">
        <v>578</v>
      </c>
    </row>
    <row r="3" spans="1:7">
      <c r="A3" s="4" t="s">
        <v>632</v>
      </c>
      <c r="C3" s="7" t="n">
        <v>2463000</v>
      </c>
      <c r="D3" s="7" t="n">
        <v>2432000</v>
      </c>
      <c r="E3" s="7" t="n">
        <v>4960000</v>
      </c>
      <c r="F3" s="7" t="n">
        <v>5695000</v>
      </c>
    </row>
    <row r="4" spans="1:7">
      <c r="A4" s="4" t="s">
        <v>633</v>
      </c>
      <c r="E4" s="5" t="n">
        <v>200000</v>
      </c>
    </row>
    <row r="5" spans="1:7">
      <c r="A5" s="4" t="s">
        <v>47</v>
      </c>
      <c r="C5" s="5" t="n">
        <v>832943000</v>
      </c>
      <c r="D5" s="5" t="n">
        <v>832642000</v>
      </c>
      <c r="E5" s="5" t="n">
        <v>832943000</v>
      </c>
      <c r="F5" s="5" t="n">
        <v>832642000</v>
      </c>
      <c r="G5" s="7" t="n">
        <v>829086000</v>
      </c>
    </row>
    <row r="6" spans="1:7">
      <c r="A6" s="4" t="s">
        <v>634</v>
      </c>
      <c r="C6" s="7" t="n">
        <v>407000000</v>
      </c>
      <c r="D6" s="7" t="n">
        <v>419883000</v>
      </c>
      <c r="E6" s="7" t="n">
        <v>407000000</v>
      </c>
      <c r="F6" s="7" t="n">
        <v>419883000</v>
      </c>
      <c r="G6" s="7" t="n">
        <v>412158000</v>
      </c>
    </row>
    <row r="7" spans="1:7">
      <c r="A7" s="4" t="s">
        <v>635</v>
      </c>
      <c r="C7" s="4" t="s">
        <v>636</v>
      </c>
      <c r="E7" s="4" t="s">
        <v>636</v>
      </c>
    </row>
    <row r="8" spans="1:7">
      <c r="A8" s="4" t="s">
        <v>637</v>
      </c>
      <c r="E8" s="7" t="n">
        <v>1600000</v>
      </c>
    </row>
    <row r="9" spans="1:7">
      <c r="A9" s="4" t="s">
        <v>638</v>
      </c>
      <c r="E9" s="5" t="n">
        <v>22200000</v>
      </c>
    </row>
    <row r="10" spans="1:7">
      <c r="A10" s="4" t="s">
        <v>639</v>
      </c>
      <c r="E10" s="5" t="n">
        <v>4100000</v>
      </c>
    </row>
    <row r="11" spans="1:7">
      <c r="A11" s="4" t="s">
        <v>640</v>
      </c>
      <c r="B11" s="7" t="n">
        <v>1</v>
      </c>
    </row>
    <row r="12" spans="1:7">
      <c r="A12" s="4" t="s">
        <v>641</v>
      </c>
    </row>
    <row r="13" spans="1:7">
      <c r="A13" s="3" t="s">
        <v>578</v>
      </c>
    </row>
    <row r="14" spans="1:7">
      <c r="A14" s="4" t="s">
        <v>634</v>
      </c>
      <c r="C14" s="7" t="n">
        <v>20200000</v>
      </c>
      <c r="E14" s="7" t="n">
        <v>20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82</v>
      </c>
      <c r="D1" s="2" t="s">
        <v>1</v>
      </c>
    </row>
    <row r="2" spans="1:5">
      <c r="B2" s="2" t="s">
        <v>2</v>
      </c>
      <c r="C2" s="2" t="s">
        <v>26</v>
      </c>
      <c r="D2" s="2" t="s">
        <v>2</v>
      </c>
      <c r="E2" s="2" t="s">
        <v>26</v>
      </c>
    </row>
    <row r="3" spans="1:5">
      <c r="A3" s="3" t="s">
        <v>643</v>
      </c>
    </row>
    <row r="4" spans="1:5">
      <c r="A4" s="4" t="s">
        <v>238</v>
      </c>
      <c r="B4" s="7" t="n">
        <v>2554</v>
      </c>
      <c r="C4" s="7" t="n">
        <v>2963</v>
      </c>
      <c r="D4" s="7" t="n">
        <v>4941</v>
      </c>
      <c r="E4" s="7" t="n">
        <v>6313</v>
      </c>
    </row>
    <row r="5" spans="1:5">
      <c r="A5" s="4" t="s">
        <v>626</v>
      </c>
    </row>
    <row r="6" spans="1:5">
      <c r="A6" s="3" t="s">
        <v>643</v>
      </c>
    </row>
    <row r="7" spans="1:5">
      <c r="A7" s="4" t="s">
        <v>238</v>
      </c>
      <c r="B7" s="5" t="n">
        <v>0</v>
      </c>
      <c r="D7" s="5" t="n">
        <v>112</v>
      </c>
    </row>
    <row r="8" spans="1:5">
      <c r="A8" s="4" t="s">
        <v>629</v>
      </c>
    </row>
    <row r="9" spans="1:5">
      <c r="A9" s="3" t="s">
        <v>643</v>
      </c>
    </row>
    <row r="10" spans="1:5">
      <c r="A10" s="4" t="s">
        <v>238</v>
      </c>
      <c r="B10" s="5" t="n">
        <v>1128</v>
      </c>
      <c r="C10" s="5" t="n">
        <v>2335</v>
      </c>
      <c r="D10" s="5" t="n">
        <v>2378</v>
      </c>
      <c r="E10" s="5" t="n">
        <v>3703</v>
      </c>
    </row>
    <row r="11" spans="1:5">
      <c r="A11" s="4" t="s">
        <v>644</v>
      </c>
    </row>
    <row r="12" spans="1:5">
      <c r="A12" s="3" t="s">
        <v>643</v>
      </c>
    </row>
    <row r="13" spans="1:5">
      <c r="A13" s="4" t="s">
        <v>238</v>
      </c>
      <c r="B13" s="5" t="n">
        <v>1426</v>
      </c>
      <c r="C13" s="5" t="n">
        <v>628</v>
      </c>
      <c r="D13" s="5" t="n">
        <v>2451</v>
      </c>
      <c r="E13" s="5" t="n">
        <v>2610</v>
      </c>
    </row>
    <row r="14" spans="1:5">
      <c r="A14" s="4" t="s">
        <v>645</v>
      </c>
    </row>
    <row r="15" spans="1:5">
      <c r="A15" s="3" t="s">
        <v>643</v>
      </c>
    </row>
    <row r="16" spans="1:5">
      <c r="A16" s="4" t="s">
        <v>238</v>
      </c>
      <c r="B16" s="5" t="n">
        <v>1564</v>
      </c>
      <c r="C16" s="5" t="n">
        <v>362</v>
      </c>
      <c r="D16" s="5" t="n">
        <v>3658</v>
      </c>
      <c r="E16" s="5" t="n">
        <v>681</v>
      </c>
    </row>
    <row r="17" spans="1:5">
      <c r="A17" s="4" t="s">
        <v>646</v>
      </c>
    </row>
    <row r="18" spans="1:5">
      <c r="A18" s="3" t="s">
        <v>643</v>
      </c>
    </row>
    <row r="19" spans="1:5">
      <c r="A19" s="4" t="s">
        <v>238</v>
      </c>
      <c r="B19" s="5" t="n">
        <v>0</v>
      </c>
      <c r="D19" s="5" t="n">
        <v>86</v>
      </c>
    </row>
    <row r="20" spans="1:5">
      <c r="A20" s="4" t="s">
        <v>647</v>
      </c>
    </row>
    <row r="21" spans="1:5">
      <c r="A21" s="3" t="s">
        <v>643</v>
      </c>
    </row>
    <row r="22" spans="1:5">
      <c r="A22" s="4" t="s">
        <v>238</v>
      </c>
      <c r="B22" s="5" t="n">
        <v>298</v>
      </c>
      <c r="C22" s="5" t="n">
        <v>0</v>
      </c>
      <c r="D22" s="5" t="n">
        <v>656</v>
      </c>
      <c r="E22" s="5" t="n">
        <v>0</v>
      </c>
    </row>
    <row r="23" spans="1:5">
      <c r="A23" s="4" t="s">
        <v>648</v>
      </c>
    </row>
    <row r="24" spans="1:5">
      <c r="A24" s="3" t="s">
        <v>643</v>
      </c>
    </row>
    <row r="25" spans="1:5">
      <c r="A25" s="4" t="s">
        <v>238</v>
      </c>
      <c r="B25" s="5" t="n">
        <v>1266</v>
      </c>
      <c r="C25" s="5" t="n">
        <v>362</v>
      </c>
      <c r="D25" s="5" t="n">
        <v>2916</v>
      </c>
      <c r="E25" s="5" t="n">
        <v>681</v>
      </c>
    </row>
    <row r="26" spans="1:5">
      <c r="A26" s="4" t="s">
        <v>649</v>
      </c>
    </row>
    <row r="27" spans="1:5">
      <c r="A27" s="3" t="s">
        <v>643</v>
      </c>
    </row>
    <row r="28" spans="1:5">
      <c r="A28" s="4" t="s">
        <v>238</v>
      </c>
      <c r="B28" s="5" t="n">
        <v>990</v>
      </c>
      <c r="C28" s="5" t="n">
        <v>2601</v>
      </c>
      <c r="D28" s="5" t="n">
        <v>1283</v>
      </c>
      <c r="E28" s="5" t="n">
        <v>5632</v>
      </c>
    </row>
    <row r="29" spans="1:5">
      <c r="A29" s="4" t="s">
        <v>650</v>
      </c>
    </row>
    <row r="30" spans="1:5">
      <c r="A30" s="3" t="s">
        <v>643</v>
      </c>
    </row>
    <row r="31" spans="1:5">
      <c r="A31" s="4" t="s">
        <v>238</v>
      </c>
      <c r="B31" s="5" t="n">
        <v>0</v>
      </c>
      <c r="D31" s="5" t="n">
        <v>26</v>
      </c>
    </row>
    <row r="32" spans="1:5">
      <c r="A32" s="4" t="s">
        <v>651</v>
      </c>
    </row>
    <row r="33" spans="1:5">
      <c r="A33" s="3" t="s">
        <v>643</v>
      </c>
    </row>
    <row r="34" spans="1:5">
      <c r="A34" s="4" t="s">
        <v>238</v>
      </c>
      <c r="B34" s="5" t="n">
        <v>830</v>
      </c>
      <c r="C34" s="5" t="n">
        <v>2335</v>
      </c>
      <c r="D34" s="5" t="n">
        <v>1722</v>
      </c>
      <c r="E34" s="5" t="n">
        <v>3703</v>
      </c>
    </row>
    <row r="35" spans="1:5">
      <c r="A35" s="4" t="s">
        <v>652</v>
      </c>
    </row>
    <row r="36" spans="1:5">
      <c r="A36" s="3" t="s">
        <v>643</v>
      </c>
    </row>
    <row r="37" spans="1:5">
      <c r="A37" s="4" t="s">
        <v>238</v>
      </c>
      <c r="B37" s="7" t="n">
        <v>160</v>
      </c>
      <c r="C37" s="7" t="n">
        <v>266</v>
      </c>
      <c r="D37" s="7" t="n">
        <v>-465</v>
      </c>
      <c r="E37" s="7" t="n">
        <v>19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3</v>
      </c>
      <c r="B1" s="2" t="s">
        <v>1</v>
      </c>
      <c r="C1" s="2" t="s">
        <v>364</v>
      </c>
    </row>
    <row r="2" spans="1:3">
      <c r="B2" s="2" t="s">
        <v>2</v>
      </c>
      <c r="C2" s="2" t="s">
        <v>25</v>
      </c>
    </row>
    <row r="3" spans="1:3">
      <c r="A3" s="3" t="s">
        <v>643</v>
      </c>
    </row>
    <row r="4" spans="1:3">
      <c r="A4" s="4" t="s">
        <v>654</v>
      </c>
      <c r="B4" s="7" t="n">
        <v>46115</v>
      </c>
      <c r="C4" s="7" t="n">
        <v>48223</v>
      </c>
    </row>
    <row r="5" spans="1:3">
      <c r="A5" s="4" t="s">
        <v>655</v>
      </c>
      <c r="B5" s="5" t="n">
        <v>11954</v>
      </c>
      <c r="C5" s="5" t="n">
        <v>27620</v>
      </c>
    </row>
    <row r="6" spans="1:3">
      <c r="A6" s="4" t="s">
        <v>656</v>
      </c>
      <c r="B6" s="5" t="n">
        <v>-16304</v>
      </c>
      <c r="C6" s="5" t="n">
        <v>-29728</v>
      </c>
    </row>
    <row r="7" spans="1:3">
      <c r="A7" s="4" t="s">
        <v>657</v>
      </c>
      <c r="B7" s="7" t="n">
        <v>41765</v>
      </c>
      <c r="C7" s="7" t="n">
        <v>46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58</v>
      </c>
      <c r="B1" s="2" t="s">
        <v>1</v>
      </c>
    </row>
    <row r="2" spans="1:2">
      <c r="B2" s="2" t="s">
        <v>659</v>
      </c>
    </row>
    <row r="3" spans="1:2">
      <c r="A3" s="3" t="s">
        <v>643</v>
      </c>
    </row>
    <row r="4" spans="1:2">
      <c r="A4" s="4" t="s">
        <v>660</v>
      </c>
      <c r="B4" s="5" t="n">
        <v>98</v>
      </c>
    </row>
    <row r="5" spans="1:2">
      <c r="A5" s="4" t="s">
        <v>15</v>
      </c>
    </row>
    <row r="6" spans="1:2">
      <c r="A6" s="3" t="s">
        <v>643</v>
      </c>
    </row>
    <row r="7" spans="1:2">
      <c r="A7" s="4" t="s">
        <v>661</v>
      </c>
      <c r="B7" s="11" t="n">
        <v>25.4</v>
      </c>
    </row>
    <row r="8" spans="1:2">
      <c r="A8" s="4" t="s">
        <v>662</v>
      </c>
      <c r="B8" s="11" t="n">
        <v>1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s>
  <sheetData>
    <row r="1" spans="1:8">
      <c r="A1" s="1" t="s">
        <v>663</v>
      </c>
      <c r="B1" s="2" t="s">
        <v>82</v>
      </c>
      <c r="E1" s="2" t="s">
        <v>1</v>
      </c>
      <c r="H1" s="2" t="s">
        <v>364</v>
      </c>
    </row>
    <row r="2" spans="1:8">
      <c r="B2" s="2" t="s">
        <v>2</v>
      </c>
      <c r="C2" s="2" t="s">
        <v>664</v>
      </c>
      <c r="D2" s="2" t="s">
        <v>26</v>
      </c>
      <c r="E2" s="2" t="s">
        <v>665</v>
      </c>
      <c r="F2" s="2" t="s">
        <v>2</v>
      </c>
      <c r="G2" s="2" t="s">
        <v>26</v>
      </c>
      <c r="H2" s="2" t="s">
        <v>665</v>
      </c>
    </row>
    <row r="3" spans="1:8">
      <c r="A3" s="3" t="s">
        <v>666</v>
      </c>
    </row>
    <row r="4" spans="1:8">
      <c r="A4" s="4" t="s">
        <v>667</v>
      </c>
      <c r="B4" s="4" t="s">
        <v>668</v>
      </c>
      <c r="F4" s="4" t="s">
        <v>669</v>
      </c>
    </row>
    <row r="5" spans="1:8">
      <c r="A5" s="4" t="s">
        <v>670</v>
      </c>
      <c r="D5" s="11" t="n">
        <v>10.1</v>
      </c>
      <c r="G5" s="11" t="n">
        <v>10.1</v>
      </c>
    </row>
    <row r="6" spans="1:8">
      <c r="A6" s="4" t="s">
        <v>671</v>
      </c>
      <c r="D6" s="4" t="s">
        <v>672</v>
      </c>
      <c r="G6" s="4" t="s">
        <v>673</v>
      </c>
    </row>
    <row r="7" spans="1:8">
      <c r="A7" s="4" t="s">
        <v>674</v>
      </c>
      <c r="D7" s="4" t="s">
        <v>675</v>
      </c>
      <c r="G7" s="4" t="s">
        <v>676</v>
      </c>
    </row>
    <row r="8" spans="1:8">
      <c r="A8" s="4" t="s">
        <v>677</v>
      </c>
      <c r="F8" s="4" t="s">
        <v>678</v>
      </c>
    </row>
    <row r="9" spans="1:8">
      <c r="A9" s="4" t="s">
        <v>679</v>
      </c>
      <c r="B9" s="11" t="n">
        <v>96.3</v>
      </c>
      <c r="F9" s="11" t="n">
        <v>96.3</v>
      </c>
    </row>
    <row r="10" spans="1:8">
      <c r="A10" s="4" t="s">
        <v>680</v>
      </c>
      <c r="F10" s="4" t="s">
        <v>681</v>
      </c>
    </row>
    <row r="11" spans="1:8">
      <c r="A11" s="4" t="s">
        <v>682</v>
      </c>
      <c r="B11" s="11" t="n">
        <v>109.6</v>
      </c>
    </row>
    <row r="12" spans="1:8">
      <c r="A12" s="4" t="s">
        <v>683</v>
      </c>
      <c r="B12" s="4" t="s">
        <v>684</v>
      </c>
      <c r="F12" s="4" t="s">
        <v>685</v>
      </c>
    </row>
    <row r="13" spans="1:8">
      <c r="A13" s="4" t="s">
        <v>686</v>
      </c>
      <c r="B13" s="11" t="n">
        <v>101.2</v>
      </c>
      <c r="F13" s="11" t="n">
        <v>101.2</v>
      </c>
    </row>
    <row r="14" spans="1:8">
      <c r="A14" s="4" t="s">
        <v>687</v>
      </c>
      <c r="B14" s="10" t="n">
        <v>2.5</v>
      </c>
      <c r="F14" s="10" t="n">
        <v>2.5</v>
      </c>
    </row>
    <row r="15" spans="1:8">
      <c r="A15" s="4" t="s">
        <v>688</v>
      </c>
      <c r="B15" s="10" t="n">
        <v>2.7</v>
      </c>
      <c r="F15" s="10" t="n">
        <v>2.7</v>
      </c>
    </row>
    <row r="16" spans="1:8">
      <c r="A16" s="4" t="s">
        <v>689</v>
      </c>
      <c r="C16" s="11" t="n">
        <v>0.3</v>
      </c>
    </row>
    <row r="17" spans="1:8">
      <c r="A17" s="4" t="s">
        <v>690</v>
      </c>
    </row>
    <row r="18" spans="1:8">
      <c r="A18" s="3" t="s">
        <v>666</v>
      </c>
    </row>
    <row r="19" spans="1:8">
      <c r="A19" s="4" t="s">
        <v>677</v>
      </c>
      <c r="E19" s="4" t="s">
        <v>691</v>
      </c>
    </row>
    <row r="20" spans="1:8">
      <c r="A20" s="4" t="s">
        <v>602</v>
      </c>
    </row>
    <row r="21" spans="1:8">
      <c r="A21" s="3" t="s">
        <v>666</v>
      </c>
    </row>
    <row r="22" spans="1:8">
      <c r="A22" s="4" t="s">
        <v>692</v>
      </c>
      <c r="B22" s="7" t="n">
        <v>91</v>
      </c>
      <c r="F22" s="7" t="n">
        <v>91</v>
      </c>
    </row>
    <row r="23" spans="1:8">
      <c r="A23" s="4" t="s">
        <v>693</v>
      </c>
    </row>
    <row r="24" spans="1:8">
      <c r="A24" s="3" t="s">
        <v>666</v>
      </c>
    </row>
    <row r="25" spans="1:8">
      <c r="A25" s="4" t="s">
        <v>677</v>
      </c>
      <c r="H25" s="4" t="s">
        <v>694</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95</v>
      </c>
      <c r="B1" s="2" t="s">
        <v>1</v>
      </c>
    </row>
    <row r="2" spans="1:5">
      <c r="B2" s="2" t="s">
        <v>2</v>
      </c>
      <c r="C2" s="2" t="s">
        <v>25</v>
      </c>
      <c r="D2" s="2" t="s">
        <v>26</v>
      </c>
      <c r="E2" s="2" t="s">
        <v>696</v>
      </c>
    </row>
    <row r="3" spans="1:5">
      <c r="A3" s="4" t="s">
        <v>697</v>
      </c>
    </row>
    <row r="4" spans="1:5">
      <c r="A4" s="3" t="s">
        <v>698</v>
      </c>
    </row>
    <row r="5" spans="1:5">
      <c r="A5" s="4" t="s">
        <v>699</v>
      </c>
      <c r="B5" s="7" t="n">
        <v>550</v>
      </c>
    </row>
    <row r="6" spans="1:5">
      <c r="A6" s="4" t="s">
        <v>700</v>
      </c>
      <c r="B6" s="11" t="n">
        <v>68.5</v>
      </c>
      <c r="C6" s="11" t="n">
        <v>68.5</v>
      </c>
    </row>
    <row r="7" spans="1:5">
      <c r="A7" s="4" t="s">
        <v>701</v>
      </c>
      <c r="B7" s="4" t="s">
        <v>702</v>
      </c>
    </row>
    <row r="8" spans="1:5">
      <c r="A8" s="4" t="s">
        <v>703</v>
      </c>
      <c r="B8" s="7" t="n">
        <v>400</v>
      </c>
    </row>
    <row r="9" spans="1:5">
      <c r="A9" s="4" t="s">
        <v>704</v>
      </c>
      <c r="B9" s="4" t="s">
        <v>705</v>
      </c>
    </row>
    <row r="10" spans="1:5">
      <c r="A10" s="4" t="s">
        <v>706</v>
      </c>
      <c r="B10" s="7" t="n">
        <v>200</v>
      </c>
    </row>
    <row r="11" spans="1:5">
      <c r="A11" s="4" t="s">
        <v>707</v>
      </c>
      <c r="B11" s="4" t="s">
        <v>708</v>
      </c>
    </row>
    <row r="12" spans="1:5">
      <c r="A12" s="4" t="s">
        <v>570</v>
      </c>
      <c r="B12" s="7" t="n">
        <v>165</v>
      </c>
      <c r="C12" s="7" t="n">
        <v>125</v>
      </c>
      <c r="D12" s="7" t="n">
        <v>225</v>
      </c>
    </row>
    <row r="13" spans="1:5">
      <c r="A13" s="4" t="s">
        <v>709</v>
      </c>
      <c r="B13" s="4" t="s">
        <v>710</v>
      </c>
      <c r="C13" s="4" t="s">
        <v>711</v>
      </c>
      <c r="D13" s="4" t="s">
        <v>712</v>
      </c>
    </row>
    <row r="14" spans="1:5">
      <c r="A14" s="4" t="s">
        <v>713</v>
      </c>
    </row>
    <row r="15" spans="1:5">
      <c r="A15" s="3" t="s">
        <v>698</v>
      </c>
    </row>
    <row r="16" spans="1:5">
      <c r="A16" s="4" t="s">
        <v>714</v>
      </c>
      <c r="B16" s="4" t="s">
        <v>715</v>
      </c>
    </row>
    <row r="17" spans="1:5">
      <c r="A17" s="4" t="s">
        <v>716</v>
      </c>
    </row>
    <row r="18" spans="1:5">
      <c r="A18" s="3" t="s">
        <v>698</v>
      </c>
    </row>
    <row r="19" spans="1:5">
      <c r="A19" s="4" t="s">
        <v>714</v>
      </c>
      <c r="B19" s="4" t="s">
        <v>705</v>
      </c>
    </row>
    <row r="20" spans="1:5">
      <c r="A20" s="4" t="s">
        <v>717</v>
      </c>
    </row>
    <row r="21" spans="1:5">
      <c r="A21" s="3" t="s">
        <v>698</v>
      </c>
    </row>
    <row r="22" spans="1:5">
      <c r="A22" s="4" t="s">
        <v>700</v>
      </c>
      <c r="B22" s="11" t="n">
        <v>68.40000000000001</v>
      </c>
    </row>
    <row r="23" spans="1:5">
      <c r="A23" s="4" t="s">
        <v>718</v>
      </c>
    </row>
    <row r="24" spans="1:5">
      <c r="A24" s="3" t="s">
        <v>698</v>
      </c>
    </row>
    <row r="25" spans="1:5">
      <c r="A25" s="4" t="s">
        <v>714</v>
      </c>
      <c r="B25" s="4" t="s">
        <v>705</v>
      </c>
    </row>
    <row r="26" spans="1:5">
      <c r="A26" s="4" t="s">
        <v>719</v>
      </c>
    </row>
    <row r="27" spans="1:5">
      <c r="A27" s="3" t="s">
        <v>698</v>
      </c>
    </row>
    <row r="28" spans="1:5">
      <c r="A28" s="4" t="s">
        <v>714</v>
      </c>
      <c r="B28" s="4" t="s">
        <v>720</v>
      </c>
    </row>
    <row r="29" spans="1:5">
      <c r="A29" s="4" t="s">
        <v>721</v>
      </c>
    </row>
    <row r="30" spans="1:5">
      <c r="A30" s="3" t="s">
        <v>698</v>
      </c>
    </row>
    <row r="31" spans="1:5">
      <c r="A31" s="4" t="s">
        <v>699</v>
      </c>
      <c r="E31" s="7" t="n">
        <v>50</v>
      </c>
    </row>
    <row r="32" spans="1:5">
      <c r="A32" s="4" t="s">
        <v>722</v>
      </c>
    </row>
    <row r="33" spans="1:5">
      <c r="A33" s="3" t="s">
        <v>698</v>
      </c>
    </row>
    <row r="34" spans="1:5">
      <c r="A34" s="4" t="s">
        <v>699</v>
      </c>
      <c r="E34" s="7" t="n">
        <v>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23</v>
      </c>
      <c r="C1" s="2" t="s">
        <v>82</v>
      </c>
      <c r="E1" s="2" t="s">
        <v>1</v>
      </c>
    </row>
    <row r="2" spans="1:7">
      <c r="C2" s="2" t="s">
        <v>2</v>
      </c>
      <c r="D2" s="2" t="s">
        <v>26</v>
      </c>
      <c r="E2" s="2" t="s">
        <v>2</v>
      </c>
      <c r="F2" s="2" t="s">
        <v>26</v>
      </c>
      <c r="G2" s="2" t="s">
        <v>25</v>
      </c>
    </row>
    <row r="3" spans="1:7">
      <c r="A3" s="3" t="s">
        <v>724</v>
      </c>
    </row>
    <row r="4" spans="1:7">
      <c r="A4" s="4" t="s">
        <v>725</v>
      </c>
      <c r="C4" s="7" t="n">
        <v>337244</v>
      </c>
      <c r="D4" s="7" t="n">
        <v>333958</v>
      </c>
      <c r="E4" s="7" t="n">
        <v>662522</v>
      </c>
      <c r="F4" s="7" t="n">
        <v>662985</v>
      </c>
    </row>
    <row r="5" spans="1:7">
      <c r="A5" s="4" t="s">
        <v>726</v>
      </c>
      <c r="C5" s="5" t="n">
        <v>55384</v>
      </c>
      <c r="D5" s="5" t="n">
        <v>-1470</v>
      </c>
      <c r="E5" s="5" t="n">
        <v>81126</v>
      </c>
      <c r="F5" s="5" t="n">
        <v>33256</v>
      </c>
    </row>
    <row r="6" spans="1:7">
      <c r="A6" s="4" t="s">
        <v>112</v>
      </c>
      <c r="C6" s="5" t="n">
        <v>41576</v>
      </c>
      <c r="D6" s="5" t="n">
        <v>115273</v>
      </c>
      <c r="E6" s="5" t="n">
        <v>41576</v>
      </c>
      <c r="F6" s="5" t="n">
        <v>115273</v>
      </c>
      <c r="G6" s="7" t="n">
        <v>99810</v>
      </c>
    </row>
    <row r="7" spans="1:7">
      <c r="A7" s="4" t="s">
        <v>727</v>
      </c>
      <c r="C7" s="5" t="n">
        <v>2210722</v>
      </c>
      <c r="D7" s="5" t="n">
        <v>2301433</v>
      </c>
      <c r="E7" s="5" t="n">
        <v>2210722</v>
      </c>
      <c r="F7" s="5" t="n">
        <v>2301433</v>
      </c>
      <c r="G7" s="7" t="n">
        <v>2314035</v>
      </c>
    </row>
    <row r="8" spans="1:7">
      <c r="A8" s="4" t="s">
        <v>728</v>
      </c>
      <c r="C8" s="5" t="n">
        <v>24197</v>
      </c>
      <c r="D8" s="5" t="n">
        <v>8243</v>
      </c>
      <c r="E8" s="5" t="n">
        <v>36731</v>
      </c>
      <c r="F8" s="5" t="n">
        <v>382423</v>
      </c>
    </row>
    <row r="9" spans="1:7">
      <c r="A9" s="4" t="s">
        <v>729</v>
      </c>
      <c r="C9" s="5" t="n">
        <v>12120</v>
      </c>
      <c r="D9" s="5" t="n">
        <v>13330</v>
      </c>
      <c r="E9" s="5" t="n">
        <v>24865</v>
      </c>
      <c r="F9" s="5" t="n">
        <v>26043</v>
      </c>
    </row>
    <row r="10" spans="1:7">
      <c r="A10" s="4" t="s">
        <v>730</v>
      </c>
      <c r="C10" s="5" t="n">
        <v>2463</v>
      </c>
      <c r="D10" s="5" t="n">
        <v>2432</v>
      </c>
      <c r="E10" s="5" t="n">
        <v>4960</v>
      </c>
      <c r="F10" s="5" t="n">
        <v>5695</v>
      </c>
    </row>
    <row r="11" spans="1:7">
      <c r="A11" s="4" t="s">
        <v>327</v>
      </c>
    </row>
    <row r="12" spans="1:7">
      <c r="A12" s="3" t="s">
        <v>724</v>
      </c>
    </row>
    <row r="13" spans="1:7">
      <c r="A13" s="4" t="s">
        <v>112</v>
      </c>
      <c r="C13" s="5" t="n">
        <v>41576</v>
      </c>
      <c r="D13" s="5" t="n">
        <v>115273</v>
      </c>
      <c r="E13" s="5" t="n">
        <v>41576</v>
      </c>
      <c r="F13" s="5" t="n">
        <v>115273</v>
      </c>
    </row>
    <row r="14" spans="1:7">
      <c r="A14" s="4" t="s">
        <v>731</v>
      </c>
    </row>
    <row r="15" spans="1:7">
      <c r="A15" s="3" t="s">
        <v>724</v>
      </c>
    </row>
    <row r="16" spans="1:7">
      <c r="A16" s="4" t="s">
        <v>141</v>
      </c>
      <c r="C16" s="5" t="n">
        <v>20060</v>
      </c>
      <c r="D16" s="5" t="n">
        <v>8243</v>
      </c>
      <c r="E16" s="5" t="n">
        <v>32594</v>
      </c>
      <c r="F16" s="5" t="n">
        <v>18771</v>
      </c>
    </row>
    <row r="17" spans="1:7">
      <c r="A17" s="4" t="s">
        <v>732</v>
      </c>
      <c r="C17" s="5" t="n">
        <v>16</v>
      </c>
      <c r="D17" s="5" t="n">
        <v>0</v>
      </c>
      <c r="E17" s="5" t="n">
        <v>16</v>
      </c>
      <c r="F17" s="5" t="n">
        <v>4913</v>
      </c>
    </row>
    <row r="18" spans="1:7">
      <c r="A18" s="4" t="s">
        <v>733</v>
      </c>
      <c r="C18" s="5" t="n">
        <v>4121</v>
      </c>
      <c r="D18" s="5" t="n">
        <v>0</v>
      </c>
      <c r="E18" s="5" t="n">
        <v>4121</v>
      </c>
      <c r="F18" s="5" t="n">
        <v>358739</v>
      </c>
    </row>
    <row r="19" spans="1:7">
      <c r="A19" s="4" t="s">
        <v>728</v>
      </c>
      <c r="C19" s="5" t="n">
        <v>24197</v>
      </c>
      <c r="D19" s="5" t="n">
        <v>8243</v>
      </c>
      <c r="E19" s="5" t="n">
        <v>36731</v>
      </c>
      <c r="F19" s="5" t="n">
        <v>382423</v>
      </c>
    </row>
    <row r="20" spans="1:7">
      <c r="A20" s="4" t="s">
        <v>734</v>
      </c>
    </row>
    <row r="21" spans="1:7">
      <c r="A21" s="3" t="s">
        <v>724</v>
      </c>
    </row>
    <row r="22" spans="1:7">
      <c r="A22" s="4" t="s">
        <v>725</v>
      </c>
      <c r="C22" s="5" t="n">
        <v>203297</v>
      </c>
      <c r="D22" s="5" t="n">
        <v>201409</v>
      </c>
      <c r="E22" s="5" t="n">
        <v>394582</v>
      </c>
      <c r="F22" s="5" t="n">
        <v>401178</v>
      </c>
    </row>
    <row r="23" spans="1:7">
      <c r="A23" s="4" t="s">
        <v>726</v>
      </c>
      <c r="C23" s="5" t="n">
        <v>55047</v>
      </c>
      <c r="D23" s="5" t="n">
        <v>52152</v>
      </c>
      <c r="E23" s="5" t="n">
        <v>81279</v>
      </c>
      <c r="F23" s="5" t="n">
        <v>96016</v>
      </c>
    </row>
    <row r="24" spans="1:7">
      <c r="A24" s="4" t="s">
        <v>727</v>
      </c>
      <c r="C24" s="5" t="n">
        <v>954114</v>
      </c>
      <c r="D24" s="5" t="n">
        <v>956510</v>
      </c>
      <c r="E24" s="5" t="n">
        <v>954114</v>
      </c>
      <c r="F24" s="5" t="n">
        <v>956510</v>
      </c>
    </row>
    <row r="25" spans="1:7">
      <c r="A25" s="4" t="s">
        <v>728</v>
      </c>
      <c r="C25" s="5" t="n">
        <v>8669</v>
      </c>
      <c r="D25" s="5" t="n">
        <v>3541</v>
      </c>
      <c r="E25" s="5" t="n">
        <v>14336</v>
      </c>
      <c r="F25" s="5" t="n">
        <v>6844</v>
      </c>
    </row>
    <row r="26" spans="1:7">
      <c r="A26" s="4" t="s">
        <v>729</v>
      </c>
      <c r="C26" s="5" t="n">
        <v>6332</v>
      </c>
      <c r="D26" s="5" t="n">
        <v>6720</v>
      </c>
      <c r="E26" s="5" t="n">
        <v>12909</v>
      </c>
      <c r="F26" s="5" t="n">
        <v>13198</v>
      </c>
    </row>
    <row r="27" spans="1:7">
      <c r="A27" s="4" t="s">
        <v>610</v>
      </c>
    </row>
    <row r="28" spans="1:7">
      <c r="A28" s="3" t="s">
        <v>724</v>
      </c>
    </row>
    <row r="29" spans="1:7">
      <c r="A29" s="4" t="s">
        <v>725</v>
      </c>
      <c r="C29" s="5" t="n">
        <v>30359</v>
      </c>
      <c r="D29" s="5" t="n">
        <v>27366</v>
      </c>
      <c r="E29" s="5" t="n">
        <v>70401</v>
      </c>
      <c r="F29" s="5" t="n">
        <v>62096</v>
      </c>
    </row>
    <row r="30" spans="1:7">
      <c r="A30" s="4" t="s">
        <v>726</v>
      </c>
      <c r="C30" s="5" t="n">
        <v>2193</v>
      </c>
      <c r="D30" s="5" t="n">
        <v>134</v>
      </c>
      <c r="E30" s="5" t="n">
        <v>12700</v>
      </c>
      <c r="F30" s="5" t="n">
        <v>6191</v>
      </c>
    </row>
    <row r="31" spans="1:7">
      <c r="A31" s="4" t="s">
        <v>727</v>
      </c>
      <c r="C31" s="5" t="n">
        <v>444029</v>
      </c>
      <c r="D31" s="5" t="n">
        <v>456824</v>
      </c>
      <c r="E31" s="5" t="n">
        <v>444029</v>
      </c>
      <c r="F31" s="5" t="n">
        <v>456824</v>
      </c>
    </row>
    <row r="32" spans="1:7">
      <c r="A32" s="4" t="s">
        <v>728</v>
      </c>
      <c r="C32" s="5" t="n">
        <v>298</v>
      </c>
      <c r="D32" s="5" t="n">
        <v>0</v>
      </c>
      <c r="E32" s="5" t="n">
        <v>1221</v>
      </c>
      <c r="F32" s="5" t="n">
        <v>363658</v>
      </c>
    </row>
    <row r="33" spans="1:7">
      <c r="A33" s="4" t="s">
        <v>729</v>
      </c>
      <c r="C33" s="5" t="n">
        <v>289</v>
      </c>
      <c r="D33" s="5" t="n">
        <v>180</v>
      </c>
      <c r="E33" s="5" t="n">
        <v>527</v>
      </c>
      <c r="F33" s="5" t="n">
        <v>347</v>
      </c>
    </row>
    <row r="34" spans="1:7">
      <c r="A34" s="4" t="s">
        <v>730</v>
      </c>
      <c r="C34" s="5" t="n">
        <v>1626</v>
      </c>
      <c r="D34" s="5" t="n">
        <v>1884</v>
      </c>
      <c r="E34" s="5" t="n">
        <v>3251</v>
      </c>
      <c r="F34" s="5" t="n">
        <v>3786</v>
      </c>
    </row>
    <row r="35" spans="1:7">
      <c r="A35" s="4" t="s">
        <v>611</v>
      </c>
    </row>
    <row r="36" spans="1:7">
      <c r="A36" s="3" t="s">
        <v>724</v>
      </c>
    </row>
    <row r="37" spans="1:7">
      <c r="A37" s="4" t="s">
        <v>725</v>
      </c>
      <c r="C37" s="5" t="n">
        <v>75133</v>
      </c>
      <c r="D37" s="5" t="n">
        <v>73387</v>
      </c>
      <c r="E37" s="5" t="n">
        <v>137572</v>
      </c>
      <c r="F37" s="5" t="n">
        <v>131627</v>
      </c>
    </row>
    <row r="38" spans="1:7">
      <c r="A38" s="4" t="s">
        <v>726</v>
      </c>
      <c r="C38" s="5" t="n">
        <v>13991</v>
      </c>
      <c r="D38" s="5" t="n">
        <v>13482</v>
      </c>
      <c r="E38" s="5" t="n">
        <v>15852</v>
      </c>
      <c r="F38" s="5" t="n">
        <v>11506</v>
      </c>
    </row>
    <row r="39" spans="1:7">
      <c r="A39" s="4" t="s">
        <v>727</v>
      </c>
      <c r="C39" s="5" t="n">
        <v>610803</v>
      </c>
      <c r="D39" s="5" t="n">
        <v>581355</v>
      </c>
      <c r="E39" s="5" t="n">
        <v>610803</v>
      </c>
      <c r="F39" s="5" t="n">
        <v>581355</v>
      </c>
    </row>
    <row r="40" spans="1:7">
      <c r="A40" s="4" t="s">
        <v>728</v>
      </c>
      <c r="C40" s="5" t="n">
        <v>12407</v>
      </c>
      <c r="D40" s="5" t="n">
        <v>2828</v>
      </c>
      <c r="E40" s="5" t="n">
        <v>15748</v>
      </c>
      <c r="F40" s="5" t="n">
        <v>7613</v>
      </c>
    </row>
    <row r="41" spans="1:7">
      <c r="A41" s="4" t="s">
        <v>729</v>
      </c>
      <c r="C41" s="5" t="n">
        <v>2477</v>
      </c>
      <c r="D41" s="5" t="n">
        <v>2169</v>
      </c>
      <c r="E41" s="5" t="n">
        <v>5103</v>
      </c>
      <c r="F41" s="5" t="n">
        <v>4110</v>
      </c>
    </row>
    <row r="42" spans="1:7">
      <c r="A42" s="4" t="s">
        <v>730</v>
      </c>
      <c r="C42" s="5" t="n">
        <v>837</v>
      </c>
      <c r="D42" s="5" t="n">
        <v>548</v>
      </c>
      <c r="E42" s="5" t="n">
        <v>1709</v>
      </c>
      <c r="F42" s="5" t="n">
        <v>1909</v>
      </c>
    </row>
    <row r="43" spans="1:7">
      <c r="A43" s="4" t="s">
        <v>619</v>
      </c>
    </row>
    <row r="44" spans="1:7">
      <c r="A44" s="3" t="s">
        <v>724</v>
      </c>
    </row>
    <row r="45" spans="1:7">
      <c r="A45" s="4" t="s">
        <v>725</v>
      </c>
      <c r="C45" s="5" t="n">
        <v>29033</v>
      </c>
      <c r="D45" s="5" t="n">
        <v>32445</v>
      </c>
      <c r="E45" s="5" t="n">
        <v>61168</v>
      </c>
      <c r="F45" s="5" t="n">
        <v>69431</v>
      </c>
    </row>
    <row r="46" spans="1:7">
      <c r="A46" s="4" t="s">
        <v>726</v>
      </c>
      <c r="C46" s="5" t="n">
        <v>-5779</v>
      </c>
      <c r="D46" s="5" t="n">
        <v>-6281</v>
      </c>
      <c r="E46" s="5" t="n">
        <v>-11293</v>
      </c>
      <c r="F46" s="5" t="n">
        <v>-8301</v>
      </c>
    </row>
    <row r="47" spans="1:7">
      <c r="A47" s="4" t="s">
        <v>727</v>
      </c>
      <c r="C47" s="5" t="n">
        <v>55008</v>
      </c>
      <c r="D47" s="5" t="n">
        <v>57246</v>
      </c>
      <c r="E47" s="5" t="n">
        <v>55008</v>
      </c>
      <c r="F47" s="5" t="n">
        <v>57246</v>
      </c>
    </row>
    <row r="48" spans="1:7">
      <c r="A48" s="4" t="s">
        <v>728</v>
      </c>
      <c r="C48" s="5" t="n">
        <v>360</v>
      </c>
      <c r="D48" s="5" t="n">
        <v>559</v>
      </c>
      <c r="E48" s="5" t="n">
        <v>1121</v>
      </c>
      <c r="F48" s="5" t="n">
        <v>1766</v>
      </c>
    </row>
    <row r="49" spans="1:7">
      <c r="A49" s="4" t="s">
        <v>729</v>
      </c>
      <c r="C49" s="5" t="n">
        <v>1169</v>
      </c>
      <c r="D49" s="5" t="n">
        <v>1201</v>
      </c>
      <c r="E49" s="5" t="n">
        <v>2300</v>
      </c>
      <c r="F49" s="5" t="n">
        <v>2392</v>
      </c>
    </row>
    <row r="50" spans="1:7">
      <c r="A50" s="4" t="s">
        <v>735</v>
      </c>
    </row>
    <row r="51" spans="1:7">
      <c r="A51" s="3" t="s">
        <v>724</v>
      </c>
    </row>
    <row r="52" spans="1:7">
      <c r="A52" s="4" t="s">
        <v>725</v>
      </c>
      <c r="C52" s="5" t="n">
        <v>-578</v>
      </c>
      <c r="D52" s="5" t="n">
        <v>-649</v>
      </c>
      <c r="E52" s="5" t="n">
        <v>-1201</v>
      </c>
      <c r="F52" s="5" t="n">
        <v>-1347</v>
      </c>
    </row>
    <row r="53" spans="1:7">
      <c r="A53" s="4" t="s">
        <v>726</v>
      </c>
      <c r="B53" s="4" t="s">
        <v>736</v>
      </c>
      <c r="C53" s="5" t="n">
        <v>-10068</v>
      </c>
      <c r="D53" s="5" t="n">
        <v>-60957</v>
      </c>
      <c r="E53" s="5" t="n">
        <v>-17412</v>
      </c>
      <c r="F53" s="5" t="n">
        <v>-72156</v>
      </c>
    </row>
    <row r="54" spans="1:7">
      <c r="A54" s="4" t="s">
        <v>727</v>
      </c>
      <c r="C54" s="5" t="n">
        <v>105192</v>
      </c>
      <c r="D54" s="5" t="n">
        <v>134225</v>
      </c>
      <c r="E54" s="5" t="n">
        <v>105192</v>
      </c>
      <c r="F54" s="5" t="n">
        <v>134225</v>
      </c>
    </row>
    <row r="55" spans="1:7">
      <c r="A55" s="4" t="s">
        <v>728</v>
      </c>
      <c r="C55" s="5" t="n">
        <v>2463</v>
      </c>
      <c r="D55" s="5" t="n">
        <v>1315</v>
      </c>
      <c r="E55" s="5" t="n">
        <v>4305</v>
      </c>
      <c r="F55" s="5" t="n">
        <v>2542</v>
      </c>
    </row>
    <row r="56" spans="1:7">
      <c r="A56" s="4" t="s">
        <v>729</v>
      </c>
      <c r="C56" s="7" t="n">
        <v>1853</v>
      </c>
      <c r="D56" s="7" t="n">
        <v>3060</v>
      </c>
      <c r="E56" s="7" t="n">
        <v>4026</v>
      </c>
      <c r="F56" s="7" t="n">
        <v>5996</v>
      </c>
    </row>
    <row r="57" spans="1:7"/>
    <row r="58" spans="1:7">
      <c r="A58" s="4" t="s">
        <v>736</v>
      </c>
      <c r="B58" s="4" t="s">
        <v>737</v>
      </c>
    </row>
  </sheetData>
  <mergeCells count="5">
    <mergeCell ref="A1:B2"/>
    <mergeCell ref="C1:D1"/>
    <mergeCell ref="E1:F1"/>
    <mergeCell ref="A57:F57"/>
    <mergeCell ref="B58:F5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82</v>
      </c>
      <c r="D1" s="2" t="s">
        <v>1</v>
      </c>
    </row>
    <row r="2" spans="1:5">
      <c r="B2" s="2" t="s">
        <v>2</v>
      </c>
      <c r="C2" s="2" t="s">
        <v>26</v>
      </c>
      <c r="D2" s="2" t="s">
        <v>2</v>
      </c>
      <c r="E2" s="2" t="s">
        <v>26</v>
      </c>
    </row>
    <row r="3" spans="1:5">
      <c r="A3" s="3" t="s">
        <v>724</v>
      </c>
    </row>
    <row r="4" spans="1:5">
      <c r="A4" s="4" t="s">
        <v>725</v>
      </c>
      <c r="B4" s="7" t="n">
        <v>337244</v>
      </c>
      <c r="C4" s="7" t="n">
        <v>333958</v>
      </c>
      <c r="D4" s="7" t="n">
        <v>662522</v>
      </c>
      <c r="E4" s="7" t="n">
        <v>662985</v>
      </c>
    </row>
    <row r="5" spans="1:5">
      <c r="A5" s="4" t="s">
        <v>739</v>
      </c>
      <c r="B5" s="5" t="n">
        <v>456430</v>
      </c>
      <c r="C5" s="5" t="n">
        <v>516786</v>
      </c>
      <c r="D5" s="5" t="n">
        <v>456430</v>
      </c>
      <c r="E5" s="5" t="n">
        <v>516786</v>
      </c>
    </row>
    <row r="6" spans="1:5">
      <c r="A6" s="4" t="s">
        <v>740</v>
      </c>
    </row>
    <row r="7" spans="1:5">
      <c r="A7" s="3" t="s">
        <v>724</v>
      </c>
    </row>
    <row r="8" spans="1:5">
      <c r="A8" s="4" t="s">
        <v>725</v>
      </c>
      <c r="B8" s="5" t="n">
        <v>173128</v>
      </c>
      <c r="C8" s="5" t="n">
        <v>171196</v>
      </c>
      <c r="D8" s="5" t="n">
        <v>357288</v>
      </c>
      <c r="E8" s="5" t="n">
        <v>352363</v>
      </c>
    </row>
    <row r="9" spans="1:5">
      <c r="A9" s="4" t="s">
        <v>739</v>
      </c>
      <c r="B9" s="5" t="n">
        <v>177562</v>
      </c>
      <c r="C9" s="5" t="n">
        <v>211319</v>
      </c>
      <c r="D9" s="5" t="n">
        <v>177562</v>
      </c>
      <c r="E9" s="5" t="n">
        <v>211319</v>
      </c>
    </row>
    <row r="10" spans="1:5">
      <c r="A10" s="4" t="s">
        <v>741</v>
      </c>
    </row>
    <row r="11" spans="1:5">
      <c r="A11" s="3" t="s">
        <v>724</v>
      </c>
    </row>
    <row r="12" spans="1:5">
      <c r="A12" s="4" t="s">
        <v>725</v>
      </c>
      <c r="B12" s="5" t="n">
        <v>88236</v>
      </c>
      <c r="C12" s="5" t="n">
        <v>88542</v>
      </c>
      <c r="D12" s="5" t="n">
        <v>165614</v>
      </c>
      <c r="E12" s="5" t="n">
        <v>176846</v>
      </c>
    </row>
    <row r="13" spans="1:5">
      <c r="A13" s="4" t="s">
        <v>739</v>
      </c>
      <c r="B13" s="5" t="n">
        <v>167841</v>
      </c>
      <c r="C13" s="5" t="n">
        <v>190796</v>
      </c>
      <c r="D13" s="5" t="n">
        <v>167841</v>
      </c>
      <c r="E13" s="5" t="n">
        <v>190796</v>
      </c>
    </row>
    <row r="14" spans="1:5">
      <c r="A14" s="4" t="s">
        <v>742</v>
      </c>
    </row>
    <row r="15" spans="1:5">
      <c r="A15" s="3" t="s">
        <v>724</v>
      </c>
    </row>
    <row r="16" spans="1:5">
      <c r="A16" s="4" t="s">
        <v>725</v>
      </c>
      <c r="B16" s="5" t="n">
        <v>75133</v>
      </c>
      <c r="C16" s="5" t="n">
        <v>73387</v>
      </c>
      <c r="D16" s="5" t="n">
        <v>137572</v>
      </c>
      <c r="E16" s="5" t="n">
        <v>131627</v>
      </c>
    </row>
    <row r="17" spans="1:5">
      <c r="A17" s="4" t="s">
        <v>739</v>
      </c>
      <c r="B17" s="5" t="n">
        <v>106884</v>
      </c>
      <c r="C17" s="5" t="n">
        <v>111096</v>
      </c>
      <c r="D17" s="5" t="n">
        <v>106884</v>
      </c>
      <c r="E17" s="5" t="n">
        <v>111096</v>
      </c>
    </row>
    <row r="18" spans="1:5">
      <c r="A18" s="4" t="s">
        <v>743</v>
      </c>
    </row>
    <row r="19" spans="1:5">
      <c r="A19" s="3" t="s">
        <v>724</v>
      </c>
    </row>
    <row r="20" spans="1:5">
      <c r="A20" s="4" t="s">
        <v>725</v>
      </c>
      <c r="B20" s="5" t="n">
        <v>747</v>
      </c>
      <c r="C20" s="5" t="n">
        <v>833</v>
      </c>
      <c r="D20" s="5" t="n">
        <v>2048</v>
      </c>
      <c r="E20" s="5" t="n">
        <v>2149</v>
      </c>
    </row>
    <row r="21" spans="1:5">
      <c r="A21" s="4" t="s">
        <v>739</v>
      </c>
      <c r="B21" s="5" t="n">
        <v>4143</v>
      </c>
      <c r="C21" s="5" t="n">
        <v>3575</v>
      </c>
      <c r="D21" s="5" t="n">
        <v>4143</v>
      </c>
      <c r="E21" s="5" t="n">
        <v>3575</v>
      </c>
    </row>
    <row r="22" spans="1:5">
      <c r="A22" s="4" t="s">
        <v>744</v>
      </c>
    </row>
    <row r="23" spans="1:5">
      <c r="A23" s="3" t="s">
        <v>724</v>
      </c>
    </row>
    <row r="24" spans="1:5">
      <c r="A24" s="4" t="s">
        <v>725</v>
      </c>
      <c r="B24" s="5" t="n">
        <v>164116</v>
      </c>
      <c r="C24" s="5" t="n">
        <v>162762</v>
      </c>
      <c r="D24" s="5" t="n">
        <v>305234</v>
      </c>
      <c r="E24" s="5" t="n">
        <v>310622</v>
      </c>
    </row>
    <row r="25" spans="1:5">
      <c r="A25" s="4" t="s">
        <v>739</v>
      </c>
      <c r="B25" s="7" t="n">
        <v>278868</v>
      </c>
      <c r="C25" s="7" t="n">
        <v>305467</v>
      </c>
      <c r="D25" s="7" t="n">
        <v>278868</v>
      </c>
      <c r="E25" s="7" t="n">
        <v>30546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45</v>
      </c>
      <c r="B1" s="2" t="s">
        <v>82</v>
      </c>
      <c r="D1" s="2" t="s">
        <v>1</v>
      </c>
    </row>
    <row r="2" spans="1:5">
      <c r="B2" s="2" t="s">
        <v>2</v>
      </c>
      <c r="C2" s="2" t="s">
        <v>26</v>
      </c>
      <c r="D2" s="2" t="s">
        <v>2</v>
      </c>
      <c r="E2" s="2" t="s">
        <v>26</v>
      </c>
    </row>
    <row r="3" spans="1:5">
      <c r="A3" s="3" t="s">
        <v>724</v>
      </c>
    </row>
    <row r="4" spans="1:5">
      <c r="A4" s="4" t="s">
        <v>746</v>
      </c>
      <c r="B4" s="4" t="s">
        <v>747</v>
      </c>
      <c r="C4" s="4" t="s">
        <v>747</v>
      </c>
      <c r="D4" s="4" t="s">
        <v>747</v>
      </c>
      <c r="E4" s="4" t="s">
        <v>747</v>
      </c>
    </row>
    <row r="5" spans="1:5">
      <c r="A5" s="4" t="s">
        <v>332</v>
      </c>
      <c r="C5" s="11" t="n">
        <v>52.2</v>
      </c>
      <c r="E5" s="11" t="n">
        <v>52.2</v>
      </c>
    </row>
    <row r="6" spans="1:5">
      <c r="A6" s="4" t="s">
        <v>748</v>
      </c>
    </row>
    <row r="7" spans="1:5">
      <c r="A7" s="3" t="s">
        <v>724</v>
      </c>
    </row>
    <row r="8" spans="1:5">
      <c r="A8" s="4" t="s">
        <v>749</v>
      </c>
      <c r="B8" s="4" t="s">
        <v>447</v>
      </c>
      <c r="C8" s="4" t="s">
        <v>447</v>
      </c>
      <c r="D8" s="4" t="s">
        <v>447</v>
      </c>
      <c r="E8" s="4" t="s">
        <v>4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6:09:03Z</dcterms:created>
  <dcterms:modified xmlns:dcterms="http://purl.org/dc/terms/" xmlns:xsi="http://www.w3.org/2001/XMLSchema-instance" xsi:type="dcterms:W3CDTF">2018-02-06T16:09:03Z</dcterms:modified>
</cp:coreProperties>
</file>